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igni" sheetId="9" state="visible" r:id="rId9"/>
    <sheet xmlns:r="http://schemas.openxmlformats.org/officeDocument/2006/relationships" name="Recent Accounting Pronouncement" sheetId="10" state="visible" r:id="rId10"/>
    <sheet xmlns:r="http://schemas.openxmlformats.org/officeDocument/2006/relationships" name="Leases" sheetId="11" state="visible" r:id="rId11"/>
    <sheet xmlns:r="http://schemas.openxmlformats.org/officeDocument/2006/relationships" name="Revenue Recognition" sheetId="12" state="visible" r:id="rId12"/>
    <sheet xmlns:r="http://schemas.openxmlformats.org/officeDocument/2006/relationships" name="Fair Value Measurements" sheetId="13" state="visible" r:id="rId13"/>
    <sheet xmlns:r="http://schemas.openxmlformats.org/officeDocument/2006/relationships" name="Derivative Instruments" sheetId="14" state="visible" r:id="rId14"/>
    <sheet xmlns:r="http://schemas.openxmlformats.org/officeDocument/2006/relationships" name="Goodwill and Intangible Assets" sheetId="15" state="visible" r:id="rId15"/>
    <sheet xmlns:r="http://schemas.openxmlformats.org/officeDocument/2006/relationships" name="Balance Sheet Details" sheetId="16" state="visible" r:id="rId16"/>
    <sheet xmlns:r="http://schemas.openxmlformats.org/officeDocument/2006/relationships" name="Restructuring and Other Related" sheetId="17" state="visible" r:id="rId17"/>
    <sheet xmlns:r="http://schemas.openxmlformats.org/officeDocument/2006/relationships" name="Accumulated Other Comprehensive" sheetId="18" state="visible" r:id="rId18"/>
    <sheet xmlns:r="http://schemas.openxmlformats.org/officeDocument/2006/relationships" name="Basic and Diluted Net Loss Per "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Guarantees" sheetId="25" state="visible" r:id="rId25"/>
    <sheet xmlns:r="http://schemas.openxmlformats.org/officeDocument/2006/relationships" name="Pension and Post-Retirement Ben" sheetId="26" state="visible" r:id="rId26"/>
    <sheet xmlns:r="http://schemas.openxmlformats.org/officeDocument/2006/relationships" name="Recent Accounting Pronounceme_2" sheetId="27" state="visible" r:id="rId27"/>
    <sheet xmlns:r="http://schemas.openxmlformats.org/officeDocument/2006/relationships" name="Leases (Tables)" sheetId="28" state="visible" r:id="rId28"/>
    <sheet xmlns:r="http://schemas.openxmlformats.org/officeDocument/2006/relationships" name="Revenue Recognition (Tables)" sheetId="29" state="visible" r:id="rId29"/>
    <sheet xmlns:r="http://schemas.openxmlformats.org/officeDocument/2006/relationships" name="Fair Value Measurements (Tables" sheetId="30" state="visible" r:id="rId30"/>
    <sheet xmlns:r="http://schemas.openxmlformats.org/officeDocument/2006/relationships" name="Derivative Instruments (Tables)" sheetId="31" state="visible" r:id="rId31"/>
    <sheet xmlns:r="http://schemas.openxmlformats.org/officeDocument/2006/relationships" name="Goodwill and Intangible Assets " sheetId="32" state="visible" r:id="rId32"/>
    <sheet xmlns:r="http://schemas.openxmlformats.org/officeDocument/2006/relationships" name="Balance Sheet Details (Tables)" sheetId="33" state="visible" r:id="rId33"/>
    <sheet xmlns:r="http://schemas.openxmlformats.org/officeDocument/2006/relationships" name="Restructuring and Other Relat_2" sheetId="34" state="visible" r:id="rId34"/>
    <sheet xmlns:r="http://schemas.openxmlformats.org/officeDocument/2006/relationships" name="Accumulated Other Comprehensi_2" sheetId="35" state="visible" r:id="rId35"/>
    <sheet xmlns:r="http://schemas.openxmlformats.org/officeDocument/2006/relationships" name="Basic and Diluted Net Loss Pe_2" sheetId="36" state="visible" r:id="rId36"/>
    <sheet xmlns:r="http://schemas.openxmlformats.org/officeDocument/2006/relationships" name="Debt (Tables)" sheetId="37" state="visible" r:id="rId37"/>
    <sheet xmlns:r="http://schemas.openxmlformats.org/officeDocument/2006/relationships" name="Commitments and Contingencies (" sheetId="38" state="visible" r:id="rId38"/>
    <sheet xmlns:r="http://schemas.openxmlformats.org/officeDocument/2006/relationships" name="Stockholders' Equity (Tables)" sheetId="39" state="visible" r:id="rId39"/>
    <sheet xmlns:r="http://schemas.openxmlformats.org/officeDocument/2006/relationships" name="Segment Information (Tables)" sheetId="40" state="visible" r:id="rId40"/>
    <sheet xmlns:r="http://schemas.openxmlformats.org/officeDocument/2006/relationships" name="Guarantees (Tables)" sheetId="41" state="visible" r:id="rId41"/>
    <sheet xmlns:r="http://schemas.openxmlformats.org/officeDocument/2006/relationships" name="Pension and Post-Retirement B_2" sheetId="42" state="visible" r:id="rId42"/>
    <sheet xmlns:r="http://schemas.openxmlformats.org/officeDocument/2006/relationships" name="Basis of Presentation and Sig_2" sheetId="43" state="visible" r:id="rId43"/>
    <sheet xmlns:r="http://schemas.openxmlformats.org/officeDocument/2006/relationships" name="Leases - Narrative (Details)" sheetId="44" state="visible" r:id="rId44"/>
    <sheet xmlns:r="http://schemas.openxmlformats.org/officeDocument/2006/relationships" name="Leases - Operating Lease Maturi" sheetId="45" state="visible" r:id="rId45"/>
    <sheet xmlns:r="http://schemas.openxmlformats.org/officeDocument/2006/relationships" name="Leases - Lease Costs (Details)" sheetId="46" state="visible" r:id="rId46"/>
    <sheet xmlns:r="http://schemas.openxmlformats.org/officeDocument/2006/relationships" name="Leases - Financing Lease Maturi" sheetId="47" state="visible" r:id="rId47"/>
    <sheet xmlns:r="http://schemas.openxmlformats.org/officeDocument/2006/relationships" name="Leases - Property, Plant and Eq" sheetId="48" state="visible" r:id="rId48"/>
    <sheet xmlns:r="http://schemas.openxmlformats.org/officeDocument/2006/relationships" name="Revenue Recognition - Disaggreg" sheetId="49" state="visible" r:id="rId49"/>
    <sheet xmlns:r="http://schemas.openxmlformats.org/officeDocument/2006/relationships" name="Revenue Recognition - Contract " sheetId="50" state="visible" r:id="rId50"/>
    <sheet xmlns:r="http://schemas.openxmlformats.org/officeDocument/2006/relationships" name="Revenue Recognition - Narrative" sheetId="51" state="visible" r:id="rId51"/>
    <sheet xmlns:r="http://schemas.openxmlformats.org/officeDocument/2006/relationships" name="Revenue Recognition - Revenue, " sheetId="52" state="visible" r:id="rId52"/>
    <sheet xmlns:r="http://schemas.openxmlformats.org/officeDocument/2006/relationships" name="Fair Value Measurements - Asset" sheetId="53" state="visible" r:id="rId53"/>
    <sheet xmlns:r="http://schemas.openxmlformats.org/officeDocument/2006/relationships" name="Fair Value Measurements - Addit" sheetId="54" state="visible" r:id="rId54"/>
    <sheet xmlns:r="http://schemas.openxmlformats.org/officeDocument/2006/relationships" name="Derivative Instruments - Narrat" sheetId="55" state="visible" r:id="rId55"/>
    <sheet xmlns:r="http://schemas.openxmlformats.org/officeDocument/2006/relationships" name="Derivative Instruments - Fair V"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Balance Sheet Details - Allowan" sheetId="61" state="visible" r:id="rId61"/>
    <sheet xmlns:r="http://schemas.openxmlformats.org/officeDocument/2006/relationships" name="Balance Sheet Details - Selecte" sheetId="62" state="visible" r:id="rId62"/>
    <sheet xmlns:r="http://schemas.openxmlformats.org/officeDocument/2006/relationships" name="Restructuring and Other Relat_3" sheetId="63" state="visible" r:id="rId63"/>
    <sheet xmlns:r="http://schemas.openxmlformats.org/officeDocument/2006/relationships" name="Restructuring and Other Relat_4" sheetId="64" state="visible" r:id="rId64"/>
    <sheet xmlns:r="http://schemas.openxmlformats.org/officeDocument/2006/relationships" name="Restructuring and Other Relat_5" sheetId="65" state="visible" r:id="rId65"/>
    <sheet xmlns:r="http://schemas.openxmlformats.org/officeDocument/2006/relationships" name="Accumulated Other Comprehensi_3" sheetId="66" state="visible" r:id="rId66"/>
    <sheet xmlns:r="http://schemas.openxmlformats.org/officeDocument/2006/relationships" name="Basic and Diluted Net Loss Pe_3" sheetId="67" state="visible" r:id="rId67"/>
    <sheet xmlns:r="http://schemas.openxmlformats.org/officeDocument/2006/relationships" name="Basic and Diluted Net Loss Pe_4" sheetId="68" state="visible" r:id="rId68"/>
    <sheet xmlns:r="http://schemas.openxmlformats.org/officeDocument/2006/relationships" name="Basic and Diluted Net Loss Pe_5" sheetId="69" state="visible" r:id="rId69"/>
    <sheet xmlns:r="http://schemas.openxmlformats.org/officeDocument/2006/relationships" name="Debt - 2.5% Convertible Senior " sheetId="70" state="visible" r:id="rId70"/>
    <sheet xmlns:r="http://schemas.openxmlformats.org/officeDocument/2006/relationships" name="Debt - Net Carrying Amounts Of " sheetId="71" state="visible" r:id="rId71"/>
    <sheet xmlns:r="http://schemas.openxmlformats.org/officeDocument/2006/relationships" name="Debt - Interest Expense Recogni" sheetId="72" state="visible" r:id="rId72"/>
    <sheet xmlns:r="http://schemas.openxmlformats.org/officeDocument/2006/relationships" name="Debt - Asset-Based Revolving Cr" sheetId="73" state="visible" r:id="rId73"/>
    <sheet xmlns:r="http://schemas.openxmlformats.org/officeDocument/2006/relationships" name="Debt - Finance Assistance Agree" sheetId="74" state="visible" r:id="rId74"/>
    <sheet xmlns:r="http://schemas.openxmlformats.org/officeDocument/2006/relationships" name="Debt - Mortgage Payable (Detail" sheetId="75" state="visible" r:id="rId75"/>
    <sheet xmlns:r="http://schemas.openxmlformats.org/officeDocument/2006/relationships" name="Debt - 2.125% Convertible Senio"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Stockholders' Equity - Narrativ" sheetId="79" state="visible" r:id="rId79"/>
    <sheet xmlns:r="http://schemas.openxmlformats.org/officeDocument/2006/relationships" name="Stockholders' Equity - Equity A" sheetId="80" state="visible" r:id="rId80"/>
    <sheet xmlns:r="http://schemas.openxmlformats.org/officeDocument/2006/relationships" name="Stockholders' Equity - Equity_2" sheetId="81" state="visible" r:id="rId81"/>
    <sheet xmlns:r="http://schemas.openxmlformats.org/officeDocument/2006/relationships" name="Stockholders' Equity - Equity_3" sheetId="82" state="visible" r:id="rId82"/>
    <sheet xmlns:r="http://schemas.openxmlformats.org/officeDocument/2006/relationships" name="Stockholders' Equity - Total St" sheetId="83" state="visible" r:id="rId83"/>
    <sheet xmlns:r="http://schemas.openxmlformats.org/officeDocument/2006/relationships" name="Stockholders' Equity - Estimate" sheetId="84" state="visible" r:id="rId84"/>
    <sheet xmlns:r="http://schemas.openxmlformats.org/officeDocument/2006/relationships" name="Stockholders' Equity - Nonveste" sheetId="85" state="visible" r:id="rId85"/>
    <sheet xmlns:r="http://schemas.openxmlformats.org/officeDocument/2006/relationships" name="Stockholders' Equity - Balance " sheetId="86" state="visible" r:id="rId86"/>
    <sheet xmlns:r="http://schemas.openxmlformats.org/officeDocument/2006/relationships" name="Income Taxes (Details)" sheetId="87" state="visible" r:id="rId87"/>
    <sheet xmlns:r="http://schemas.openxmlformats.org/officeDocument/2006/relationships" name="Segment Information (Details)" sheetId="88" state="visible" r:id="rId88"/>
    <sheet xmlns:r="http://schemas.openxmlformats.org/officeDocument/2006/relationships" name="Guarantees - Activity Related t" sheetId="89" state="visible" r:id="rId89"/>
    <sheet xmlns:r="http://schemas.openxmlformats.org/officeDocument/2006/relationships" name="Guarantees - Narrative (Details" sheetId="90" state="visible" r:id="rId90"/>
    <sheet xmlns:r="http://schemas.openxmlformats.org/officeDocument/2006/relationships" name="Pension and Post-Retirement B_3" sheetId="91" state="visible" r:id="rId91"/>
    <sheet xmlns:r="http://schemas.openxmlformats.org/officeDocument/2006/relationships" name="Uncategorized Items - infn-2021" sheetId="92" state="visible" r:id="rId9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00000_);(#,##0.00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Page - shares</t>
        </is>
      </c>
      <c r="B1" s="2" t="inlineStr">
        <is>
          <t>9 Months Ended</t>
        </is>
      </c>
    </row>
    <row r="2">
      <c r="B2" s="2" t="inlineStr">
        <is>
          <t>Sep. 25,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25,
		2021</t>
        </is>
      </c>
    </row>
    <row r="7">
      <c r="A7" s="4" t="inlineStr">
        <is>
          <t>Document Transition Report</t>
        </is>
      </c>
      <c r="B7" s="4" t="inlineStr">
        <is>
          <t>false</t>
        </is>
      </c>
    </row>
    <row r="8">
      <c r="A8" s="4" t="inlineStr">
        <is>
          <t>Entity File Number</t>
        </is>
      </c>
      <c r="B8" s="4" t="inlineStr">
        <is>
          <t>001-33486</t>
        </is>
      </c>
    </row>
    <row r="9">
      <c r="A9" s="4" t="inlineStr">
        <is>
          <t>Entity Registrant Name</t>
        </is>
      </c>
      <c r="B9" s="4" t="inlineStr">
        <is>
          <t>INFINERA CORP</t>
        </is>
      </c>
    </row>
    <row r="10">
      <c r="A10" s="4" t="inlineStr">
        <is>
          <t>Entity Incorporation, State or Country Code</t>
        </is>
      </c>
      <c r="B10" s="4" t="inlineStr">
        <is>
          <t>DE</t>
        </is>
      </c>
    </row>
    <row r="11">
      <c r="A11" s="4" t="inlineStr">
        <is>
          <t>Entity Tax Identification Number</t>
        </is>
      </c>
      <c r="B11" s="4" t="inlineStr">
        <is>
          <t>77-0560433</t>
        </is>
      </c>
    </row>
    <row r="12">
      <c r="A12" s="4" t="inlineStr">
        <is>
          <t>Entity Address, Address Line One</t>
        </is>
      </c>
      <c r="B12" s="4" t="inlineStr">
        <is>
          <t>6373 San Ignacio Avenue</t>
        </is>
      </c>
    </row>
    <row r="13">
      <c r="A13" s="4" t="inlineStr">
        <is>
          <t>Entity Address, City or Town</t>
        </is>
      </c>
      <c r="B13" s="4" t="inlineStr">
        <is>
          <t>San Jose</t>
        </is>
      </c>
    </row>
    <row r="14">
      <c r="A14" s="4" t="inlineStr">
        <is>
          <t>Entity Address, State or Province</t>
        </is>
      </c>
      <c r="B14" s="4" t="inlineStr">
        <is>
          <t>CA</t>
        </is>
      </c>
    </row>
    <row r="15">
      <c r="A15" s="4" t="inlineStr">
        <is>
          <t>Entity Address, Postal Zip Code</t>
        </is>
      </c>
      <c r="B15" s="4" t="inlineStr">
        <is>
          <t>95119</t>
        </is>
      </c>
    </row>
    <row r="16">
      <c r="A16" s="4" t="inlineStr">
        <is>
          <t>City Area Code</t>
        </is>
      </c>
      <c r="B16" s="4" t="inlineStr">
        <is>
          <t>408</t>
        </is>
      </c>
    </row>
    <row r="17">
      <c r="A17" s="4" t="inlineStr">
        <is>
          <t>Local Phone Number</t>
        </is>
      </c>
      <c r="B17" s="4" t="inlineStr">
        <is>
          <t>572-5200</t>
        </is>
      </c>
    </row>
    <row r="18">
      <c r="A18" s="4" t="inlineStr">
        <is>
          <t>Title of 12(b) Security</t>
        </is>
      </c>
      <c r="B18" s="4" t="inlineStr">
        <is>
          <t>Common stock, par value $0.001 per share</t>
        </is>
      </c>
    </row>
    <row r="19">
      <c r="A19" s="4" t="inlineStr">
        <is>
          <t>Trading Symbol</t>
        </is>
      </c>
      <c r="B19" s="4" t="inlineStr">
        <is>
          <t>INF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210787524</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1138639</t>
        </is>
      </c>
    </row>
    <row r="32">
      <c r="A32" s="4" t="inlineStr">
        <is>
          <t>Current Fiscal Year End Date</t>
        </is>
      </c>
      <c r="B32" s="4" t="inlineStr">
        <is>
          <t>--12-2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25, 2021</t>
        </is>
      </c>
    </row>
    <row r="3">
      <c r="A3" s="3" t="inlineStr">
        <is>
          <t>Accounting Policies [Abstract]</t>
        </is>
      </c>
    </row>
    <row r="4">
      <c r="A4" s="4" t="inlineStr">
        <is>
          <t>Recent Accounting Pronouncements</t>
        </is>
      </c>
      <c r="B4" s="4" t="inlineStr">
        <is>
          <t>Recent Accounting Pronouncements Accounting Pronouncements Recently Adopted In December 2019, the Financial Accounting Standards Board ("FASB") issued Accounting Standards Update ("ASU") 2019-12, "Simplifying the Accounting for Income Taxes" (“ASU 2019-12”), as part of its simplification initiative. ASU 2019-12 removes certain exceptions from Accounting Standards Codification ("ASC") 740, "Income Taxes" ("ASC 740"), including (i) the exception to the incremental approach for intra period tax allocation when there is a loss from continuing operations and income or a gain from other items such as discontinued operations or other comprehensive income; (ii) the exception to accounting for outside basis differences of equity method investments and foreign subsidiaries; and (iii) the exception to limit tax benefit recognized in interim period in cases when the year-to-date losses exceeds anticipated losses. ASU 2019-12 also simplifies U.S. GAAP in several other areas of ASC 740 such as (i) franchise taxes and other taxes partially based on income; (ii) step-up in tax basis goodwill considered part of a business combination in which the book goodwill was originally recognized or should be considered a separate transaction; (iii) separate financial statements of entities not subject to tax; and (iv) interim recognition of enactment of tax laws or rate changes. ASU 2019-12 is effective for the Company for fiscal years (and interim periods within those fiscal years) beginning after December 15, 2020. The Company adopted ASU 2019-12 in the first quarter of 2021 and the impact of the adoption was not material to the Company's consolidated financial statements. Accounting Pronouncements Not Yet Effective In October 2021, the FASB issued ASU 2021-08, "Business Combinations (Topic 805)” (“ASU 2021-08”). The ASU improves the accounting for acquired revenue contracts with customers in a business combination by addressing diversity in practice and inconsistency related to recognition of an acquired contract liability and payment terms and their effect on subsequent revenue recognized by the acquirer. The update is effective for annual and interim periods within the fiscal year beginning after December 15, 2022, and early adoption is permitted, including adoption in an interim period. The Company is currently evaluating the period in which we will adopt ASU 2021-08 and evaluating the impact that the adoption of ASU 2021-08 would have on its consolidated financial statements. In August 2020, the FASB issued ASU 2020-06, "Debt—Debt with Conversion and Other Options (Subtopic 470-20) and Derivatives and Hedging—Contracts in Entity's Own Equity (Subtopic 815-40)" ("ASU 2020-06"). The ASU simplifies accounting for convertible instruments by removing major separation models required under current U.S. GAAP. Consequently, more convertible debt instruments will be reported as a single liability instrument with no separate accounting for embedded conversion features. This update removes certain settlement conditions that are required for equity contracts to qualify for the derivative scope exception, which will permit more equity contracts to qualify for it. This update also simplifies the diluted net income per share calculation in certain areas. The update is effective for annual and interim periods beginning after December 15, 2021, and early adoption is permitted for fiscal years beginning after December 15, 2020, and interim periods within those fiscal years. The Company elected not to early adopt ASU 2020-06. The Company is currently evaluating the impact of the adoption of ASU 2020-06 would have on its consolidated financial statements. In March 2020, the FASB issued ASU 2020-04 (Topic 848), "Reference Rate Reform - Facilitation of the Effects of Reference Rate Reform on Financial Reporting” (“ASU 2020-04”), which provides temporary optional expedients and exceptions to the existing guidance on contract modifications and hedge accounting to ease the financial reporting burdens related to the expected market transition from the London Interbank Offered Rate ("LIBOR") and other interbank offered rates to alternative reference rates, such as the Secured Overnight Financing Rate. The update was effective upon issuance and may generally be applied through December 31, 2022 to any new or amended contracts, hedging relationships, and other transactions that reference LIBOR. The Company will apply the amendments when its relevant contracts are modified upon transition to alternative reference r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5, 2021</t>
        </is>
      </c>
    </row>
    <row r="3">
      <c r="A3" s="3" t="inlineStr">
        <is>
          <t>Leases [Abstract]</t>
        </is>
      </c>
    </row>
    <row r="4">
      <c r="A4" s="4" t="inlineStr">
        <is>
          <t>Leases</t>
        </is>
      </c>
      <c r="B4" s="4" t="inlineStr">
        <is>
          <t xml:space="preserve">Leases The Company has operating leases for real estate and automobiles. The operating lease expense for the three- and nine-month periods ended September 25, 2021 was $5.1 million and $17.7 million (including $0.2 million and $2.6 million of rent expense due to restructuring resulting in abandonment of certain lease facilities), respectively. The operating lease expense for the three- and nine-month periods ended September 26, 2020 was $6.4 million and $21.5 million (including $0.4 million and $1.8 million of rent expense due to restructuring resulting in abandonment of certain lease facilities), respectively. Variable lease cost, short-term lease cost and sublease income were immaterial during the three- and nine-month periods ended September 25, 2021 and September 26, 2020. As of September 25, 2021, $16.5 million was included in accrued expenses and other current liabilities accrued expenses and other current liabilities The following table presents maturity of lease liabilities under the Company's non-cancelable operating leases as of September 25, 2021 (in thousands): Remainder of 2021 $ 6,007 2022 22,547 2023 17,320 2024 15,139 2025 14,136 Thereafter 30,810 Total lease payments 105,959 Less: interest (1) 24,182 Present value of lease liabilities $ 81,777 (1) Calculated using the interest rate for each lease. The following table presents supplemental information for the Company's non-cancelable operating leases for the nine months ended September 25, 2021 (in thousands, except for weighted average and percentage data): Weighted average remaining lease term 6.06 years Weighted average discount rate 9.21 % Cash paid for amounts included in the measurement of lease liabilities $ 17,563 Leased assets obtained in exchange for new operating lease liabilities $ 2,216 Financing Lease Obligations During the three- and nine-month periods ended September 25, 2021, there were none and one new finance lease arrangements, respectively. The lease term for existing arrangements range from three As of September 25, 2021, $1.4 million was included in accrued expenses and other current liabilities other long-term liabilities accrued expenses and other current liabilities other long-term liabilities The following table presents maturity of lease liability under the Company's finance leases as of September 25, 2021 (in thousands): Remainder of 2021 $ 451 2022 1,363 2023 828 2024 177 Thereafter — Total lease payments 2,819 Less: interest (1) 175 Present value of lease liabilities $ 2,644 (1) Calculated using the interest rate for each lease. The following table presents supplemental information for the Company's finance leases for the nine months ended September 25, 2021 (in thousands, except for weighted average and percentage data): Weighted average remaining lease term 1.87 years Weighted average discount rate 7.01 % Cash paid for amounts included in the measurement of lease liabilities $ 1,185 Leased assets obtained in exchange for new finance lease liabilities $ 1,208 Finance leases included in Property, Plant, &amp; Equipment, net in the Condensed Consolidated Balance Sheets were as follows (in thousands): September 25, December 26, Computer hardware $ 1,208 $ — Laboratory and manufacturing equipment $ 1,973 $ 1,973 Leasehold and building improvements $ 2,415 $ 2,5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25, 2021</t>
        </is>
      </c>
    </row>
    <row r="3">
      <c r="A3" s="3" t="inlineStr">
        <is>
          <t>Revenue from Contract with Customer [Abstract]</t>
        </is>
      </c>
    </row>
    <row r="4">
      <c r="A4" s="4" t="inlineStr">
        <is>
          <t>Revenue Recognition</t>
        </is>
      </c>
      <c r="B4" s="4" t="inlineStr">
        <is>
          <t xml:space="preserve">Revenue Recognition Disaggregation of Revenue The following table presents the Company's revenue disaggregated by revenue source (in thousands): Three Months Ended Nine Months Ended September 25, September 26, September 25, September 26, Product $ 270,818 $ 261,906 $ 782,420 $ 778,325 Services 84,996 78,305 242,528 223,746 Total revenue $ 355,814 $ 340,211 $ 1,024,948 $ 1,002,071 The Company sells its products directly to customers who are predominantly service providers and to channel partners that sell on its behalf. The following table presents the Company's revenue disaggregated by geography, based on the shipping address of the customer (in thousands): Three Months Ended Nine Months Ended September 25, September 26, September 25, September 26, United States $ 163,583 $ 167,043 $ 496,416 $ 503,792 Other Americas 28,877 27,521 77,985 73,041 Europe, Middle East and Africa 114,815 101,334 323,998 287,080 Asia Pacific 48,539 44,313 126,549 138,158 Total revenue $ 355,814 $ 340,211 $ 1,024,948 $ 1,002,071 The following table presents the Company's revenue disaggregated by sales channel (in thousands): Three Months Ended Nine Months Ended September 25, September 26, September 25, September 26, Direct $ 259,349 $ 269,653 $ 795,672 $ 782,330 Indirect 96,465 70,558 229,276 219,741 Total revenue $ 355,814 $ 340,211 $ 1,024,948 $ 1,002,071 Contract Balances The following table provides information about receivables, contract assets and contract liabilities from contracts with customers (in thousands): September 25, December 26, Assets (Liabilities) Accounts receivable, net $ 273,371 $ 319,428 Contract assets $ 40,689 $ 51,583 Deferred revenue $ (137,873) $ (163,056) Revenue recognized for the three- and nine-month periods ended September 25, 2021 that was included in the deferred revenue balance at the beginning of the reporting period was $20.1 million and $74.0 million, respectively. Revenue recognized for the three- and nine-month periods ended September 26, 2020 that was included in the deferred revenue balance at the beginning of the reporting period was $31.5 million and $70.4 million, respectively. Changes in the contract asset and liability balances during the three- and nine-month periods ended September 25, 2021 and September 26, 2020 were not materially impacted by other factors. Transaction Price Allocated to the Remaining Performance Obligation The Company’s remaining performance obligations represent the transaction price allocated to performance obligations that are unsatisfied or partially satisfied, consisting of deferred revenue and backlog. The Company’s backlog represents purchase orders received from customers for future product shipments and services. The Company’s backlog is subject to future events that could cause the amount or timing of the related revenue to change, and, in certain cases, may be canceled without penalty. Orders in backlog may be fulfilled several quarters following receipt or may relate to multi-year support service obligations. The following table includes estimated revenue expected to be recognized in the future related to performance obligations that are unsatisfied (or partially satisfied) pursuant to contracts that are not subject to cancellation without penalty at the end of the reporting period (in thousands): Remainder of 2021 2022 2023 2024 2025 Thereafter Total Revenue expected to be recognized in the future as of September 25, 2021 $ 356,165 $ 192,869 $ 40,115 $ 14,954 $ 4,200 $ 4,772 $ 613,0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25, 2021</t>
        </is>
      </c>
    </row>
    <row r="3">
      <c r="A3" s="3" t="inlineStr">
        <is>
          <t>Fair Value Disclosures [Abstract]</t>
        </is>
      </c>
    </row>
    <row r="4">
      <c r="A4" s="4" t="inlineStr">
        <is>
          <t>Fair Value Measurements</t>
        </is>
      </c>
      <c r="B4" s="4" t="inlineStr">
        <is>
          <t>Fair Value Measurements The following tables represent the Company’s fair value hierarchy for its assets and liabilities measured at fair value on a recurring basis (in thousands): As of September 25, 2021 As of December 26, 2020 Fair Value Measured Using Fair Value Measured Using Level 1 Level 2 Total Level 1 Level 2 Total Assets (Liabilities) Foreign currency exchange forward contracts $ — $ (55) $ (55) $ — $ (72) $ (72) During the three- and nine-month periods ended September 25, 2021, there were no transfers of assets or liabilities between Level 1 and Level 2 of the fair value hierarchy. As of each of September 25, 2021 and December 26, 2020, none of the Company’s existing assets or liabilities were classified as Level 3. The Company classifies certain facilities-related charges within Level 3 of the fair value hierarchy and applies fair value accounting on a nonrecurring basis when impairment indicators exist or upon the existence of observable fair values. The fair values are classified as Level 3 measurements due to the significance of unobservable inputs. This analysis requires management to make assumptions and estimates regarding industry and economic factors, future operating results and discount rates. The Company measures goodwill and intangible assets at fair value on a nonrecurring basis when there are identifiable events or changes in circumstances that may have a significant adverse impact on the fair value of these assets. The Company performed an analysis of impairment indicators of these assets and noted no adverse impact to their fair values as of September 25, 2021. Facilities-related Charges In connection with the 2018 Restructuring Plan (as defined in Note 9, “Restructuring and Other Related Costs” to the Notes to Condensed Consolidated Financial Statements), for the three- and nine-month periods ended September 25, 2021, the Company calculated the fair value of $0.2 million and $2.6 million, respectively, in facilities-related charges based on estimated future discounted cash flows and classified the fair value as a Level 3 measurement due to the significance of unobservable inputs. These inputs included the amount and timing of estimated sublease rental receipts that the Company could reasonably obtain over the remaining lease term at the discount rate. Cash As of September 25, 2021, the Company had $203.5 million of cash, including $85.0 million of cash held by its foreign subsidiaries. As of December 26, 2020, the Company had $298.0 million of cash, including $87.4 million of cash held by its foreign subsidiaries. The Company's cash held by its foreign subsidiaries is used for operating and investing activities in those locations, and the Company does not currently have the need or the intent to repatriate those funds to the United St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25, 2021</t>
        </is>
      </c>
    </row>
    <row r="3">
      <c r="A3" s="3" t="inlineStr">
        <is>
          <t>Derivative Instruments and Hedging Activities Disclosure [Abstract]</t>
        </is>
      </c>
    </row>
    <row r="4">
      <c r="A4" s="4" t="inlineStr">
        <is>
          <t>Derivative Instruments</t>
        </is>
      </c>
      <c r="B4" s="4" t="inlineStr">
        <is>
          <t xml:space="preserve">Derivative Instruments Foreign Currency Exchange Forward Contracts The Company transacts business in various foreign currencies, has international sales, cost of sales, and expenses denominated in foreign currencies, and carries foreign-currency-denominated account balances, subjecting the Company to foreign currency risk. The Company’s primary foreign currency risk management objective is to protect the U.S. dollar value of future cash flows and minimize the volatility of reported earnings. The Company utilizes foreign currency forward contracts, which are primarily short term in nature. Historically, the Company entered into foreign currency exchange forward contracts to manage its exposure to fluctuation in foreign exchange rates that arise from its Euro and British pound denominated account balances. Gains and losses on these contracts were intended to offset the impact of foreign exchange rate fluctuations on the underlying foreign currency denominated account balances, and therefore did not subject the Company to material balance sheet risk. As of September 25, 2021 and December 26, 2020, the Company posted collateral of $0.9 million for both periods, on its derivative instruments to cover potential credit risk exposure. This amount is classified as other long-term restricted cash on the accompanying condensed consolidated balance sheets. For both the three months ended September 25, 2021 and September 26, 2020, the before-tax effect of the foreign currency exchange forward contracts was immaterial, and for the nine months ended September 25, 2021 and September 26, 2020, the before-tax effect of the foreign currency exchange forward contracts was a net gain of $0.8 million and $0.2 million, respectively, included in other gain (loss), net in the condensed consolidated statements of operations. In each of these periods, the impact of the gross gains and losses was offset by foreign exchange rate fluctuations on the underlying foreign currency denominated amounts. As of September 25, 2021, the Company did not designate foreign currency exchange forward contracts as hedges for accounting purposes. Accordingly, changes in the fair value are recorded in the accompanying condensed consolidated statements of operations. These contracts were entered into with one institution with high credit quality and the Company consistently monitors the creditworthiness of the counterparties. The fair value of derivative instruments not designated as hedging instruments in the Company’s condensed consolidated balance sheets was as follows (in thousands): As of September 25, 2021 As of December 26, 2020 Gross Notional (1) Prepaid expenses and other current assets Other Gross (1) Other Foreign currency exchange forward contracts Related to Euro denominated monetary balances $ 17,826 $ 3 $ — $ 23,605 $ (59) Related to British Pound denominated monetary balances 17,462 — (58) 4,868 (13) $ 35,288 $ 3 $ (58) $ 28,473 $ (72) (1) Represents the face amounts of forward contracts that were outstanding as of the end of the period noted. Accounts Receivable Factoring The Company sells certain designated trade account receivables based on factoring arrangements with well-established factoring companies. Pursuant to the terms of the arrangements, the Company accounts for these transactions in accordance with ASC Topic 860, "Transfers and Servicing". The Company's factor purchases trade accounts receivables on a non-recourse basis and without any further obligations. Trade accounts receivables balances sold are removed from the condensed consolidated balance sheets and cash received is reflected as cash provided by operating activities in the condensed consolidated statements of cash flows. The difference between the fair value of the Company's trade receivables and the proceeds received is recorded as interest expense in the Company's condensed consolidated statements of operations. For the three- and nine-month periods ended September 25, 2021, the Company's recognized factoring related interest expense was approximately $0.1 million and $0.4 million, respectively, and for the three- and nine-month periods ended September 26, 2020, the Company's recognized factoring related interest expense was approximately $0.1 million and $0.3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25, 2021</t>
        </is>
      </c>
    </row>
    <row r="3">
      <c r="A3" s="3" t="inlineStr">
        <is>
          <t>Goodwill and Intangible Assets Disclosure [Abstract]</t>
        </is>
      </c>
    </row>
    <row r="4">
      <c r="A4" s="4" t="inlineStr">
        <is>
          <t>Goodwill and Intangible Assets</t>
        </is>
      </c>
      <c r="B4" s="4" t="inlineStr">
        <is>
          <t xml:space="preserve">Goodwill and Intangible Assets Goodwill Goodwill is recorded when the purchase price of an acquisition exceeds the fair value of the net tangible and identified intangible assets acquired. The following table presents details of the Company’s goodwill during the nine months ended September 25, 2021 (in thousands): Balance as of December 26, 2020 $ 273,426 Foreign currency translation adjustments (8,668) Balance as of September 25, 2021 $ 264,758 The gross carrying amount of goodwill may change due to the effects of foreign currency fluctuations as a portion of these assets are denominated in foreign currency. To date, the Company has not recognized any impairment losses on goodwill. Intangible Assets The following tables present details of the Company’s intangible assets as of September 25, 2021 and December 26, 2020 (in thousands, except for weighted average data): September 25, 2021 Gross Carrying Amount Accumulated Amortization Net Carrying Amount Weighted Average Remaining Useful Life (In Years) Intangible assets with finite lives: Trade names $ 1,000 $ (1,000) $ — — Customer relationships and backlog 159,836 (102,209) 57,627 4.3 Developed technology 187,646 (148,067) 39,579 2.3 Total intangible assets with finite lives $ 348,482 $ (251,276) $ 97,206 December 26, 2020 Gross Carrying Amount Accumulated Amortization Net Carrying Amount Weighted Average Remaining Useful Life (In Years) Intangible assets with finite lives: Trade names $ 1,000 $ (1,000) $ — — Customer relationships and backlog 162,098 (90,667) 71,431 4.9 Developed technology 192,285 (138,834) 53,451 3.0 Total intangible assets with finite lives $ 355,383 $ (230,501) $ 124,882 The gross carrying amount of intangible assets and the related amortization expense of intangible assets may change due to the effects of foreign currency fluctuations as a portion of these assets are denominated in foreign currency. Amortization expense was $9.0 million and $27.0 million for the three- and nine-month periods ended September 25, 2021, respectively and was $12.0 million and $38.5 million for the three- and nine-month periods ended September 26, 2020, respectively. Intangible assets are carried at cost less accumulated amortization and impairment, if any. Amortization expenses are recorded to the appropriate cost and expense categories. The following table summarizes the Company’s estimated future amortization expense of intangible assets with finite lives as of September 25, 2021 (in thousands): Fiscal Years Total Remainder of 2021 2022 2023 2024 2025 Thereafter Total future amortization expense $ 97,206 $ 8,955 $ 33,269 $ 27,205 $ 11,983 $ 9,025 $ 6,7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9 Months Ended</t>
        </is>
      </c>
    </row>
    <row r="2">
      <c r="B2" s="2" t="inlineStr">
        <is>
          <t>Sep. 25, 2021</t>
        </is>
      </c>
    </row>
    <row r="3">
      <c r="A3" s="3" t="inlineStr">
        <is>
          <t>Organization, Consolidation and Presentation of Financial Statements [Abstract]</t>
        </is>
      </c>
    </row>
    <row r="4">
      <c r="A4" s="4" t="inlineStr">
        <is>
          <t>Balance Sheet Details</t>
        </is>
      </c>
      <c r="B4" s="4" t="inlineStr">
        <is>
          <t>Balance Sheet Details Restricted Cash The Company’s restricted cash balance is held in deposit accounts at various banks globally. These amounts primarily collateralize the Company’s issuances of standby letters of credit and bank guarantees. Allowance for Credit Losses The following table provides a rollforward of the allowance for doubtful accounts for accounts receivable for the nine months ended September 25, 2021 (in thousands): Balance as of December 26, 2020 $ 2,912 Additions (1) 1,019 Write offs (2) (2,274) Other (3) (33) Balance as of September 25, 2021 $ 1,624 (1) The new additions during the nine months ended September 25, 2021 are primarily due to specific reserves. (2) The write offs during the nine months ended September 25, 2021 are primarily amounts fully reserved previously. (3) Primarily represents foreign currency translation adjustments. Selected Balance Sheet Items The following table provides details of selected balance sheet items (in thousands): September 25, December 26, Inventory Raw materials $ 37,429 $ 34,693 Work in process 54,384 55,835 Finished goods 197,800 178,779 Total inventory $ 289,613 $ 269,307 Property, plant and equipment, net Computer hardware $ 45,257 $ 34,502 Computer software (1) 42,968 44,397 Laboratory and manufacturing equipment 289,950 333,955 Land and building 15,211 12,349 Furniture and fixtures 2,167 3,445 Leasehold and building improvements 49,919 66,014 Construction in progress 20,220 39,727 Subtotal 465,692 534,389 Less accumulated depreciation and amortization (2) (310,172) (381,256) Total property, plant and equipment, net $ 155,520 $ 153,133 Accrued expenses and other current liabilities Loss contingency related to non-cancelable purchase commitments $ 28,271 $ 18,848 Taxes payable 34,402 45,884 Short-term operating and financing lease liability 17,911 16,023 Restructuring accrual 10,817 9,292 Other accrued expenses and other current liabilities 53,993 60,503 Total accrued expenses $ 145,394 $ 150,550 (1) Included in computer software at September 25, 2021 and December 26, 2020 were $23.4 million and $25.4 million, respectively, related to enterprise resource planning (“ERP”) systems that the Company implemented. The unamortized ERP costs at September 25, 2021 and December 26, 2020 were $7.9 million and $10.8 million, respectively. Also included in computer software at September 25, 2021 and December 26, 2020 was $19.5 million and $17.0 million, respectively, related to term licenses. The unamortized term license costs at September 25, 2021 and December 26, 2020 was $9.6 million and $12.0 million, respectively. (2) Depreciation expense was $12.0 million and $10.9 million (which includes depreciation of capitalized ERP cost of $0.7 million for both periods) for the three months ended September 25, 2021 and September 26, 2020, respectively. Depreciation expense was $33.2 million and $35.8 million (which includes depreciation of capitalized ERP cost of $1.9 million and $2.0 million, respectively) for the nine months ended September 25, 2021 and September 26,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osts</t>
        </is>
      </c>
      <c r="B1" s="2" t="inlineStr">
        <is>
          <t>9 Months Ended</t>
        </is>
      </c>
    </row>
    <row r="2">
      <c r="B2" s="2" t="inlineStr">
        <is>
          <t>Sep. 25, 2021</t>
        </is>
      </c>
    </row>
    <row r="3">
      <c r="A3" s="3" t="inlineStr">
        <is>
          <t>Restructuring and Related Activities [Abstract]</t>
        </is>
      </c>
    </row>
    <row r="4">
      <c r="A4" s="4" t="inlineStr">
        <is>
          <t>Restructuring and Other Related Costs</t>
        </is>
      </c>
      <c r="B4" s="4" t="inlineStr">
        <is>
          <t>Restructuring and Other Related Costs In December 2018, the Company implemented a restructuring initiative (the “2018 Restructuring Plan”) as part of a comprehensive review of the Company's operations and ongoing integration activities in order to optimize resources for future growth, improve efficiencies and address redundancies following the October 1, 2018 acquisition of Telecom Holding Parent LLC (“Coriant”), a privately held global supplier of open network solutions for many of the largest global network operators (the “Acquisition”). As part of the 2018 Restructuring Plan, the Company made several changes to improve its research and development efficiency by consolidating its manufacturing and development sites, including closure of its Berlin, Germany site, reducing headcount at its Munich, Germany site, and processing changes to leverage the Company's engineering and product line development resources across regions and prioritizing research and development initiatives. The Berlin and Munich initiatives were substantially completed in fiscal year 2020. In connection with the Acquisition, the Company assumed restructuring liabilities associated with Coriant's previous restructuring and reorganization plans consisting of termination benefits primarily comprised of severance payments. These costs are recorded at estimated fair value. During 2020, the Company implemented a new restructuring initiative (the "2020 Restructuring Plan") that was primarily intended to reduce costs and consolidate its operations. The identified cost reduction initiatives under the 2020 Restructuring Plan were substantially completed, with the majority of associated payments made in fiscal year 2020 and the remaining amounts was substantially paid by the third quarter of fiscal year 2021. In 2021, the Company announced a plan to restructure certain international research &amp; development operations (the "2021 Restructuring Plan"). The Company estimates it will incur total costs related to the restructuring ranging from $10.0 million to $12.0 million, of which $7.4 million was recorded in the three months ended September 25, 2021. The 2021 Restructuring Plan is expected to be substantially completed with the associated payments made in fiscal year 2022. Additional restructuring activities may occur in the future in connection with the Company’s ongoing transformation initiatives. The following table presents restructuring and other related costs included in cost of revenue and operating expenses in the accompanying consolidated statements of operations under the 2021 Restructuring Plan, the 2020 Restructuring Plan, the 2018 Restructuring Plan and Coriant's previous restructuring and reorganization plans (in thousands): Three Months Ended September 25, 2021 September 26, 2020 Cost of Operating Expenses Cost of Operating Expenses Severance and other related expenses $ 252 $ 6,087 $ 1,489 $ 5,114 Lease related impairment charges — 251 13 1,365 Asset impairment — 51 — 34 Others 1,182 157 2 166 Total $ 1,434 $ 6,546 $ 1,504 $ 6,679 Nine Months Ended September 25, 2021 September 26, 2020 Cost of Operating Expenses Cost of Operating Expenses Severance and other related expenses $ 497 $ 5,070 $ 4,165 $ 11,065 Lease related impairment charges — 2,639 71 5,708 Asset impairment — 155 14 417 Others 1,182 327 2 166 Total $ 1,679 $ 8,191 $ 4,252 $ 17,356 Restructuring liabilities are reported within accrued expenses, operating lease liabilities and other long-term liabilities in the accompanying condensed consolidated balance sheets (in thousands): Severance and other related expenses Lease related impairment charges Asset impairment Others Total Balance at December 26, 2020 $ 10,241 $ — $ — $ 230 $ 10,471 Charges 5,568 2,639 155 1,509 9,871 Cash Payments (6,020) (1,739) — (381) (8,140) Non-Cash Settlements and Other 150 (900) (155) (12) (917) Balance at September 25, 2021 $ 9,939 $ — $ — $ 1,346 $ 11,285 As of September 25, 2021, the Company's restructuring liability was primarily comprised of $9.4 million related to the 2021 Restructuring Plan and $1.6 million is related to assumed restructuring liabilities associated with Coriant's previous restructuring and reorganization plans, which was substantially completed in previous years. The liability related to the 2021 Restructuring Plan is expected to be paid by end of fiscal year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25, 2021</t>
        </is>
      </c>
    </row>
    <row r="3">
      <c r="A3" s="3" t="inlineStr">
        <is>
          <t>Equity [Abstract]</t>
        </is>
      </c>
    </row>
    <row r="4">
      <c r="A4" s="4" t="inlineStr">
        <is>
          <t>Accumulated Other Comprehensive Loss</t>
        </is>
      </c>
      <c r="B4" s="4" t="inlineStr">
        <is>
          <t>Accumulated Other Comprehensive Loss Accumulated other comprehensive loss includes certain changes in equity that are excluded from net loss. The following table sets forth the changes in accumulated other comprehensive loss by component for the nine months ended September 25, 2021 (in thousands): Foreign Currency Translation Actuarial Gain (Loss) on Pension Accumulated Tax Effect Total Balance at December 26, 2020 $ 732 $ (11,666) $ (964) $ (11,898) Other comprehensive loss before reclassifications (1,078) — — (1,078) Amounts reclassified from accumulated other comprehensive loss — 2,569 — 2,569 Net current-period other comprehensive income (loss) (1,078) 2,569 — 1,491 Balance at September 25, 2021 $ (346) $ (9,097) $ (964) $ (10,40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Net Loss Per Common Share</t>
        </is>
      </c>
      <c r="B1" s="2" t="inlineStr">
        <is>
          <t>9 Months Ended</t>
        </is>
      </c>
    </row>
    <row r="2">
      <c r="B2" s="2" t="inlineStr">
        <is>
          <t>Sep. 25, 2021</t>
        </is>
      </c>
    </row>
    <row r="3">
      <c r="A3" s="3" t="inlineStr">
        <is>
          <t>Earnings Per Share [Abstract]</t>
        </is>
      </c>
    </row>
    <row r="4">
      <c r="A4" s="4" t="inlineStr">
        <is>
          <t>Basic and Diluted Net Loss Per Common Share</t>
        </is>
      </c>
      <c r="B4" s="4" t="inlineStr">
        <is>
          <t xml:space="preserve">Basic and Diluted Net Loss Per Common Share Basic net loss per common share is computed by dividing net loss by the weighted average number of common shares outstanding during the period. Diluted net loss per common share is computed using net loss and the weighted average number of common shares outstanding plus potentially dilutive common shares outstanding during the period. Potentially dilutive common shares include the assumed exercise of outstanding in-the-money stock options, assumed release of outstanding restricted stock units (“RSUs”) and performance shares (referred to herein as the “PSUs”), and assumed issuance of common stock under the Company’s 2007 Employee Stock Purchase Plan (the “ESPP”) using the treasury stock method. The Company includes the common shares underlying PSUs in the calculation of diluted net income per common share only when they become contingently issuable. Potentially dilutive common shares also include the assumed conversion of $402.5 million in aggregate principal amount of the Company's 2.125% convertible senior notes due September 1, 2024 (the “2024 Notes”) from the conversion spread and $200 million in aggregate principal amount of the Company's 2.50% convertible senior notes due March 1, 2027 (the “2027 Notes”) from the conversion spread (each further discussed in Note 12, “Debt” to the Notes to Condensed Consolidated Financial Statements). The Company would include the dilutive effects of the 2024 Notes and 2027 Notes in the calculation of diluted net income per common share if the average market price is above the conversion price. Upon conversion of the 2024 Notes and 2027 Notes, it is the Company’s intention to pay cash equal to the lesser of the aggregate principal amount or the conversion value of the 2024 Notes and 2027 Notes being converted; therefore, only the conversion spread relating to the 2024 Notes and 2027 Notes would be included in the Company’s diluted earnings per share calculation unless their effect is anti-dilutive. The following table sets forth the computation of net loss per common share – basic and diluted (in thousands, except per share amounts): Three Months Ended Nine Months Ended September 25, September 26, September 25, September 26, Net loss $ (53,794) $ (35,896) $ (137,710) $ (196,799) Weighted average common shares outstanding - basic and diluted 209,183 189,589 206,201 185,737 Net loss per common share - basic and diluted $ (0.26) $ (0.19) $ (0.67) $ (1.06) The Company incurred net losses during the three- and nine-month periods ended September 25, 2021 and September 26, 2020, and as a result, potential common shares from stock options, RSUs, PSUs and the assumed release of outstanding shares under the ESPP were not included in the diluted shares used to calculate net loss per share, as their inclusion would have been anti-dilutive. Additionally, due to the net loss position during these periods, the Company excluded the potential shares issuable upon conversion of the 2024 Notes and the 2027 Notes in the calculation of diluted earnings per share as their inclusion would have been anti-dilutive. The following sets forth the potentially dilutive shares excluded from the computation of the diluted net loss per share because their effect was anti-dilutive (in thousands): Three Months Ended Nine Months Ended September 25, September 26, September 25, September 26, Stock options outstanding — 542 — 584 Restricted stock units 11,699 12,674 13,278 14,440 Performance stock units 2,891 3,566 2,964 3,735 Employee stock purchase plan shares 1,440 1,831 1,085 1,358 Total 16,030 18,613 17,327 20,1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25, 2021</t>
        </is>
      </c>
      <c r="C1" s="2" t="inlineStr">
        <is>
          <t>Dec. 26, 2020</t>
        </is>
      </c>
    </row>
    <row r="2">
      <c r="A2" s="3" t="inlineStr">
        <is>
          <t>Current assets:</t>
        </is>
      </c>
    </row>
    <row r="3">
      <c r="A3" s="4" t="inlineStr">
        <is>
          <t>Cash</t>
        </is>
      </c>
      <c r="B3" s="6" t="n">
        <v>203484</v>
      </c>
      <c r="C3" s="6" t="n">
        <v>298014</v>
      </c>
    </row>
    <row r="4">
      <c r="A4" s="4" t="inlineStr">
        <is>
          <t>Short-term restricted cash</t>
        </is>
      </c>
      <c r="B4" s="5" t="n">
        <v>2840</v>
      </c>
      <c r="C4" s="5" t="n">
        <v>3293</v>
      </c>
    </row>
    <row r="5">
      <c r="A5" s="4" t="inlineStr">
        <is>
          <t>Accounts receivable, net of allowance for doubtful accounts of $1,624 in 2021 and $2,912 in 2020</t>
        </is>
      </c>
      <c r="B5" s="5" t="n">
        <v>273371</v>
      </c>
      <c r="C5" s="5" t="n">
        <v>319428</v>
      </c>
    </row>
    <row r="6">
      <c r="A6" s="4" t="inlineStr">
        <is>
          <t>Inventory</t>
        </is>
      </c>
      <c r="B6" s="5" t="n">
        <v>289613</v>
      </c>
      <c r="C6" s="5" t="n">
        <v>269307</v>
      </c>
    </row>
    <row r="7">
      <c r="A7" s="4" t="inlineStr">
        <is>
          <t>Prepaid expenses and other current assets</t>
        </is>
      </c>
      <c r="B7" s="5" t="n">
        <v>140202</v>
      </c>
      <c r="C7" s="5" t="n">
        <v>171831</v>
      </c>
    </row>
    <row r="8">
      <c r="A8" s="4" t="inlineStr">
        <is>
          <t>Total current assets</t>
        </is>
      </c>
      <c r="B8" s="5" t="n">
        <v>909510</v>
      </c>
      <c r="C8" s="5" t="n">
        <v>1061873</v>
      </c>
    </row>
    <row r="9">
      <c r="A9" s="4" t="inlineStr">
        <is>
          <t>Property, plant and equipment, net</t>
        </is>
      </c>
      <c r="B9" s="5" t="n">
        <v>155520</v>
      </c>
      <c r="C9" s="5" t="n">
        <v>153133</v>
      </c>
    </row>
    <row r="10">
      <c r="A10" s="4" t="inlineStr">
        <is>
          <t>Operating lease right-of-use assets</t>
        </is>
      </c>
      <c r="B10" s="5" t="n">
        <v>58669</v>
      </c>
      <c r="C10" s="5" t="n">
        <v>68851</v>
      </c>
    </row>
    <row r="11">
      <c r="A11" s="4" t="inlineStr">
        <is>
          <t>Intangible assets</t>
        </is>
      </c>
      <c r="B11" s="5" t="n">
        <v>97206</v>
      </c>
      <c r="C11" s="5" t="n">
        <v>124882</v>
      </c>
    </row>
    <row r="12">
      <c r="A12" s="4" t="inlineStr">
        <is>
          <t>Goodwill</t>
        </is>
      </c>
      <c r="B12" s="5" t="n">
        <v>264758</v>
      </c>
      <c r="C12" s="5" t="n">
        <v>273426</v>
      </c>
    </row>
    <row r="13">
      <c r="A13" s="4" t="inlineStr">
        <is>
          <t>Long-term restricted cash</t>
        </is>
      </c>
      <c r="B13" s="5" t="n">
        <v>10076</v>
      </c>
      <c r="C13" s="5" t="n">
        <v>14076</v>
      </c>
    </row>
    <row r="14">
      <c r="A14" s="4" t="inlineStr">
        <is>
          <t>Other long-term assets</t>
        </is>
      </c>
      <c r="B14" s="5" t="n">
        <v>37720</v>
      </c>
      <c r="C14" s="5" t="n">
        <v>36256</v>
      </c>
    </row>
    <row r="15">
      <c r="A15" s="4" t="inlineStr">
        <is>
          <t>Total assets</t>
        </is>
      </c>
      <c r="B15" s="5" t="n">
        <v>1533459</v>
      </c>
      <c r="C15" s="5" t="n">
        <v>1732497</v>
      </c>
    </row>
    <row r="16">
      <c r="A16" s="3" t="inlineStr">
        <is>
          <t>Current liabilities:</t>
        </is>
      </c>
    </row>
    <row r="17">
      <c r="A17" s="4" t="inlineStr">
        <is>
          <t>Accounts payable</t>
        </is>
      </c>
      <c r="B17" s="5" t="n">
        <v>173303</v>
      </c>
      <c r="C17" s="5" t="n">
        <v>175762</v>
      </c>
    </row>
    <row r="18">
      <c r="A18" s="4" t="inlineStr">
        <is>
          <t>Accrued expenses and other current liabilities</t>
        </is>
      </c>
      <c r="B18" s="5" t="n">
        <v>145394</v>
      </c>
      <c r="C18" s="5" t="n">
        <v>150550</v>
      </c>
    </row>
    <row r="19">
      <c r="A19" s="4" t="inlineStr">
        <is>
          <t>Accrued compensation and related benefits</t>
        </is>
      </c>
      <c r="B19" s="5" t="n">
        <v>69536</v>
      </c>
      <c r="C19" s="5" t="n">
        <v>52976</v>
      </c>
    </row>
    <row r="20">
      <c r="A20" s="4" t="inlineStr">
        <is>
          <t>Short-term debt, net</t>
        </is>
      </c>
      <c r="B20" s="5" t="n">
        <v>483</v>
      </c>
      <c r="C20" s="5" t="n">
        <v>101983</v>
      </c>
    </row>
    <row r="21">
      <c r="A21" s="4" t="inlineStr">
        <is>
          <t>Accrued warranty</t>
        </is>
      </c>
      <c r="B21" s="5" t="n">
        <v>23649</v>
      </c>
      <c r="C21" s="5" t="n">
        <v>19369</v>
      </c>
    </row>
    <row r="22">
      <c r="A22" s="4" t="inlineStr">
        <is>
          <t>Deferred revenue</t>
        </is>
      </c>
      <c r="B22" s="5" t="n">
        <v>107825</v>
      </c>
      <c r="C22" s="5" t="n">
        <v>133246</v>
      </c>
    </row>
    <row r="23">
      <c r="A23" s="4" t="inlineStr">
        <is>
          <t>Total current liabilities</t>
        </is>
      </c>
      <c r="B23" s="5" t="n">
        <v>520190</v>
      </c>
      <c r="C23" s="5" t="n">
        <v>633886</v>
      </c>
    </row>
    <row r="24">
      <c r="A24" s="4" t="inlineStr">
        <is>
          <t>Long-term debt, net</t>
        </is>
      </c>
      <c r="B24" s="5" t="n">
        <v>468838</v>
      </c>
      <c r="C24" s="5" t="n">
        <v>445996</v>
      </c>
    </row>
    <row r="25">
      <c r="A25" s="4" t="inlineStr">
        <is>
          <t>Long-term accrued warranty</t>
        </is>
      </c>
      <c r="B25" s="5" t="n">
        <v>20935</v>
      </c>
      <c r="C25" s="5" t="n">
        <v>21339</v>
      </c>
    </row>
    <row r="26">
      <c r="A26" s="4" t="inlineStr">
        <is>
          <t>Long-term deferred revenue</t>
        </is>
      </c>
      <c r="B26" s="5" t="n">
        <v>30048</v>
      </c>
      <c r="C26" s="5" t="n">
        <v>29810</v>
      </c>
    </row>
    <row r="27">
      <c r="A27" s="4" t="inlineStr">
        <is>
          <t>Long-term deferred tax liability</t>
        </is>
      </c>
      <c r="B27" s="5" t="n">
        <v>3126</v>
      </c>
      <c r="C27" s="5" t="n">
        <v>4164</v>
      </c>
    </row>
    <row r="28">
      <c r="A28" s="4" t="inlineStr">
        <is>
          <t>Long-term operating lease liabilities</t>
        </is>
      </c>
      <c r="B28" s="5" t="n">
        <v>65289</v>
      </c>
      <c r="C28" s="5" t="n">
        <v>76126</v>
      </c>
    </row>
    <row r="29">
      <c r="A29" s="4" t="inlineStr">
        <is>
          <t>Other long-term liabilities</t>
        </is>
      </c>
      <c r="B29" s="5" t="n">
        <v>84762</v>
      </c>
      <c r="C29" s="5" t="n">
        <v>94892</v>
      </c>
    </row>
    <row r="30">
      <c r="A30" s="4" t="inlineStr">
        <is>
          <t>Commitments and contingencies (Note 13)</t>
        </is>
      </c>
      <c r="B30" s="4" t="inlineStr">
        <is>
          <t xml:space="preserve"> </t>
        </is>
      </c>
      <c r="C30" s="4" t="inlineStr">
        <is>
          <t xml:space="preserve"> </t>
        </is>
      </c>
    </row>
    <row r="31">
      <c r="A31" s="3" t="inlineStr">
        <is>
          <t>Stockholders’ equity:</t>
        </is>
      </c>
    </row>
    <row r="32">
      <c r="A32" s="4" t="inlineStr">
        <is>
          <t>Preferred stock, $0.001 par value Authorized shares – 25,000 and no shares issued and outstanding</t>
        </is>
      </c>
      <c r="B32" s="5" t="n">
        <v>0</v>
      </c>
      <c r="C32" s="5" t="n">
        <v>0</v>
      </c>
    </row>
    <row r="33">
      <c r="A33" s="4" t="inlineStr">
        <is>
          <t>Common stock, $0.001 par value Authorized shares – 500,000 as of September 25, 2021 and December 26, 2020 Issued and outstanding shares – 210,177 as of September 25, 2021 and 201,397 as of December 26, 2020</t>
        </is>
      </c>
      <c r="B33" s="5" t="n">
        <v>210</v>
      </c>
      <c r="C33" s="5" t="n">
        <v>201</v>
      </c>
    </row>
    <row r="34">
      <c r="A34" s="4" t="inlineStr">
        <is>
          <t>Additional paid-in capital</t>
        </is>
      </c>
      <c r="B34" s="5" t="n">
        <v>2015442</v>
      </c>
      <c r="C34" s="5" t="n">
        <v>1965245</v>
      </c>
    </row>
    <row r="35">
      <c r="A35" s="4" t="inlineStr">
        <is>
          <t>Accumulated other comprehensive loss</t>
        </is>
      </c>
      <c r="B35" s="5" t="n">
        <v>-10407</v>
      </c>
      <c r="C35" s="5" t="n">
        <v>-11898</v>
      </c>
    </row>
    <row r="36">
      <c r="A36" s="4" t="inlineStr">
        <is>
          <t>Accumulated deficit</t>
        </is>
      </c>
      <c r="B36" s="5" t="n">
        <v>-1664974</v>
      </c>
      <c r="C36" s="5" t="n">
        <v>-1527264</v>
      </c>
    </row>
    <row r="37">
      <c r="A37" s="4" t="inlineStr">
        <is>
          <t>Total stockholders' equity</t>
        </is>
      </c>
      <c r="B37" s="5" t="n">
        <v>340271</v>
      </c>
      <c r="C37" s="5" t="n">
        <v>426284</v>
      </c>
    </row>
    <row r="38">
      <c r="A38" s="4" t="inlineStr">
        <is>
          <t>Total liabilities and stockholders’ equity</t>
        </is>
      </c>
      <c r="B38" s="6" t="n">
        <v>1533459</v>
      </c>
      <c r="C38" s="6" t="n">
        <v>17324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25, 2021</t>
        </is>
      </c>
    </row>
    <row r="3">
      <c r="A3" s="3" t="inlineStr">
        <is>
          <t>Debt Disclosure [Abstract]</t>
        </is>
      </c>
    </row>
    <row r="4">
      <c r="A4" s="4" t="inlineStr">
        <is>
          <t>Debt</t>
        </is>
      </c>
      <c r="B4" s="4" t="inlineStr">
        <is>
          <t xml:space="preserve">Debt $200 million 2.50% Convertible Senior Notes due March 1, 2027 In March 2020, the Company issued the 2027 Notes due on March 1, 2027, unless earlier repurchased, redeemed or converted. The 2027 Notes are governed by an indenture dated as of March 9, 2020 (the “2027 Indenture”), between the Company and U.S. Bank National Association, as trustee. The 2027 Notes are unsecured, and the 2027 indenture does not contain any financial covenants or any restrictions on the payment of dividends, the incurrence of senior debt or other indebtedness, or the issuance or repurchase of the Company's other securities by the Company. Interest is payable semi-annually in arrears on March 1 and September 1 of each year, commencing on September 1, 2020. The net proceeds to the Company were approximately $193.3 million after deducting initial purchasers' fee and other debt issuance costs. The Company intends to use the net proceeds for general corporate purposes, including working capital to fund growth and potential strategic projects. Upon conversion, it is the Company’s intention to pay cash equal to the lesser of the aggregate principal amount or the conversion value of the 2027 Notes. For any remaining conversion obligation, the Company intends to pay or deliver, either cash, shares of its common stock, or a combination of cash and shares of its common stock, at the Company’s election. The initial conversion rate is 130.5995 shares of common stock per $1,000 principal amount of 2027 Notes, subject to anti-dilution adjustments, which is equivalent to a conversion price of approximately $7.66 per share of common stock. Throughout the term of the 2027 Notes, the conversion rate may be adjusted upon the occurrence of certain events, including for any cash dividends. Holders of the 2027 Notes will not receive any cash payment representing accrued and unpaid interest upon conversion of a 2027 Note. Accrued but unpaid interest will be deemed to be paid in full upon conversion rather than canceled, extinguished or forfeited. Prior to December 1, 2026, holders may convert their 2027 Notes under the following circumstances: • during any fiscal quarter commencing after the fiscal quarter ended on June 27, 2020 (and only during such fiscal quarter) if the last reported sale price of the common stock for at least 20 trading days (whether or not consecutive) during a period of 30 consecutive trading days ending on the last trading day of the immediately preceding fiscal quarter is greater than or equal to 130% of the conversion price on each applicable trading day; • during the five business day period after any five consecutive trading day period (the “measurement period”) in which the trading price per $1,000 principal amount of 2027 Notes for each trading day of the measurement period was less than 98% of the product of the last reported sale price of the Company’s common stock and the conversion rate on each such trading day; • if the Company calls any or all of the 2027 Notes for redemption, such 2027 Notes called for redemption, at any time prior to the close of business on the scheduled trading day immediately preceding the redemption date; • upon the occurrence of specified corporate events described under the 2027 Indenture, such as a consolidation, merger or binding share exchange; or • at any time on or after December 1, 2026 until the close of business on the second scheduled trading day immediately preceding the maturity date, holders may convert their 2027 Notes at any time, regardless of the foregoing circumstances. If the Company undergoes a fundamental change as defined in the 2027 Indenture, holders may require the Company to repurchase for cash all or any portion of their 2027 Notes at a repurchase price equal to 100% of the principal amount of the 2027 Notes to be repurchased, plus accrued and unpaid interest to, but excluding, the fundamental change repurchase date. In addition, upon the occurrence of a “make-whole fundamental change” (as defined in the 2027 Indenture), the Company may, in certain circumstances, be required to increase the conversion rate by a number of additional shares for a holder that elects to convert its 2027 Notes in connection with such make-whole fundamental change. The net carrying amounts of the debt obligation were as follows (in thousands): September 25, December 26, Principal $ 200,000 $ 200,000 Unamortized discount (1) (58,333) (64,223) Unamortized issuance cost (1) (3,599) (3,963) Net carrying amount $ 138,068 $ 131,814 (1) Unamortized debt conversion discount and issuance costs will be amortized over the remaining life of the 2027 Notes, which is approximately 65 months. As of September 25, 2021 and December 26, 2020 , the carrying amount of the equity component of the 2027 Notes was $67.8 million. In accounting for the issuance of the 2027 Notes, the Company separated the 2027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determined by deducting the fair value of the liability component from the par value of the 2027 Notes. The equity component is not remeasured as long as it continues to meet the conditions for equity classification. The excess of the principal amount of the liability component over its carrying amount (“debt discount”) is amortized to interest expense over the term of the 2027 Notes. The Company allocated the total issuance costs incurred to the liability and equity components of the 2027 Notes based on their relative values. Issuance costs attributable to the liability component were recorded as a reduction to the liability portion of the 2027 Notes and will be amortized as interest expense over the term of the 2027 Notes. The issuance costs attributable to the equity component were netted with the equity component in stockholders’ equity. The Company recorded a deferred tax liability of $16.2 million in connection with the issuance of the 2027 Notes, and a corresponding reduction in valuation allowance. The impact of both was recorded to stockholders' equity. The Company determined that the embedded conversion option in the 2027 Notes does not require separate accounting treatment as a derivative instrument because it is both indexed to the Company’s own stock and would be classified in stockholders’ equity if freestanding. The following table sets forth total interest expense recognized related to the 2027 Notes (in thousands): Three Months Ended Nine Months Ended September 25, 2021 September 26, 2020 September 25, 2021 September 26, 2020 Contractual interest expense $ 1,250 $ 1,250 $ 3,750 $ 2,774 Amortization of debt issuance costs 125 113 364 250 Amortization of debt discount 2,012 1,823 5,890 4,041 Total interest expense $ 3,387 $ 3,186 $ 10,004 $ 7,065 For the three- and nine-month periods ended September 25, 2021, the debt discount and debt issuance costs for the 2027 Notes were amortized, using an annual effective interest rate of 9.92%, to interest expense over the term of the 2027 Notes. As of September 25, 2021, the fair value of the 2027 Notes was $262.6 million. The fair value was determined based on the quoted bid price of the 2027 Notes in an over-the-counter market on September 24, 2021 (the last trading day of the fiscal quarter). The 2027 Notes are classified as Level 2 of the fair value hierarchy. Based on the closing price of the Company’s common stock of $8.21 per share as reported on the Nasdaq Stock Market on September 24, 2021 (the last trading day of the fiscal quarter), the if-converted value of the 2027 Notes exceeded the principal amount by $14.4 million. Asset-based revolving credit facility On August 1, 2019, the Company entered into a Credit Agreement (the "Credit Agreement") with Wells Fargo Bank. The Credit Agreement provides for a senior secured asset-based revolving credit facility of up to $100 million (the "Credit Facility"), which the Company may draw upon from time to time. The Company may increase the total commitments under the Credit Facility by up to an additional $50 million, subject to certain conditions. The Credit Agreement provides for a $50 million letter of credit sub-facility and a $10 million swing loan sub-facility. On December 23, 2019, the Company exercised its option to increase the total commitments under the Credit Facility and entered into an Increase Joinder and Amendment Number One to the Credit Agreement (the “Amendment”), with BMO Harris Bank N.A. and Wells Fargo Bank, National Association, as administrative agent. The Amendment increased the total commitments under the Credit Facility to $150 million. The proceeds of the loans under the Credit Agreement, as amended by the Amendment (the “Amended Credit Agreement”) may be used to pay the fees, costs and expenses incurred in connection with the Amended Credit Agreement and for working capital and general corporate purposes. The Credit Facility matures, and all outstanding loans become due and payable, on March 5, 2024. Availability under the Credit Facility is based upon periodic borrowing base certifications valuing certain inventory and accounts receivable, as reduced by certain reserves. The Credit Facility is secured by first-priority security interest (subject to certain exceptions) in inventory, certain related assets, specified deposit accounts, and certain other accounts in certain domestic subsidiaries. Loans under the Amended Credit Agreement bear interest, at the Company's option, at either a rate based on LIBOR for the applicable interest period or a base rate, in each case plus a margin. The margin ranges from 2.00% to 2.50% for LIBOR rate loans and 1.00% to 1.50% for base rate loans, depending on the utilization of the Credit Facility. The commitment fee payable on the unused portion of the Credit Facility ranges from 0.375% to 0.625% per annum, also based on the current utilization of the Credit Facility. The letter of credit will accrue a fee at a per annum rate equal to the applicable LIBOR rate margin multiplied by the average amount of the letter of credit usage during the immediately preceding quarter, in addition to the fronting fees, commissions and other fees. The Amended Credit Agreement contains customary affirmative covenants, such as financial statement reporting requirements and delivery of borrowing base certificates. The Amended Credit Agreement also contains customary covenants that limit the ability of the Company and its subsidiaries to, among other things, incur debt, create liens and encumbrances, engage in certain fundamental changes, dispose of assets, prepay certain indebtedness, make restricted payments, make investments, and engage in transactions with affiliates. The Amended Credit Agreement also contains a financial covenant that requires the Company to maintain a minimum amount of liquidity and customary events of default. In connection with the Credit Facility, the Company incurred lender and other third-party costs of approximately $4.9 million for the period ended December 28, 2019, which are recorded as a deferred asset and are amortized to interest expense using a straight-line method over the term of the Credit Facility. For the three- and nine-month periods ended September 25, 2021, the Company recorded $0.3 million and $0.9 million, respectively, as amortization of deferred debt issuance cost and $0.3 million and $0.8 million, respectively, as contractual interest expense and related charges. In January 2021, the Company repaid in full the then outstanding principal balance of $77.0 million. As of September 25, 2021, the Company had availability of $137.9 million under the Credit Facility and had letters of credit outstanding of approximately $12.1 million. Finance Assistance Agreement During March 2019, the Company signed an agreement with a third-party contract manufacturer that governs the transfer of the activities from the legacy Coriant manufacturing facility in Berlin, Germany to the contract manufacturer. Subsequently in May 2019, the Company entered into a financing assistance agreement with the contract manufacturer whereby the contract manufacturer agreed to provide funding of up to $40.0 million to cover severance, retention and other costs associated with the transfer. The funding is secured against certain foreign assets, carries a fixed interest rate of 6% and is repayable in 12 months from the date of each draw down. In October 2020, the Company and the contract manufacturer amended the payment terms to extend the due date by six months, set the fixed interest rate at 3% during such period, and allow for the phased transfer of inventory to offset the amount due. In April 2021, the Company repaid the entire outstanding principal balance and accrued interest of $24.6 million and $1.8 million, respectively. Mortgage Payable In March 2019, the Company mortgaged a property it owns. The Company received proceeds of $8.7 million in connection with the loan. The loan carries a fixed interest rate of 5.25% and is repayable in 59 equal monthly installments of approximately $0.1 million eac h with the remaining unpaid principal balance plus accrued unpaid interest due five years from the date of the loan. On September 24, 2021, the loan was amended to reduce the interest rate from 5.25% to 3.80% for the remaining 31 equal monthly installments of approximately $0.1 million each. In connection with the amendment, the Company paid a fee of $0.1 million which is being amortized over the remaining life of the loan. As of September 25, 2021, $7.9 million of the loan remained outstanding, of which $0.5 million was included in short-term debt and $7.4 million was included in long-term debt. $400.5 million 2.125% Convertible Senior Notes due September 1, 2024 In September 2018, the Company issued the 2024 Notes due on September 1, 2024, unless earlier repurchased, redeemed or converted. The 2024 Notes are governed by a base indenture dated as of September 11, 2018 and a first supplemental indenture dated as of September 11, 2018 (together, the “2024 Indenture”), between the Company and U.S. Bank National Association, as trustee. The 2024 Notes are unsecured, and the 2024 Indenture does not contain any financial covenants or any restrictions on the payment of dividends, the incurrence of senior debt or other indebtedness, or the issuance or repurchase of the Company's other securities by the Company. Interest is payable semi-annually in arrears on March 1 and September 1 of each year, which commenced on March 1, 2019. The net proceeds to the Company were approximately $391.4 million, of which approximately $48.9 million was used to pay the cost of the capped call transactions with certain financial institutions (“Capped Calls”). The Company also used a portion of the remaining net proceeds to fund the cash portion of the purchase price of the Acquisition, including fees and expenses relating thereto, and intends to use the remaining net proceeds for general corporate purposes. The Capped Calls have an initial strike price of $9.87 per share, subject to certain adjustments, which corresponds to the initial conversion price of the 2024 Notes. The Capped Calls have initial cap prices of $15.19 per share, subject to certain adjustments. The Capped Calls cover, subject to anti-dilution adjustments, 40.8 million shares of common stock. The Capped Calls transactions are expected generally to reduce or offset potential dilution to the Company's common stock upon any conversion of the 2024 Notes and/or offset any cash payments the Company is required to make in excess of the principal amount of converted 2024 Notes, as the case may be, with such reduction and/or offset subject to a cap. The Capped Calls expire on various dates between July 5, 2024 and August 29, 2024. The Capped Calls were recorded as a reduction of the Company’s stockholders’ equity in the accompanying condensed consolidated balance sheets. Upon conversion, it is the Company’s intention to pay cash equal to the lesser of the aggregate principal amount or the conversion value of the 2024 Notes. For any remaining conversion obligation, the Company intends to pay or deliver, either cash, shares of its common stock, or a combination of cash and shares of its common stock, at the Company’s election. The initial conversion rate is 101.2812 shares of common stock per $1,000 principal amount of 2024 Notes, subject to anti-dilution adjustments, which is equivalent to a conversion price of approximately $9.87 per share of common stock. Throughout the term of the 2024 Notes, the conversion rate may be adjusted upon the occurrence of certain events, including for any cash dividends. Holders of the 2024 Notes will not receive any cash payment representing accrued and unpaid interest upon conversion of a 2024 Note. Accrued but unpaid interest will be deemed to be paid in full upon conversion rather than canceled, extinguished or forfeited. Prior to June 1, 2024, holders may convert their 2024 Notes under the following circumstances: • during any fiscal quarter commencing after the fiscal quarter ended on December 29, 2018 (and only during such fiscal quarter) if the last reported sale price of the common stock for at least 20 trading days (whether or not consecutive) during a period of 30 consecutive trading days ending on the last trading day of the immediately preceding fiscal quarter is greater than or equal to 130% of the conversion price on each applicable trading day; • during the five business day period after any five consecutive trading day period (the “measurement period”) in which the trading price per $1,000 principal amount of 2024 Notes for each trading day of the measurement period was less than 98% of the product of the last reported sale price of the Company’s common stock and the conversion rate on each such trading day; • if the Company calls the 2024 Notes for redemption, at any time prior to the close of business on the scheduled trading day immediately preceding the redemption date; • upon the occurrence of specified corporate events described under the 2024 Indenture, such as a consolidation, merger or binding share exchange; or • at any time on or after June 1, 2024 until the close of business on the second scheduled trading day immediately preceding the maturity date, holders may convert their 2024 Notes at any time, regardless of the foregoing circumstances. If the Company undergoes a fundamental change as defined in the 2024 Indenture, holders may require the Company to repurchase for cash all or any portion of their 2024 Notes at a repurchase price equal to 100% of the principal amount of the 2024 Notes to be repurchased, plus accrued and unpaid interest to, but excluding, the fundamental change repurchase date. In addition, upon the occurrence of a “make-whole fundamental change” (as defined in the 2024 Indenture), the Company may, in certain circumstances, be required to increase the conversion rate by a number of additional shares for a holder that elects to convert its 2024 Notes in connection with such make-whole fundamental change. The net carrying amounts of the debt obligation were as follows (in thousands): September 25, December 26, 2020 Principal $ 402,500 $ 402,500 Unamortized discount (1) (74,320) (90,213) Unamortized issuance cost (1) (4,851) (5,889) Net carrying amount $ 323,329 $ 306,398 (1) Unamortized debt conversion discount and issuance costs will be amortized over the remaining life of the 2024 Notes, which is approximately 35 months. As of September 25, 2021 and December 26, 2020, both the carrying amounts of the equity component of the 2024 Notes were $128.7 million. In accounting for the issuance of the 2024 Notes, the Company separated the 2024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determined by deducting the fair value of the liability component from the par value of the 2024 Notes. The equity component is not remeasured as long as it continues to meet the conditions for equity classification. The debt discount is amortized to interest expense over the term of the 2024 Notes. The Company allocated the total issuance costs incurred to the liability and equity components of the 2024 Notes based on their relative values. Issuance costs attributable to the liability component were recorded as a reduction to the liability portion of the 2024 Notes and will be amortized as interest expense over the term of the 2024 Notes. The issuance costs attributable to the equity component were netted with the equity component in stockholders’ equity. The Company recorded a deferred tax liability of $30.9 million in connection with the issuance of the 2024 Notes, and a corresponding reduction in valuation allowance. The impact of both was recorded to stockholders' equity. The Company determined that the embedded conversion option in the 2024 Notes does not require separate accounting treatment as a derivative instrument because it is both indexed to the Company’s own stock and would be classified in stockholders’ equity if freestanding. The following table sets forth total interest expense recognized related to the 2024 Notes for the three- and nine-month periods ended September 25, 2021 and September 26, 2020 (in thousands): Three Months Ended Nine Months Ended September 25, 2021 September 26, 2020 September 25, 2021 September 26, 2020 Contractual interest expense $ 2,139 $ 2,139 $ 6,415 $ 6,415 Amortization of debt issuance costs 355 321 1,038 940 Amortization of debt discount 5,429 4,918 15,893 14,397 Total interest expense $ 7,923 $ 7,378 $ 23,346 $ 21,752 For the three- and nine-month periods ended September 25, 2021, the debt discount and debt issuance costs were amortized, using an annual effective interest rate of 9.92%, to interest expense over the term of the 2024 Notes. As of September 25, 2021, the fair value of the 2024 Notes was $445.1 million. The fair value was determined based on the quoted bid price of the 2024 Notes in an over-the-counter market on September 24, 2021 (the last trading day of the fiscal quarter). The 2024 Notes are classified as Level 2 of the fair value hierarch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5, 2021</t>
        </is>
      </c>
    </row>
    <row r="3">
      <c r="A3" s="3" t="inlineStr">
        <is>
          <t>Commitments and Contingencies Disclosure [Abstract]</t>
        </is>
      </c>
    </row>
    <row r="4">
      <c r="A4" s="4" t="inlineStr">
        <is>
          <t>Commitments and Contingencies</t>
        </is>
      </c>
      <c r="B4" s="4" t="inlineStr">
        <is>
          <t>Commitments and Contingencies The following table sets forth commitments and contingencies related to our various obligations (in thousands): Payments Due by Period Total Remainder of 2021 2022 2023 2024 2025 Thereafter Operating leases (1)(2) $ 105,959 $ 6,007 $ 22,547 $ 17,320 $ 15,139 $ 14,136 $ 30,810 Financing lease obligations (3) 2,819 451 1,363 828 177 — — 2027 Notes, including interest (4) 227,500 — 5,000 5,000 5,000 5,000 207,500 2024 Notes, including interest (4) 428,159 — 8,553 8,553 411,053 — — Mortgage Payable, including interest (4) 8,652 260 781 781 6,830 — — Total contractual obligations $ 773,089 $ 6,718 $ 38,244 $ 32,482 $ 438,199 $ 19,136 $ 238,310 (1) The Company leases facilities under non-cancelable operating lease agreements. These leases have varying terms that range from one (2) The Company has contractual commitments to remove leasehold improvements and return certain properties to a specified condition when the leases terminate. At the inception of a lease with such conditions, the Company records an asset retirement obligation liability and a corresponding capital asset in an amount equal to the estimated fair value of the obligation. Asset retirement obligations were $4.9 million and $5.0 million as of September 25, 2021 and December 26, 2020, respectively. All of the $4.9 million as of September 25, 2021 is classified as other long-term liabilities on the accompanying condensed consolidated balance sheets. (3) The Company has finance leases for manufacturing and other equipment. The above payment schedule includes interest. See Note 3, "Leases" to the Notes to Condensed Consolidated Financial Statements for more information. (4) See Note 12, "Debt" to the Notes to Condensed Consolidated Financial Statements for more information. Legal Matters Oyster Optics LLC On July 29, 2019, Oyster Optics filed a complaint against the Company, Coriant (USA) Inc., Coriant North America, LLC and Coriant Operations, Inc. in the United States District Court for the Eastern District of Texas. The complaint asserted infringement of U.S. Patent No. 6,665,500 (the “Oyster patent in suit”). The complaint sought unspecified damages and a permanent injunction. On October 7, 2019, the Company filed its answer to the complaint asserting among other things, counterclaims and defenses based on non-infringement, invalidity, and a license to the Oyster patent in suit. On December 27, 2019, the Company filed Inter Partes Review ("IPR") petitions with the U.S. Patent and Trademark Office ("USPTO"), in which the Company requested the USPTO to invalidate the asserted claims of the Oyster patent in suit. On June 26, 2020, the USPTO granted institution on all but one of the asserted claims. On June 22, 2021, the Patent Trial and Appeal Board ruled on the Company's IPR petition, determining that ten of the eleven claims remaining at issue in the IPR were unpatentable. In July 2021, the parties entered into a settlement agreement and all claims in the lawsuit were dismissed with prejudice. Loss Contingencies The Company is subject to the possibility of various losses arising in the ordinary course of business. These may relate to disputes, litigation and other legal actions. In the preparation of its quarterly and annual financial statements, the Company considers the likelihood of loss or the incurrence of a liability, including whether it is probable, reasonably possible or remote that a liability has been incurred, as well as the Company’s ability to reasonably estimate the amount of loss, in determining loss contingencies. In accordance with U.S. GAAP, an estimated loss contingency is accrued when it is probable that a liability has been incurred and the amount of loss can be reasonably estimated. The Company regularly evaluates current information to determine whether any accruals should be adjusted and whether new accruals are required. As of each of September 25, 2021 and December 26, 2020, the Company has accrued the estimated liabilities associated with certain loss contingencies. Indemnification Obligations From time to time, the Company enters into certain types of contracts that contingently require it to indemnify parties against third-party claims. The terms of such indemnification obligations vary. These contracts may relate to: (i) certain real estate leases under which the Company may be required to indemnify property owners for environmental and other liabilities, and other claims arising from the Company’s use of the applicable premises; and (ii) certain agreements with the Company’s officers, directors and certain key employees, under which the Company may be required to indemnify such persons for liabilities. In addition, the Company has agreed to indemnify certain customers for claims made against the Company’s products, where such claims allege infringement of third-party intellectual property rights, including, but not limited to, patents, registered trademarks, and/or copyrights. Under the aforementioned intellectual property indemnification clauses, the Company may be obligated to defend the customer and pay for the damages awarded against the customer under an infringement claim as well as the customer’s attorneys’ fees and costs. These indemnification obligations generally do not expire after termination or expiration of the agreement containing the indemnification obligation. In certain cases, there are limits on and exceptions to the Company’s potential liability for indemnification. The Company cannot estimate the amount of potential future payments, if any, that it might be required to make as a result of these agreements. The maximum potential amount of any future payments that the Company could be required to make under these indemnification obligations could be significant. As permitted under Delaware law and the Company’s charter and bylaws, the Company has agreements whereby it indemnifies certain of its officers and each of its directors. The term of the indemnification period is for the officer’s or director’s lifetime for certain events or occurrences while the officer or director is, or was, serving at the Company’s request in such capacity. The maximum potential amount of future payments the Company could be required to make under these indemnification agreements could be significant; however, the Company has a director and officer insurance policy that may reduce its exposure and enable it to recover all or a portion of any future amounts paid. As a result of its insurance policy coverage, the Company believes the estimated fair value of these indemnification agreements is minim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9 Months Ended</t>
        </is>
      </c>
    </row>
    <row r="2">
      <c r="B2" s="2" t="inlineStr">
        <is>
          <t>Sep. 25, 2021</t>
        </is>
      </c>
    </row>
    <row r="3">
      <c r="A3" s="3" t="inlineStr">
        <is>
          <t>Share-based Payment Arrangement [Abstract]</t>
        </is>
      </c>
    </row>
    <row r="4">
      <c r="A4" s="4" t="inlineStr">
        <is>
          <t>Stockholders' Equity</t>
        </is>
      </c>
      <c r="B4" s="4" t="inlineStr">
        <is>
          <t xml:space="preserve">Stockholders’ Equity Open Market Sale Agreement On August 12, 2020, the Company entered into an Open Market Sale Agreement (the “Sales Agreement”) with Jefferies LLC (“Jefferies”), as sales agent and/or principal, pursuant to which the Company issued and sold through Jefferies, from time to time, shares of the Company’s common stock, par value $0.001 per share (the “Shares”), having an aggregate offering price of $96.3 million. Subject to the terms and conditions of the Sales Agreement, Jefferies will use its commercially reasonable efforts to sell the Shares from time to time, based upon the Company’s instructions. The Company has provided Jefferies with customary indemnification rights, and Jefferies will be entitled to a compensation of 3% of the gross proceeds per Share sold. Sales of the Shares, if any, under the Sales Agreement may be made in transactions that are deemed to be “at the market offerings” as defined in Rule 415 under the Securities Act of 1933, as amended. The Company has no obligation to sell any of the Shares and may at any time suspend sales under the Sales Agreement or terminate the Sales Agreement. During the year ended December 26, 2020, we sold 12 million shares of common stock under the Sales Agreement, for net proceeds of approximately $93.4 million, after paying Jefferies a sales commission of approximately $2.9 million related to services provided as the sales agent with respect to the sales of those shares. 2007 Equity Incentive Plan, 2016 Equity Incentive Plan, 2019 Inducement Equity Incentive Plan and Employee Stock Purchase Plan In February 2007, the Company’s board of directors adopted the 2007 Equity Incentive Plan (the “2007 Plan”) and the Company’s stockholders approved the 2007 Plan in May 2007. The Company reserved a total of 46.8 million shares of common stock for issuance under the 2007 Plan. Upon stockholder approval of the 2016 Equity Incentive Plan (the “2016 Plan”), the Company has ceased granting equity awards under the 2007 Plan; however, the 2007 Plan will continue to govern the terms and conditions of the awards previously granted under the 2007 Plan. As of September 25, 2021, there were no remaining options or RSUs to purchase shares of the Company's common stock under the 2007 Plan. In February 2016, the Company's board of directors adopted the 2016 Plan and the Company's stockholders approved the 2016 Plan in May 2016. In May 2018, May 2019, May 2020 and May 2021, the Company's stockholders approved amendments to the 2016 Plan to increase the number of shares authorized for issuance under the 2016 Plan by 1.5 million shares, 7.3 million shares, 8.1 million shares and 4.4 million shares, respectively. As of September 25, 2021, the Company reserved a total of 35.2 million shares of common stock for the award of stock options, RSUs and PSUs to employees, non-employees, consultants and members of the Company's board of directors pursuant to the 2016 Plan, plus any shares subject to awards granted under the 2007 Plan that, after the effective date of the 2016 Plan, expire, are forfeited or otherwise terminate without having been exercised in full to the extent such awards were exercisable, and shares issued pursuant to awards granted under the 2007 Plan that, after the effective date of the 2016 Plan, are forfeited to or repurchased by the Company due to failure to vest. The 2016 Plan has a maximum term of 10 years from the date of adoption, or it can be earlier terminated by the Company's board of directors. The 2007 Plan was canceled; however, it continues to govern outstanding grants under the 2007 Plan. In July 2019, the Company's board of directors approved a new 2019 Inducement Equity Incentive Plan and set the maximum number of shares to be issued at 750,000. In February of 2007, the Company's board of directors adopted the ESPP and the Company's stockholders approved the ESPP in May of 2007. The ESPP was last amended by the Company's stockholders in May 2019 to increase the shares authorized under the ESPP to a total of approximately 31.6 million shares of common stock. The ESPP has a 20-year term. Eligible employees may purchase the Company’s common stock through payroll deductions at a price equal to 85% of the lower of the fair market values of the stock as of the beginning or the end of six-month offering periods. An employee’s payroll deductions under the ESPP are limited to a maximum of 15% of the employee’s compensation and an employee may not purchase more than 3,000 shares per purchase period. Stock-based Compensation Plans As described above, the Company has stock-based compensation plans pursuant to which the Company has granted stock options, RSUs and PSUs, as well as an ESPP for all eligible employees. The following tables summarize the Company’s equity award activity and related information (in thousands, except per share data): Number of Stock Weighted Average Aggregate Outstanding at December 26, 2020 51 $ 7.57 $ 174 Options exercised (51) $ 7.57 $ 108 Outstanding at September 25, 2021 — $ — $ — Number of Weighted Aggregate Outstanding at December 26, 2020 12,468 $ 5.99 $ 136,781 RSUs granted 6,568 $ 8.74 RSUs released (6,733) $ 5.95 $ 59,919 RSUs canceled (604) $ 6.79 Outstanding at September 25, 2021 11,699 $ 7.52 $ 96,045 Number of Weighted Aggregate Outstanding at December 26, 2020 3,466 $ 5.36 $ 38,022 PSUs granted 659 $ 8.61 PSUs released (235) $ 7.49 $ 2,237 PSUs canceled (999) $ 4.88 Outstanding at September 25, 2021 2,891 $ 6.09 $ 23,736 Expected to vest at September 25, 2021 2,693 $ 22,110 The aggregate intrinsic value of the stock options that have been exercised is calculated as the difference between the fair market value of the common stock at the date of exercise and the exercise price of the underlying stock options. The aggregate intrinsic value of unreleased RSUs and unreleased PSUs is calculated using the closing price of the Company's common stock of $8.21 at September 24, 2021 (the last trading day of the fiscal quarter). The aggregate intrinsic value of RSUs and PSUs released is calculated using the fair market value of the common stock at the date of release. The following table presents total stock-based compensation cost for instruments granted but not yet amortized, of the Company’s equity compensation plans as of September 25, 2021. These costs are expected to be amortized on a straight-line basis over the following weighted-average periods (in thousands, except for weighted average period data): Unrecognized Weighted RSUs $ 70,768 2.06 PSUs $ 8,327 2.26 Employee Stock Purchase Plan The fair value of the ESPP shares was estimated at the date of grant using the following assumptions: Three Months Ended Nine Months Ended September 25, 2021 September 26, 2020 September 25, 2021 September 26, 2020 Volatility 38% 97% 38% - 50% 42% - 97% Risk-free interest rate 0.05% 0.12% 0.05% - 0.06% 0.12% - 1.56% Expected life 0.5 years 0.5 years 0.5 years 0.5 years Estimated fair value $2.22 $3.42 $2.22 - $3.11 $2.17- $3.42 Total stock-based compensation expense $1,379 $1,650 $4,449 $4,511 Restricted Stock Units Pursuant to the 2016 Plan, the Company has granted RSUs to employees and non-employee members of the Company's board of directors. All RSUs awarded are subject to each individual's continued service to the Company through each applicable vesting date. The Company accounted for the fair value of the RSUs using the closing market price of the Company’s common stock on the date of grant. Amortization of stock-based compensation related to RSUs for the three- and nine-month periods ended September 25, 2021 was approximately $10.4 million and $31.8 million, respectively, and for the three- and nine-month periods ended September 26, 2020 was approximately $8.8 million and $26.8 million, respectively. Performance Stock Units Pursuant to the 2016 Plan, the Company has granted PSUs to certain of the Company’s executive officers, senior management and certain employees. All PSUs awarded are subject to each individual's continued service to the Company through each applicable vesting date and if the performance metrics are not met within the time limits specified in the award agreements, the PSUs will be canceled. PSUs granted to the Company’s executive officers and senior management under the 2016 Plan during the first half of 2018 are based on the total stockholder return ("TSR") of the Company's common stock price relative to the TSR of the individual companies listed in the S&amp;P North American Technology Multimedia Networking Index (“SPGIIPTR”) over the span of one year, two years and three years. The number of shares to be issued upon vesting of these PSUs range from zero to two times the target number of PSUs granted depending on the Company’s performance against the individual companies listed in the SPGIIPTR. PSUs granted to the Company's executive officers and senior management under the 2016 Plan during 2019, 2020 and the first quarter of 2021 are based on performance criteria related to specific financial targets over the span of a three-year performance period. These PSUs may become eligible for vesting to begin before the end of the three-year performance period, if the applicable financial targets are met. The number of shares to be issued upon vesting of these PSUs are capped at the target number of PSUs granted. Certain other employees were awarded PSUs that will only become eligible to vest upon the achievement of specific financial and operational performance criteria. The following table summarizes by grant year, the Company’s PSU activity for the nine months ended September 25, 2021 (in thousands): Total Number of Performance Stock Units 2018 2019 2020 2021 Outstanding at December 26, 2020 3,466 109 1,757 1,600 — PSUs granted 659 — — — 659 PSUs released (235) (104) (131) — — PSUs canceled (999) (5) (664) (330) — Outstanding at September 25, 2021 2,891 — 962 1,270 659 Stock-based compensation expense related to PSUs for the three- and nine-month periods ended September 25, 2021 was approximately $1.7 million and $2.2 million, respectively. Stock-based compensation expense related to PSUs for the three- and nine-month periods ended September 26, 2020 was approximately $1.4 million and $4.4 million, respectively. Stock-Based Compensation The following tables summarize the effects of stock-based compensation on the Company’s consolidated balance sheets and statements of operations for the periods presented (in thousands): September 25, December 26, Stock-based compensation effects in inventory $ 3,863 $ 3,979 Three Months Ended Nine Months Ended September 25, September 26, September 25, September 26, Income tax benefit associated with stock-based compensation $ 2,444 $ 2,034 $ 6,637 $ 6,299 Stock-based compensation effects in net loss before income taxes Cost of revenue $ 1,968 $ 1,878 $ 5,894 $ 6,043 Research and development 4,714 4,209 14,082 12,362 Sales and marketing 3,059 2,706 9,069 8,136 General and administration 3,891 3,270 9,500 10,001 Total stock-based compensation expense $ 13,632 $ 12,063 $ 38,545 $ 36,5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5, 2021</t>
        </is>
      </c>
    </row>
    <row r="3">
      <c r="A3" s="3" t="inlineStr">
        <is>
          <t>Income Tax Disclosure [Abstract]</t>
        </is>
      </c>
    </row>
    <row r="4">
      <c r="A4" s="4" t="inlineStr">
        <is>
          <t>Income Taxes</t>
        </is>
      </c>
      <c r="B4" s="4" t="inlineStr">
        <is>
          <t>Income Taxes Income taxes for the three- and nine-month periods ended September 25, 2021 represented a tax expense of $5.5 million and $9.5 million on pre-tax losses of $48.3 million and $128.2 million, respectively. This compared to a tax expense of $1.4 million and $4.9 million, on pre-tax losses of $34.5 million and $191.9 million for the three- and nine-month periods ended September 26, 2020, respectively. Provision for income taxes increased by approximately $4.6 million during the nine months ended September 25, 2021, compared to the corresponding period in 2020 as a result of additional expenses in foreign jurisdictions. The Company must assess the likelihood that some portion of or all its deferred tax assets will be recovered from future taxable income within the respective jurisdictions. In the past, the Company established a valuation allowance against its deferred tax assets as it determined that its ability to recover the value of these assets did not meet the “more-likely-than-not” standard. The ultimate realization of deferred tax assets is dependent upon the generation of future taxable income during the periods in which those temporary differences become deductible. Management judgment is required on an on-going basis to determine whether it needs to maintain the valuation allowance recorded against its net deferred tax assets. The Company must consider all positive and negative evidence, including its forecasts of taxable income over the applicable carryforward periods, its current financial performance, its market environment and other factors in evaluating the need for a valuation allowance against its net U.S. deferred tax assets. At September 25, 2021, the Company does not believe that it is more-likely-than-not that it would be able to utilize its domestic deferred tax assets in the foreseeable future. Accordingly, the domestic net deferred tax assets continued to be fully reserved with a valuation allowance. To the extent that the Company determines that deferred tax assets are realizable on a more-likely-than-not basis, and adjustment is needed, that adjustment will be recorded in the period that the determination is made and would generally decrease the valuation allowance and record a corresponding benefit to earnings. On March 27, 2020, the Coronavirus Aid, Relief, and Economic Security Act (the “CARES Act”) was enacted and signed into law. The CARES Act includes several provisions for corporations including increasing the amount of deductible interest, allowing companies to carryback certain Net Operating Losses (“NOLs”) and increasing the amount of NOLs that corporations can use to offset income. The aforementioned relief available under the CARES Act did not have a material impact on the Company's provision for income taxes for the nine months ended September 25,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25, 2021</t>
        </is>
      </c>
    </row>
    <row r="3">
      <c r="A3" s="3" t="inlineStr">
        <is>
          <t>Segment Reporting [Abstract]</t>
        </is>
      </c>
    </row>
    <row r="4">
      <c r="A4" s="4" t="inlineStr">
        <is>
          <t>Segment Information</t>
        </is>
      </c>
      <c r="B4" s="4" t="inlineStr">
        <is>
          <t xml:space="preserve">Segment Information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is the Company’s Chief Executive Officer (“the CEO”). The CEO reviews financial information presented on a consolidated basis, accompanied by information about revenue by geographic region for purposes of allocating resources and evaluating financial performance. The Company has one business activity as a provider of optical transport networking equipment, software and related services. Accordingly, the Company is considered a single reporting segment and operating unit structure. Revenue by geographic region is based on the shipping address of the customer. For more information regarding revenue disaggregated by geography, see Note 4, “Revenue Recognition” to the Notes to Condensed Consolidated Financial Statements. Additionally, the following table sets forth long-lived assets by geographic region (in thousands): September 25, December 26, 2020 United States $ 134,339 $ 127,691 Other Americas 2,350 2,668 Europe, Middle East and Africa 15,542 18,605 Asia Pacific and Japan 3,289 4,169 Total property, plant and equipment, net $ 155,520 $ 153,1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9 Months Ended</t>
        </is>
      </c>
    </row>
    <row r="2">
      <c r="B2" s="2" t="inlineStr">
        <is>
          <t>Sep. 25, 2021</t>
        </is>
      </c>
    </row>
    <row r="3">
      <c r="A3" s="3" t="inlineStr">
        <is>
          <t>Guarantees [Abstract]</t>
        </is>
      </c>
    </row>
    <row r="4">
      <c r="A4" s="4" t="inlineStr">
        <is>
          <t>Guarantees</t>
        </is>
      </c>
      <c r="B4" s="4" t="inlineStr">
        <is>
          <t>Guarantees Product Warranties Activity related to product warranty was as follows (in thousands): Three Months Ended Nine Months Ended September 25, 2021 September 26, 2020 September 25, 2021 September 26, 2020 Beginning balance $ 41,670 $ 37,083 $ 40,708 $ 43,348 Charges to operations 5,267 6,610 16,429 19,167 Utilization (5,953) (7,904) (18,702) (23,718) Change in estimate (1) 3,601 6,362 6,150 3,354 Balance at the end of the period $ 44,585 $ 42,151 $ 44,585 $ 42,151 (1) The Company records product warranty liabilities based on the latest quality and cost information available as of the date the revenue is recorded. The changes in estimate shown here are due to changes in overall actual failure rates, the mix of new compared to used units related to replacement of failed units, and changes in the estimated cost of repair and product recalls. As the Company's products mature over time, failure rates and repair costs associated with such products generally decline, leading to favorable changes in warranty reserves. Letters of Credit and Bank Guarantees The Company had $24.3 million of standby letters of credit and bank guarantees outstanding as of September 25, 2021, which consisted of $16.8 million related to customer performance guarantees, $0.7 million related to value added tax and customs licenses, $4.9 million related to property leases, $1.8 million related to pension plans, and $0.1 million related to suppliers. Of the $16.8 million related to customer performance guarantees, approximately $4.0 million was used to secure surety bonds in the aggregate of $5.5 million. The Company had $28.9 million of standby letters of credit and bank guarantees outstanding as of December 26, 2020, which consisted of $19.8 million related to customer performance guarantees, $0.3 million related to a value added tax license, $4.0 million related to property leases, $4.4 million related to pension plans, $0.3 million related to credit cards, and $0.1 million for other liabilities. Of the $19.8 million related to customer performance guarantees, approximately $2.8 million was used to secure surety bonds in the aggregate of $5.5 million. As of each of September 25, 2021 and December 26, 2020, the Company had a Credit Facility, which included a $50.0 million letter of credit sub-facility, pursuant to which letters of credit in the amount of $12.1 million and $11.5 million, respectively, had been issued and outstanding. Approximately $164.5 million and $169.5 million of assets of certain Company subsidiaries have been pledged to secure this Credit Facility and other obligations as of September 25, 2021 and December 26,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Post-Retirement Benefit Plans</t>
        </is>
      </c>
      <c r="B1" s="2" t="inlineStr">
        <is>
          <t>9 Months Ended</t>
        </is>
      </c>
    </row>
    <row r="2">
      <c r="B2" s="2" t="inlineStr">
        <is>
          <t>Sep. 25, 2021</t>
        </is>
      </c>
    </row>
    <row r="3">
      <c r="A3" s="3" t="inlineStr">
        <is>
          <t>Retirement Benefits [Abstract]</t>
        </is>
      </c>
    </row>
    <row r="4">
      <c r="A4" s="4" t="inlineStr">
        <is>
          <t>Pension and Post-Retirement Benefit Plans</t>
        </is>
      </c>
      <c r="B4" s="4" t="inlineStr">
        <is>
          <t>Pension and Post-Retirement Benefit Plans As a result of the Acquisition, the Company acquired a number of post-employment plans in Germany, as well as a number of smaller post-employment plans in other countries, including both defined contribution and defined benefit plans. The defined benefit plans expose the Company to actuarial risks such as investment risk, interest rate risk, life expectancy risk and salary risk. The characteristics of the defined benefit plans and the risks associated with them vary depending on legal, fiscal and economic requirements. Components of Net Periodic Benefit Cost Net periodic benefit cost for the Company's pension and other post-retirement benefit plans consisted of the following (in thousands): Three Months Ended Nine Months Ended September 25, 2021 September 26, 2020 September 25, 2021 September 26, 2020 Service cost $ 112 $ 210 $ 341 $ 760 Interest cost 315 478 960 1,294 Expected return on plan assets (721) (624) (2,198) (1,848) Amortization of actuarial loss 844 536 2,569 1,454 Total net periodic benefit cost $ 550 $ 600 $ 1,672 $ 1,660 The components of net periodic benefit costs other than the service cost component are included in other gain(loss), net, in the Company’s condensed consolidated statements of operations. Actuarial gains and losses are amortized using a corridor approach. The gain/loss corridor is equal to 10% of the greater of the pension benefit obligation and the market-related value of assets. Gains and losses in excess of the corridor are generally amortized over the average future working lifetime of the pension plan participa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9 Months Ended</t>
        </is>
      </c>
    </row>
    <row r="2">
      <c r="B2" s="2" t="inlineStr">
        <is>
          <t>Sep. 25, 2021</t>
        </is>
      </c>
    </row>
    <row r="3">
      <c r="A3" s="3" t="inlineStr">
        <is>
          <t>Accounting Policies [Abstract]</t>
        </is>
      </c>
    </row>
    <row r="4">
      <c r="A4" s="4" t="inlineStr">
        <is>
          <t>Recent Accounting Pronouncements</t>
        </is>
      </c>
      <c r="B4" s="4" t="inlineStr">
        <is>
          <t>Recent Accounting Pronouncements Accounting Pronouncements Recently Adopted In December 2019, the Financial Accounting Standards Board ("FASB") issued Accounting Standards Update ("ASU") 2019-12, "Simplifying the Accounting for Income Taxes" (“ASU 2019-12”), as part of its simplification initiative. ASU 2019-12 removes certain exceptions from Accounting Standards Codification ("ASC") 740, "Income Taxes" ("ASC 740"), including (i) the exception to the incremental approach for intra period tax allocation when there is a loss from continuing operations and income or a gain from other items such as discontinued operations or other comprehensive income; (ii) the exception to accounting for outside basis differences of equity method investments and foreign subsidiaries; and (iii) the exception to limit tax benefit recognized in interim period in cases when the year-to-date losses exceeds anticipated losses. ASU 2019-12 also simplifies U.S. GAAP in several other areas of ASC 740 such as (i) franchise taxes and other taxes partially based on income; (ii) step-up in tax basis goodwill considered part of a business combination in which the book goodwill was originally recognized or should be considered a separate transaction; (iii) separate financial statements of entities not subject to tax; and (iv) interim recognition of enactment of tax laws or rate changes. ASU 2019-12 is effective for the Company for fiscal years (and interim periods within those fiscal years) beginning after December 15, 2020. The Company adopted ASU 2019-12 in the first quarter of 2021 and the impact of the adoption was not material to the Company's consolidated financial statements. Accounting Pronouncements Not Yet Effective In October 2021, the FASB issued ASU 2021-08, "Business Combinations (Topic 805)” (“ASU 2021-08”). The ASU improves the accounting for acquired revenue contracts with customers in a business combination by addressing diversity in practice and inconsistency related to recognition of an acquired contract liability and payment terms and their effect on subsequent revenue recognized by the acquirer. The update is effective for annual and interim periods within the fiscal year beginning after December 15, 2022, and early adoption is permitted, including adoption in an interim period. The Company is currently evaluating the period in which we will adopt ASU 2021-08 and evaluating the impact that the adoption of ASU 2021-08 would have on its consolidated financial statements. In August 2020, the FASB issued ASU 2020-06, "Debt—Debt with Conversion and Other Options (Subtopic 470-20) and Derivatives and Hedging—Contracts in Entity's Own Equity (Subtopic 815-40)" ("ASU 2020-06"). The ASU simplifies accounting for convertible instruments by removing major separation models required under current U.S. GAAP. Consequently, more convertible debt instruments will be reported as a single liability instrument with no separate accounting for embedded conversion features. This update removes certain settlement conditions that are required for equity contracts to qualify for the derivative scope exception, which will permit more equity contracts to qualify for it. This update also simplifies the diluted net income per share calculation in certain areas. The update is effective for annual and interim periods beginning after December 15, 2021, and early adoption is permitted for fiscal years beginning after December 15, 2020, and interim periods within those fiscal years. The Company elected not to early adopt ASU 2020-06. The Company is currently evaluating the impact of the adoption of ASU 2020-06 would have on its consolidated financial statements. In March 2020, the FASB issued ASU 2020-04 (Topic 848), "Reference Rate Reform - Facilitation of the Effects of Reference Rate Reform on Financial Reporting” (“ASU 2020-04”), which provides temporary optional expedients and exceptions to the existing guidance on contract modifications and hedge accounting to ease the financial reporting burdens related to the expected market transition from the London Interbank Offered Rate ("LIBOR") and other interbank offered rates to alternative reference rates, such as the Secured Overnight Financing Rate. The update was effective upon issuance and may generally be applied through December 31, 2022 to any new or amended contracts, hedging relationships, and other transactions that reference LIBOR. The Company will apply the amendments when its relevant contracts are modified upon transition to alternative reference r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Sep. 25, 2021</t>
        </is>
      </c>
    </row>
    <row r="3">
      <c r="A3" s="3" t="inlineStr">
        <is>
          <t>Leases [Abstract]</t>
        </is>
      </c>
    </row>
    <row r="4">
      <c r="A4" s="4" t="inlineStr">
        <is>
          <t>Schedule of Operating Lease Liabilities</t>
        </is>
      </c>
      <c r="B4" s="4" t="inlineStr">
        <is>
          <t>The following table presents maturity of lease liabilities under the Company's non-cancelable operating leases as of September 25, 2021 (in thousands): Remainder of 2021 $ 6,007 2022 22,547 2023 17,320 2024 15,139 2025 14,136 Thereafter 30,810 Total lease payments 105,959 Less: interest (1) 24,182 Present value of lease liabilities $ 81,777 (1) Calculated using the interest rate for each lease. The following table sets forth commitments and contingencies related to our various obligations (in thousands): Payments Due by Period Total Remainder of 2021 2022 2023 2024 2025 Thereafter Operating leases (1)(2) $ 105,959 $ 6,007 $ 22,547 $ 17,320 $ 15,139 $ 14,136 $ 30,810 Financing lease obligations (3) 2,819 451 1,363 828 177 — — 2027 Notes, including interest (4) 227,500 — 5,000 5,000 5,000 5,000 207,500 2024 Notes, including interest (4) 428,159 — 8,553 8,553 411,053 — — Mortgage Payable, including interest (4) 8,652 260 781 781 6,830 — — Total contractual obligations $ 773,089 $ 6,718 $ 38,244 $ 32,482 $ 438,199 $ 19,136 $ 238,310 (1) The Company leases facilities under non-cancelable operating lease agreements. These leases have varying terms that range from one (2) The Company has contractual commitments to remove leasehold improvements and return certain properties to a specified condition when the leases terminate. At the inception of a lease with such conditions, the Company records an asset retirement obligation liability and a corresponding capital asset in an amount equal to the estimated fair value of the obligation. Asset retirement obligations were $4.9 million and $5.0 million as of September 25, 2021 and December 26, 2020, respectively. All of the $4.9 million as of September 25, 2021 is classified as other long-term liabilities on the accompanying condensed consolidated balance sheets. (3) The Company has finance leases for manufacturing and other equipment. The above payment schedule includes interest. See Note 3, "Leases" to the Notes to Condensed Consolidated Financial Statements for more information. (4) See Note 12, "Debt" to the Notes to Condensed Consolidated Financial Statements for more information.</t>
        </is>
      </c>
    </row>
    <row r="5">
      <c r="A5" s="4" t="inlineStr">
        <is>
          <t>Schedule of Lease Costs</t>
        </is>
      </c>
      <c r="B5" s="4" t="inlineStr">
        <is>
          <t xml:space="preserve">The following table presents supplemental information for the Company's non-cancelable operating leases for the nine months ended September 25, 2021 (in thousands, except for weighted average and percentage data): Weighted average remaining lease term 6.06 years Weighted average discount rate 9.21 % Cash paid for amounts included in the measurement of lease liabilities $ 17,563 Leased assets obtained in exchange for new operating lease liabilities $ 2,216 The following table presents supplemental information for the Company's finance leases for the nine months ended September 25, 2021 (in thousands, except for weighted average and percentage data): Weighted average remaining lease term 1.87 years Weighted average discount rate 7.01 % Cash paid for amounts included in the measurement of lease liabilities $ 1,185 Leased assets obtained in exchange for new finance lease liabilities $ 1,208 </t>
        </is>
      </c>
    </row>
    <row r="6">
      <c r="A6" s="4" t="inlineStr">
        <is>
          <t>Schedule of Finance Lease Liabilities</t>
        </is>
      </c>
      <c r="B6" s="4" t="inlineStr">
        <is>
          <t>The following table presents maturity of lease liability under the Company's finance leases as of September 25, 2021 (in thousands): Remainder of 2021 $ 451 2022 1,363 2023 828 2024 177 Thereafter — Total lease payments 2,819 Less: interest (1) 175 Present value of lease liabilities $ 2,644 (1) Calculated using the interest rate for each lease. The following table sets forth commitments and contingencies related to our various obligations (in thousands): Payments Due by Period Total Remainder of 2021 2022 2023 2024 2025 Thereafter Operating leases (1)(2) $ 105,959 $ 6,007 $ 22,547 $ 17,320 $ 15,139 $ 14,136 $ 30,810 Financing lease obligations (3) 2,819 451 1,363 828 177 — — 2027 Notes, including interest (4) 227,500 — 5,000 5,000 5,000 5,000 207,500 2024 Notes, including interest (4) 428,159 — 8,553 8,553 411,053 — — Mortgage Payable, including interest (4) 8,652 260 781 781 6,830 — — Total contractual obligations $ 773,089 $ 6,718 $ 38,244 $ 32,482 $ 438,199 $ 19,136 $ 238,310 (1) The Company leases facilities under non-cancelable operating lease agreements. These leases have varying terms that range from one (2) The Company has contractual commitments to remove leasehold improvements and return certain properties to a specified condition when the leases terminate. At the inception of a lease with such conditions, the Company records an asset retirement obligation liability and a corresponding capital asset in an amount equal to the estimated fair value of the obligation. Asset retirement obligations were $4.9 million and $5.0 million as of September 25, 2021 and December 26, 2020, respectively. All of the $4.9 million as of September 25, 2021 is classified as other long-term liabilities on the accompanying condensed consolidated balance sheets. (3) The Company has finance leases for manufacturing and other equipment. The above payment schedule includes interest. See Note 3, "Leases" to the Notes to Condensed Consolidated Financial Statements for more information. (4) See Note 12, "Debt" to the Notes to Condensed Consolidated Financial Statements for more information.</t>
        </is>
      </c>
    </row>
    <row r="7">
      <c r="A7" s="4" t="inlineStr">
        <is>
          <t>Schedule of Property, Plant and Equipment</t>
        </is>
      </c>
      <c r="B7" s="4" t="inlineStr">
        <is>
          <t xml:space="preserve">Finance leases included in Property, Plant, &amp; Equipment, net in the Condensed Consolidated Balance Sheets were as follows (in thousands): September 25, December 26, Computer hardware $ 1,208 $ — Laboratory and manufacturing equipment $ 1,973 $ 1,973 Leasehold and building improvements $ 2,415 $ 2,5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25, 2021</t>
        </is>
      </c>
    </row>
    <row r="3">
      <c r="A3" s="3" t="inlineStr">
        <is>
          <t>Revenue from Contract with Customer [Abstract]</t>
        </is>
      </c>
    </row>
    <row r="4">
      <c r="A4" s="4" t="inlineStr">
        <is>
          <t>Schedule of Disaggregation of Revenue</t>
        </is>
      </c>
      <c r="B4" s="4" t="inlineStr">
        <is>
          <t xml:space="preserve">The following table presents the Company's revenue disaggregated by revenue source (in thousands): Three Months Ended Nine Months Ended September 25, September 26, September 25, September 26, Product $ 270,818 $ 261,906 $ 782,420 $ 778,325 Services 84,996 78,305 242,528 223,746 Total revenue $ 355,814 $ 340,211 $ 1,024,948 $ 1,002,071 The Company sells its products directly to customers who are predominantly service providers and to channel partners that sell on its behalf. The following table presents the Company's revenue disaggregated by geography, based on the shipping address of the customer (in thousands): Three Months Ended Nine Months Ended September 25, September 26, September 25, September 26, United States $ 163,583 $ 167,043 $ 496,416 $ 503,792 Other Americas 28,877 27,521 77,985 73,041 Europe, Middle East and Africa 114,815 101,334 323,998 287,080 Asia Pacific 48,539 44,313 126,549 138,158 Total revenue $ 355,814 $ 340,211 $ 1,024,948 $ 1,002,071 The following table presents the Company's revenue disaggregated by sales channel (in thousands): Three Months Ended Nine Months Ended September 25, September 26, September 25, September 26, Direct $ 259,349 $ 269,653 $ 795,672 $ 782,330 Indirect 96,465 70,558 229,276 219,741 Total revenue $ 355,814 $ 340,211 $ 1,024,948 $ 1,002,071 </t>
        </is>
      </c>
    </row>
    <row r="5">
      <c r="A5" s="4" t="inlineStr">
        <is>
          <t>Schedule of Contract with Customer, Asset and Liability</t>
        </is>
      </c>
      <c r="B5" s="4" t="inlineStr">
        <is>
          <t>The following table provides information about receivables, contract assets and contract liabilities from contracts with customers (in thousands): September 25, December 26, Assets (Liabilities) Accounts receivable, net $ 273,371 $ 319,428 Contract assets $ 40,689 $ 51,583 Deferred revenue $ (137,873) $ (163,056)</t>
        </is>
      </c>
    </row>
    <row r="6">
      <c r="A6" s="4" t="inlineStr">
        <is>
          <t>Schedule of Revenue, Remaining Performance Obligation, Expected Timing of Satisfaction</t>
        </is>
      </c>
      <c r="B6" s="4" t="inlineStr">
        <is>
          <t xml:space="preserve">The following table includes estimated revenue expected to be recognized in the future related to performance obligations that are unsatisfied (or partially satisfied) pursuant to contracts that are not subject to cancellation without penalty at the end of the reporting period (in thousands): Remainder of 2021 2022 2023 2024 2025 Thereafter Total Revenue expected to be recognized in the future as of September 25, 2021 $ 356,165 $ 192,869 $ 40,115 $ 14,954 $ 4,200 $ 4,772 $ 613,0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25, 2021</t>
        </is>
      </c>
      <c r="C1" s="2" t="inlineStr">
        <is>
          <t>Dec. 26, 2020</t>
        </is>
      </c>
    </row>
    <row r="2">
      <c r="A2" s="3" t="inlineStr">
        <is>
          <t>Statement of Financial Position [Abstract]</t>
        </is>
      </c>
    </row>
    <row r="3">
      <c r="A3" s="4" t="inlineStr">
        <is>
          <t>Net of allowance for doubtful accounts</t>
        </is>
      </c>
      <c r="B3" s="6" t="n">
        <v>1624</v>
      </c>
      <c r="C3" s="6" t="n">
        <v>2912</v>
      </c>
    </row>
    <row r="4">
      <c r="A4" s="4" t="inlineStr">
        <is>
          <t>Preferred stock, par value (in dollars per share)</t>
        </is>
      </c>
      <c r="B4" s="7" t="n">
        <v>0.001</v>
      </c>
      <c r="C4" s="7" t="n">
        <v>0.001</v>
      </c>
    </row>
    <row r="5">
      <c r="A5" s="4" t="inlineStr">
        <is>
          <t>Preferred stock, shares authorized (in shares)</t>
        </is>
      </c>
      <c r="B5" s="5" t="n">
        <v>25000000</v>
      </c>
      <c r="C5" s="5" t="n">
        <v>2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1</v>
      </c>
      <c r="C8" s="7" t="n">
        <v>0.001</v>
      </c>
    </row>
    <row r="9">
      <c r="A9" s="4" t="inlineStr">
        <is>
          <t>Common stock, authorized shares (in shares)</t>
        </is>
      </c>
      <c r="B9" s="5" t="n">
        <v>500000000</v>
      </c>
      <c r="C9" s="5" t="n">
        <v>500000000</v>
      </c>
    </row>
    <row r="10">
      <c r="A10" s="4" t="inlineStr">
        <is>
          <t>Common stock, shares issued (in shares)</t>
        </is>
      </c>
      <c r="B10" s="5" t="n">
        <v>210177000</v>
      </c>
      <c r="C10" s="5" t="n">
        <v>201397000</v>
      </c>
    </row>
    <row r="11">
      <c r="A11" s="4" t="inlineStr">
        <is>
          <t>Common stock, shares outstanding (in shares)</t>
        </is>
      </c>
      <c r="B11" s="5" t="n">
        <v>210177000</v>
      </c>
      <c r="C11" s="5" t="n">
        <v>20139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Sep. 25, 2021</t>
        </is>
      </c>
    </row>
    <row r="3">
      <c r="A3" s="3" t="inlineStr">
        <is>
          <t>Fair Value Disclosures [Abstract]</t>
        </is>
      </c>
    </row>
    <row r="4">
      <c r="A4" s="4" t="inlineStr">
        <is>
          <t>Schedule of Assets and Liabilities Measured at Fair Value on Recurring Basis</t>
        </is>
      </c>
      <c r="B4" s="4" t="inlineStr">
        <is>
          <t>The following tables represent the Company’s fair value hierarchy for its assets and liabilities measured at fair value on a recurring basis (in thousands): As of September 25, 2021 As of December 26, 2020 Fair Value Measured Using Fair Value Measured Using Level 1 Level 2 Total Level 1 Level 2 Total Assets (Liabilities) Foreign currency exchange forward contracts $ — $ (55) $ (55) $ — $ (72) $ (7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25, 2021</t>
        </is>
      </c>
    </row>
    <row r="3">
      <c r="A3" s="3" t="inlineStr">
        <is>
          <t>Derivative Instruments and Hedging Activities Disclosure [Abstract]</t>
        </is>
      </c>
    </row>
    <row r="4">
      <c r="A4" s="4" t="inlineStr">
        <is>
          <t>Schedule of Fair Value of Derivative Instruments not Designated as Hedging Instruments</t>
        </is>
      </c>
      <c r="B4" s="4" t="inlineStr">
        <is>
          <t>The fair value of derivative instruments not designated as hedging instruments in the Company’s condensed consolidated balance sheets was as follows (in thousands): As of September 25, 2021 As of December 26, 2020 Gross Notional (1) Prepaid expenses and other current assets Other Gross (1) Other Foreign currency exchange forward contracts Related to Euro denominated monetary balances $ 17,826 $ 3 $ — $ 23,605 $ (59) Related to British Pound denominated monetary balances 17,462 — (58) 4,868 (13) $ 35,288 $ 3 $ (58) $ 28,473 $ (72) (1) Represents the face amounts of forward contracts that were outstanding as of the end of the period no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Sep. 25, 2021</t>
        </is>
      </c>
    </row>
    <row r="3">
      <c r="A3" s="3" t="inlineStr">
        <is>
          <t>Goodwill and Intangible Assets Disclosure [Abstract]</t>
        </is>
      </c>
    </row>
    <row r="4">
      <c r="A4" s="4" t="inlineStr">
        <is>
          <t>Schedule of Goodwill</t>
        </is>
      </c>
      <c r="B4" s="4" t="inlineStr">
        <is>
          <t xml:space="preserve">The following table presents details of the Company’s goodwill during the nine months ended September 25, 2021 (in thousands): Balance as of December 26, 2020 $ 273,426 Foreign currency translation adjustments (8,668) Balance as of September 25, 2021 $ 264,758 </t>
        </is>
      </c>
    </row>
    <row r="5">
      <c r="A5" s="4" t="inlineStr">
        <is>
          <t>Schedule of Finite-Lived Intangible Assets</t>
        </is>
      </c>
      <c r="B5" s="4" t="inlineStr">
        <is>
          <t xml:space="preserve">The following tables present details of the Company’s intangible assets as of September 25, 2021 and December 26, 2020 (in thousands, except for weighted average data): September 25, 2021 Gross Carrying Amount Accumulated Amortization Net Carrying Amount Weighted Average Remaining Useful Life (In Years) Intangible assets with finite lives: Trade names $ 1,000 $ (1,000) $ — — Customer relationships and backlog 159,836 (102,209) 57,627 4.3 Developed technology 187,646 (148,067) 39,579 2.3 Total intangible assets with finite lives $ 348,482 $ (251,276) $ 97,206 December 26, 2020 Gross Carrying Amount Accumulated Amortization Net Carrying Amount Weighted Average Remaining Useful Life (In Years) Intangible assets with finite lives: Trade names $ 1,000 $ (1,000) $ — — Customer relationships and backlog 162,098 (90,667) 71,431 4.9 Developed technology 192,285 (138,834) 53,451 3.0 Total intangible assets with finite lives $ 355,383 $ (230,501) $ 124,882 </t>
        </is>
      </c>
    </row>
    <row r="6">
      <c r="A6" s="4" t="inlineStr">
        <is>
          <t>Schedule of Finite-Lived Intangible Assets, Future Amortization Expense</t>
        </is>
      </c>
      <c r="B6" s="4" t="inlineStr">
        <is>
          <t xml:space="preserve">The following table summarizes the Company’s estimated future amortization expense of intangible assets with finite lives as of September 25, 2021 (in thousands): Fiscal Years Total Remainder of 2021 2022 2023 2024 2025 Thereafter Total future amortization expense $ 97,206 $ 8,955 $ 33,269 $ 27,205 $ 11,983 $ 9,025 $ 6,7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9 Months Ended</t>
        </is>
      </c>
    </row>
    <row r="2">
      <c r="B2" s="2" t="inlineStr">
        <is>
          <t>Sep. 25, 2021</t>
        </is>
      </c>
    </row>
    <row r="3">
      <c r="A3" s="3" t="inlineStr">
        <is>
          <t>Organization, Consolidation and Presentation of Financial Statements [Abstract]</t>
        </is>
      </c>
    </row>
    <row r="4">
      <c r="A4" s="4" t="inlineStr">
        <is>
          <t>Schedule of Allowance for Credit Losses</t>
        </is>
      </c>
      <c r="B4" s="4" t="inlineStr">
        <is>
          <t xml:space="preserve">The following table provides a rollforward of the allowance for doubtful accounts for accounts receivable for the nine months ended September 25, 2021 (in thousands): Balance as of December 26, 2020 $ 2,912 Additions (1) 1,019 Write offs (2) (2,274) Other (3) (33) Balance as of September 25, 2021 $ 1,624 (1) The new additions during the nine months ended September 25, 2021 are primarily due to specific reserves. (2) The write offs during the nine months ended September 25, 2021 are primarily amounts fully reserved previously. (3) </t>
        </is>
      </c>
    </row>
    <row r="5">
      <c r="A5" s="4" t="inlineStr">
        <is>
          <t>Schedule of Details of Selected Balance Sheet Items</t>
        </is>
      </c>
      <c r="B5" s="4" t="inlineStr">
        <is>
          <t>The following table provides details of selected balance sheet items (in thousands): September 25, December 26, Inventory Raw materials $ 37,429 $ 34,693 Work in process 54,384 55,835 Finished goods 197,800 178,779 Total inventory $ 289,613 $ 269,307 Property, plant and equipment, net Computer hardware $ 45,257 $ 34,502 Computer software (1) 42,968 44,397 Laboratory and manufacturing equipment 289,950 333,955 Land and building 15,211 12,349 Furniture and fixtures 2,167 3,445 Leasehold and building improvements 49,919 66,014 Construction in progress 20,220 39,727 Subtotal 465,692 534,389 Less accumulated depreciation and amortization (2) (310,172) (381,256) Total property, plant and equipment, net $ 155,520 $ 153,133 Accrued expenses and other current liabilities Loss contingency related to non-cancelable purchase commitments $ 28,271 $ 18,848 Taxes payable 34,402 45,884 Short-term operating and financing lease liability 17,911 16,023 Restructuring accrual 10,817 9,292 Other accrued expenses and other current liabilities 53,993 60,503 Total accrued expenses $ 145,394 $ 150,550 (1) Included in computer software at September 25, 2021 and December 26, 2020 were $23.4 million and $25.4 million, respectively, related to enterprise resource planning (“ERP”) systems that the Company implemented. The unamortized ERP costs at September 25, 2021 and December 26, 2020 were $7.9 million and $10.8 million, respectively. Also included in computer software at September 25, 2021 and December 26, 2020 was $19.5 million and $17.0 million, respectively, related to term licenses. The unamortized term license costs at September 25, 2021 and December 26, 2020 was $9.6 million and $12.0 million, respectively. (2) Depreciation expense was $12.0 million and $10.9 million (which includes depreciation of capitalized ERP cost of $0.7 million for both periods) for the three months ended September 25, 2021 and September 26, 2020, respectively. Depreciation expense was $33.2 million and $35.8 million (which includes depreciation of capitalized ERP cost of $1.9 million and $2.0 million, respectively) for the nine months ended September 25, 2021 and September 26, 2020,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Other Related Costs (Tables)</t>
        </is>
      </c>
      <c r="B1" s="2" t="inlineStr">
        <is>
          <t>9 Months Ended</t>
        </is>
      </c>
    </row>
    <row r="2">
      <c r="B2" s="2" t="inlineStr">
        <is>
          <t>Sep. 25, 2021</t>
        </is>
      </c>
    </row>
    <row r="3">
      <c r="A3" s="3" t="inlineStr">
        <is>
          <t>Restructuring and Related Activities [Abstract]</t>
        </is>
      </c>
    </row>
    <row r="4">
      <c r="A4" s="4" t="inlineStr">
        <is>
          <t>Schedule of Restructuring and Related Costs</t>
        </is>
      </c>
      <c r="B4" s="4" t="inlineStr">
        <is>
          <t xml:space="preserve">The following table presents restructuring and other related costs included in cost of revenue and operating expenses in the accompanying consolidated statements of operations under the 2021 Restructuring Plan, the 2020 Restructuring Plan, the 2018 Restructuring Plan and Coriant's previous restructuring and reorganization plans (in thousands): Three Months Ended September 25, 2021 September 26, 2020 Cost of Operating Expenses Cost of Operating Expenses Severance and other related expenses $ 252 $ 6,087 $ 1,489 $ 5,114 Lease related impairment charges — 251 13 1,365 Asset impairment — 51 — 34 Others 1,182 157 2 166 Total $ 1,434 $ 6,546 $ 1,504 $ 6,679 Nine Months Ended September 25, 2021 September 26, 2020 Cost of Operating Expenses Cost of Operating Expenses Severance and other related expenses $ 497 $ 5,070 $ 4,165 $ 11,065 Lease related impairment charges — 2,639 71 5,708 Asset impairment — 155 14 417 Others 1,182 327 2 166 Total $ 1,679 $ 8,191 $ 4,252 $ 17,356 </t>
        </is>
      </c>
    </row>
    <row r="5">
      <c r="A5" s="4" t="inlineStr">
        <is>
          <t>Schedule of Restructuring Reserve by Type of Cost</t>
        </is>
      </c>
      <c r="B5" s="4" t="inlineStr">
        <is>
          <t xml:space="preserve">Restructuring liabilities are reported within accrued expenses, operating lease liabilities and other long-term liabilities in the accompanying condensed consolidated balance sheets (in thousands): Severance and other related expenses Lease related impairment charges Asset impairment Others Total Balance at December 26, 2020 $ 10,241 $ — $ — $ 230 $ 10,471 Charges 5,568 2,639 155 1,509 9,871 Cash Payments (6,020) (1,739) — (381) (8,140) Non-Cash Settlements and Other 150 (900) (155) (12) (917) Balance at September 25, 2021 $ 9,939 $ — $ — $ 1,346 $ 11,2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Loss (Tables)</t>
        </is>
      </c>
      <c r="B1" s="2" t="inlineStr">
        <is>
          <t>9 Months Ended</t>
        </is>
      </c>
    </row>
    <row r="2">
      <c r="B2" s="2" t="inlineStr">
        <is>
          <t>Sep. 25, 2021</t>
        </is>
      </c>
    </row>
    <row r="3">
      <c r="A3" s="3" t="inlineStr">
        <is>
          <t>Equity [Abstract]</t>
        </is>
      </c>
    </row>
    <row r="4">
      <c r="A4" s="4" t="inlineStr">
        <is>
          <t>Summary of Changes in Accumulated Other Comprehensive Loss</t>
        </is>
      </c>
      <c r="B4" s="4" t="inlineStr">
        <is>
          <t>The following table sets forth the changes in accumulated other comprehensive loss by component for the nine months ended September 25, 2021 (in thousands): Foreign Currency Translation Actuarial Gain (Loss) on Pension Accumulated Tax Effect Total Balance at December 26, 2020 $ 732 $ (11,666) $ (964) $ (11,898) Other comprehensive loss before reclassifications (1,078) — — (1,078) Amounts reclassified from accumulated other comprehensive loss — 2,569 — 2,569 Net current-period other comprehensive income (loss) (1,078) 2,569 — 1,491 Balance at September 25, 2021 $ (346) $ (9,097) $ (964) $ (10,40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Common Share (Tables)</t>
        </is>
      </c>
      <c r="B1" s="2" t="inlineStr">
        <is>
          <t>9 Months Ended</t>
        </is>
      </c>
    </row>
    <row r="2">
      <c r="B2" s="2" t="inlineStr">
        <is>
          <t>Sep. 25, 2021</t>
        </is>
      </c>
    </row>
    <row r="3">
      <c r="A3" s="3" t="inlineStr">
        <is>
          <t>Earnings Per Share [Abstract]</t>
        </is>
      </c>
    </row>
    <row r="4">
      <c r="A4" s="4" t="inlineStr">
        <is>
          <t>Schedule of Computation of Net Loss Per Common Share Basic and Diluted</t>
        </is>
      </c>
      <c r="B4" s="4" t="inlineStr">
        <is>
          <t>The following table sets forth the computation of net loss per common share – basic and diluted (in thousands, except per share amounts): Three Months Ended Nine Months Ended September 25, September 26, September 25, September 26, Net loss $ (53,794) $ (35,896) $ (137,710) $ (196,799) Weighted average common shares outstanding - basic and diluted 209,183 189,589 206,201 185,737 Net loss per common share - basic and diluted $ (0.26) $ (0.19) $ (0.67) $ (1.06)</t>
        </is>
      </c>
    </row>
    <row r="5">
      <c r="A5" s="4" t="inlineStr">
        <is>
          <t>Schedule of Antidilutive Shares Excluded from Computation of Diluted Net Loss Per Share</t>
        </is>
      </c>
      <c r="B5" s="4" t="inlineStr">
        <is>
          <t xml:space="preserve">The following sets forth the potentially dilutive shares excluded from the computation of the diluted net loss per share because their effect was anti-dilutive (in thousands): Three Months Ended Nine Months Ended September 25, September 26, September 25, September 26, Stock options outstanding — 542 — 584 Restricted stock units 11,699 12,674 13,278 14,440 Performance stock units 2,891 3,566 2,964 3,735 Employee stock purchase plan shares 1,440 1,831 1,085 1,358 Total 16,030 18,613 17,327 20,1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9 Months Ended</t>
        </is>
      </c>
    </row>
    <row r="2">
      <c r="B2" s="2" t="inlineStr">
        <is>
          <t>Sep. 25, 2021</t>
        </is>
      </c>
    </row>
    <row r="3">
      <c r="A3" s="3" t="inlineStr">
        <is>
          <t>Debt Disclosure [Abstract]</t>
        </is>
      </c>
    </row>
    <row r="4">
      <c r="A4" s="4" t="inlineStr">
        <is>
          <t>Schedule of Components of Convertible Senior Notes</t>
        </is>
      </c>
      <c r="B4" s="4" t="inlineStr">
        <is>
          <t>The net carrying amounts of the debt obligation were as follows (in thousands): September 25, December 26, Principal $ 200,000 $ 200,000 Unamortized discount (1) (58,333) (64,223) Unamortized issuance cost (1) (3,599) (3,963) Net carrying amount $ 138,068 $ 131,814 (1) Unamortized debt conversion discount and issuance costs will be amortized over the remaining life of the 2027 Notes, which is approximately 65 months. The net carrying amounts of the debt obligation were as follows (in thousands): September 25, December 26, 2020 Principal $ 402,500 $ 402,500 Unamortized discount (1) (74,320) (90,213) Unamortized issuance cost (1) (4,851) (5,889) Net carrying amount $ 323,329 $ 306,398 (1) Unamortized debt conversion discount and issuance costs will be amortized over the remaining life of the 2024 Notes, which is approximately 35 months.</t>
        </is>
      </c>
    </row>
    <row r="5">
      <c r="A5" s="4" t="inlineStr">
        <is>
          <t>Schedule of Interest Expense Recognized Related To Notes</t>
        </is>
      </c>
      <c r="B5" s="4" t="inlineStr">
        <is>
          <t xml:space="preserve">The following table sets forth total interest expense recognized related to the 2027 Notes (in thousands): Three Months Ended Nine Months Ended September 25, 2021 September 26, 2020 September 25, 2021 September 26, 2020 Contractual interest expense $ 1,250 $ 1,250 $ 3,750 $ 2,774 Amortization of debt issuance costs 125 113 364 250 Amortization of debt discount 2,012 1,823 5,890 4,041 Total interest expense $ 3,387 $ 3,186 $ 10,004 $ 7,065 The following table sets forth total interest expense recognized related to the 2024 Notes for the three- and nine-month periods ended September 25, 2021 and September 26, 2020 (in thousands): Three Months Ended Nine Months Ended September 25, 2021 September 26, 2020 September 25, 2021 September 26, 2020 Contractual interest expense $ 2,139 $ 2,139 $ 6,415 $ 6,415 Amortization of debt issuance costs 355 321 1,038 940 Amortization of debt discount 5,429 4,918 15,893 14,397 Total interest expense $ 7,923 $ 7,378 $ 23,346 $ 21,7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25, 2021</t>
        </is>
      </c>
    </row>
    <row r="3">
      <c r="A3" s="3" t="inlineStr">
        <is>
          <t>Commitments and Contingencies Disclosure [Abstract]</t>
        </is>
      </c>
    </row>
    <row r="4">
      <c r="A4" s="4" t="inlineStr">
        <is>
          <t>Schedule of Operating Lease Liabilities</t>
        </is>
      </c>
      <c r="B4" s="4" t="inlineStr">
        <is>
          <t>The following table presents maturity of lease liabilities under the Company's non-cancelable operating leases as of September 25, 2021 (in thousands): Remainder of 2021 $ 6,007 2022 22,547 2023 17,320 2024 15,139 2025 14,136 Thereafter 30,810 Total lease payments 105,959 Less: interest (1) 24,182 Present value of lease liabilities $ 81,777 (1) Calculated using the interest rate for each lease. The following table sets forth commitments and contingencies related to our various obligations (in thousands): Payments Due by Period Total Remainder of 2021 2022 2023 2024 2025 Thereafter Operating leases (1)(2) $ 105,959 $ 6,007 $ 22,547 $ 17,320 $ 15,139 $ 14,136 $ 30,810 Financing lease obligations (3) 2,819 451 1,363 828 177 — — 2027 Notes, including interest (4) 227,500 — 5,000 5,000 5,000 5,000 207,500 2024 Notes, including interest (4) 428,159 — 8,553 8,553 411,053 — — Mortgage Payable, including interest (4) 8,652 260 781 781 6,830 — — Total contractual obligations $ 773,089 $ 6,718 $ 38,244 $ 32,482 $ 438,199 $ 19,136 $ 238,310 (1) The Company leases facilities under non-cancelable operating lease agreements. These leases have varying terms that range from one (2) The Company has contractual commitments to remove leasehold improvements and return certain properties to a specified condition when the leases terminate. At the inception of a lease with such conditions, the Company records an asset retirement obligation liability and a corresponding capital asset in an amount equal to the estimated fair value of the obligation. Asset retirement obligations were $4.9 million and $5.0 million as of September 25, 2021 and December 26, 2020, respectively. All of the $4.9 million as of September 25, 2021 is classified as other long-term liabilities on the accompanying condensed consolidated balance sheets. (3) The Company has finance leases for manufacturing and other equipment. The above payment schedule includes interest. See Note 3, "Leases" to the Notes to Condensed Consolidated Financial Statements for more information. (4) See Note 12, "Debt" to the Notes to Condensed Consolidated Financial Statements for more information.</t>
        </is>
      </c>
    </row>
    <row r="5">
      <c r="A5" s="4" t="inlineStr">
        <is>
          <t>Schedule of Finance Lease Liabilities</t>
        </is>
      </c>
      <c r="B5" s="4" t="inlineStr">
        <is>
          <t>The following table presents maturity of lease liability under the Company's finance leases as of September 25, 2021 (in thousands): Remainder of 2021 $ 451 2022 1,363 2023 828 2024 177 Thereafter — Total lease payments 2,819 Less: interest (1) 175 Present value of lease liabilities $ 2,644 (1) Calculated using the interest rate for each lease. The following table sets forth commitments and contingencies related to our various obligations (in thousands): Payments Due by Period Total Remainder of 2021 2022 2023 2024 2025 Thereafter Operating leases (1)(2) $ 105,959 $ 6,007 $ 22,547 $ 17,320 $ 15,139 $ 14,136 $ 30,810 Financing lease obligations (3) 2,819 451 1,363 828 177 — — 2027 Notes, including interest (4) 227,500 — 5,000 5,000 5,000 5,000 207,500 2024 Notes, including interest (4) 428,159 — 8,553 8,553 411,053 — — Mortgage Payable, including interest (4) 8,652 260 781 781 6,830 — — Total contractual obligations $ 773,089 $ 6,718 $ 38,244 $ 32,482 $ 438,199 $ 19,136 $ 238,310 (1) The Company leases facilities under non-cancelable operating lease agreements. These leases have varying terms that range from one (2) The Company has contractual commitments to remove leasehold improvements and return certain properties to a specified condition when the leases terminate. At the inception of a lease with such conditions, the Company records an asset retirement obligation liability and a corresponding capital asset in an amount equal to the estimated fair value of the obligation. Asset retirement obligations were $4.9 million and $5.0 million as of September 25, 2021 and December 26, 2020, respectively. All of the $4.9 million as of September 25, 2021 is classified as other long-term liabilities on the accompanying condensed consolidated balance sheets. (3) The Company has finance leases for manufacturing and other equipment. The above payment schedule includes interest. See Note 3, "Leases" to the Notes to Condensed Consolidated Financial Statements for more information. (4) See Note 12, "Debt" to the Notes to Condensed Consolidated Financial Statements for more information.</t>
        </is>
      </c>
    </row>
    <row r="6">
      <c r="A6" s="4" t="inlineStr">
        <is>
          <t>Schedule of Maturities of Long-term Debt</t>
        </is>
      </c>
      <c r="B6" s="4" t="inlineStr">
        <is>
          <t>The following table sets forth commitments and contingencies related to our various obligations (in thousands): Payments Due by Period Total Remainder of 2021 2022 2023 2024 2025 Thereafter Operating leases (1)(2) $ 105,959 $ 6,007 $ 22,547 $ 17,320 $ 15,139 $ 14,136 $ 30,810 Financing lease obligations (3) 2,819 451 1,363 828 177 — — 2027 Notes, including interest (4) 227,500 — 5,000 5,000 5,000 5,000 207,500 2024 Notes, including interest (4) 428,159 — 8,553 8,553 411,053 — — Mortgage Payable, including interest (4) 8,652 260 781 781 6,830 — — Total contractual obligations $ 773,089 $ 6,718 $ 38,244 $ 32,482 $ 438,199 $ 19,136 $ 238,310 (1) The Company leases facilities under non-cancelable operating lease agreements. These leases have varying terms that range from one (2) The Company has contractual commitments to remove leasehold improvements and return certain properties to a specified condition when the leases terminate. At the inception of a lease with such conditions, the Company records an asset retirement obligation liability and a corresponding capital asset in an amount equal to the estimated fair value of the obligation. Asset retirement obligations were $4.9 million and $5.0 million as of September 25, 2021 and December 26, 2020, respectively. All of the $4.9 million as of September 25, 2021 is classified as other long-term liabilities on the accompanying condensed consolidated balance sheets. (3) The Company has finance leases for manufacturing and other equipment. The above payment schedule includes interest. See Note 3, "Leases" to the Notes to Condensed Consolidated Financial Statements for more information. (4) See Note 12, "Debt" to the Notes to Condensed Consolidated Financial Statements for more information.</t>
        </is>
      </c>
    </row>
    <row r="7">
      <c r="A7" s="4" t="inlineStr">
        <is>
          <t>Schedule of Short-term Debt</t>
        </is>
      </c>
      <c r="B7" s="4" t="inlineStr">
        <is>
          <t>The following table sets forth commitments and contingencies related to our various obligations (in thousands): Payments Due by Period Total Remainder of 2021 2022 2023 2024 2025 Thereafter Operating leases (1)(2) $ 105,959 $ 6,007 $ 22,547 $ 17,320 $ 15,139 $ 14,136 $ 30,810 Financing lease obligations (3) 2,819 451 1,363 828 177 — — 2027 Notes, including interest (4) 227,500 — 5,000 5,000 5,000 5,000 207,500 2024 Notes, including interest (4) 428,159 — 8,553 8,553 411,053 — — Mortgage Payable, including interest (4) 8,652 260 781 781 6,830 — — Total contractual obligations $ 773,089 $ 6,718 $ 38,244 $ 32,482 $ 438,199 $ 19,136 $ 238,310 (1) The Company leases facilities under non-cancelable operating lease agreements. These leases have varying terms that range from one (2) The Company has contractual commitments to remove leasehold improvements and return certain properties to a specified condition when the leases terminate. At the inception of a lease with such conditions, the Company records an asset retirement obligation liability and a corresponding capital asset in an amount equal to the estimated fair value of the obligation. Asset retirement obligations were $4.9 million and $5.0 million as of September 25, 2021 and December 26, 2020, respectively. All of the $4.9 million as of September 25, 2021 is classified as other long-term liabilities on the accompanying condensed consolidated balance sheets. (3) The Company has finance leases for manufacturing and other equipment. The above payment schedule includes interest. See Note 3, "Leases" to the Notes to Condensed Consolidated Financial Statements for more information. (4) See Note 12, "Debt" to the Notes to Condensed Consolidated Financial Statements for more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25, 2021</t>
        </is>
      </c>
    </row>
    <row r="3">
      <c r="A3" s="3" t="inlineStr">
        <is>
          <t>Share-based Payment Arrangement [Abstract]</t>
        </is>
      </c>
    </row>
    <row r="4">
      <c r="A4" s="4" t="inlineStr">
        <is>
          <t>Summary of Company's Equity Award Activity - Options</t>
        </is>
      </c>
      <c r="B4" s="4" t="inlineStr">
        <is>
          <t xml:space="preserve">The following tables summarize the Company’s equity award activity and related information (in thousands, except per share data): Number of Stock Weighted Average Aggregate Outstanding at December 26, 2020 51 $ 7.57 $ 174 Options exercised (51) $ 7.57 $ 108 Outstanding at September 25, 2021 — $ — $ — </t>
        </is>
      </c>
    </row>
    <row r="5">
      <c r="A5" s="4" t="inlineStr">
        <is>
          <t>Summary of Company's Equity Award Activity - RSUs</t>
        </is>
      </c>
      <c r="B5" s="4" t="inlineStr">
        <is>
          <t xml:space="preserve">Number of Weighted Aggregate Outstanding at December 26, 2020 12,468 $ 5.99 $ 136,781 RSUs granted 6,568 $ 8.74 RSUs released (6,733) $ 5.95 $ 59,919 RSUs canceled (604) $ 6.79 Outstanding at September 25, 2021 11,699 $ 7.52 $ 96,045 </t>
        </is>
      </c>
    </row>
    <row r="6">
      <c r="A6" s="4" t="inlineStr">
        <is>
          <t>Summary of Company's Equity Award Activity - PSUs</t>
        </is>
      </c>
      <c r="B6" s="4" t="inlineStr">
        <is>
          <t xml:space="preserve">Number of Weighted Aggregate Outstanding at December 26, 2020 3,466 $ 5.36 $ 38,022 PSUs granted 659 $ 8.61 PSUs released (235) $ 7.49 $ 2,237 PSUs canceled (999) $ 4.88 Outstanding at September 25, 2021 2,891 $ 6.09 $ 23,736 Expected to vest at September 25, 2021 2,693 $ 22,110 </t>
        </is>
      </c>
    </row>
    <row r="7">
      <c r="A7" s="4" t="inlineStr">
        <is>
          <t>Schedule of Total Stock Based Compensation Cost for Instruments Granted but Not Yet Amortized</t>
        </is>
      </c>
      <c r="B7" s="4" t="inlineStr">
        <is>
          <t>The following table presents total stock-based compensation cost for instruments granted but not yet amortized, of the Company’s equity compensation plans as of September 25, 2021. These costs are expected to be amortized on a straight-line basis over the following weighted-average periods (in thousands, except for weighted average period data): Unrecognized Weighted RSUs $ 70,768 2.06 PSUs $ 8,327 2.26</t>
        </is>
      </c>
    </row>
    <row r="8">
      <c r="A8" s="4" t="inlineStr">
        <is>
          <t>Schedule of Estimated Fair Value of ESPP Shares</t>
        </is>
      </c>
      <c r="B8" s="4" t="inlineStr">
        <is>
          <t>The fair value of the ESPP shares was estimated at the date of grant using the following assumptions: Three Months Ended Nine Months Ended September 25, 2021 September 26, 2020 September 25, 2021 September 26, 2020 Volatility 38% 97% 38% - 50% 42% - 97% Risk-free interest rate 0.05% 0.12% 0.05% - 0.06% 0.12% - 1.56% Expected life 0.5 years 0.5 years 0.5 years 0.5 years Estimated fair value $2.22 $3.42 $2.22 - $3.11 $2.17- $3.42 Total stock-based compensation expense $1,379 $1,650 $4,449 $4,511</t>
        </is>
      </c>
    </row>
    <row r="9">
      <c r="A9" s="4" t="inlineStr">
        <is>
          <t>Schedule of Nonvested Performance Based Units Activity by Grant Year</t>
        </is>
      </c>
      <c r="B9" s="4" t="inlineStr">
        <is>
          <t xml:space="preserve">The following table summarizes by grant year, the Company’s PSU activity for the nine months ended September 25, 2021 (in thousands): Total Number of Performance Stock Units 2018 2019 2020 2021 Outstanding at December 26, 2020 3,466 109 1,757 1,600 — PSUs granted 659 — — — 659 PSUs released (235) (104) (131) — — PSUs canceled (999) (5) (664) (330) — Outstanding at September 25, 2021 2,891 — 962 1,270 659 </t>
        </is>
      </c>
    </row>
    <row r="10">
      <c r="A10" s="4" t="inlineStr">
        <is>
          <t>Summary of Effects of Stock-Based Compensation on Company's Balance Sheets and Statements of Operations</t>
        </is>
      </c>
      <c r="B10" s="4" t="inlineStr">
        <is>
          <t xml:space="preserve">The following tables summarize the effects of stock-based compensation on the Company’s consolidated balance sheets and statements of operations for the periods presented (in thousands): September 25, December 26, Stock-based compensation effects in inventory $ 3,863 $ 3,979 Three Months Ended Nine Months Ended September 25, September 26, September 25, September 26, Income tax benefit associated with stock-based compensation $ 2,444 $ 2,034 $ 6,637 $ 6,299 Stock-based compensation effects in net loss before income taxes Cost of revenue $ 1,968 $ 1,878 $ 5,894 $ 6,043 Research and development 4,714 4,209 14,082 12,362 Sales and marketing 3,059 2,706 9,069 8,136 General and administration 3,891 3,270 9,500 10,001 Total stock-based compensation expense $ 13,632 $ 12,063 $ 38,545 $ 36,5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Revenue:</t>
        </is>
      </c>
    </row>
    <row r="4">
      <c r="A4" s="4" t="inlineStr">
        <is>
          <t>Total revenue</t>
        </is>
      </c>
      <c r="B4" s="6" t="n">
        <v>355814</v>
      </c>
      <c r="C4" s="6" t="n">
        <v>340211</v>
      </c>
      <c r="D4" s="6" t="n">
        <v>1024948</v>
      </c>
      <c r="E4" s="6" t="n">
        <v>1002071</v>
      </c>
    </row>
    <row r="5">
      <c r="A5" s="3" t="inlineStr">
        <is>
          <t>Cost of revenue:</t>
        </is>
      </c>
    </row>
    <row r="6">
      <c r="A6" s="4" t="inlineStr">
        <is>
          <t>Amortization of intangible assets</t>
        </is>
      </c>
      <c r="B6" s="5" t="n">
        <v>4609</v>
      </c>
      <c r="C6" s="5" t="n">
        <v>7287</v>
      </c>
      <c r="D6" s="5" t="n">
        <v>13839</v>
      </c>
      <c r="E6" s="5" t="n">
        <v>24636</v>
      </c>
    </row>
    <row r="7">
      <c r="A7" s="4" t="inlineStr">
        <is>
          <t>Acquisition and integration costs</t>
        </is>
      </c>
      <c r="B7" s="5" t="n">
        <v>0</v>
      </c>
      <c r="C7" s="5" t="n">
        <v>43</v>
      </c>
      <c r="D7" s="5" t="n">
        <v>0</v>
      </c>
      <c r="E7" s="5" t="n">
        <v>1828</v>
      </c>
    </row>
    <row r="8">
      <c r="A8" s="4" t="inlineStr">
        <is>
          <t>Restructuring and other related costs</t>
        </is>
      </c>
      <c r="B8" s="5" t="n">
        <v>1434</v>
      </c>
      <c r="C8" s="5" t="n">
        <v>1504</v>
      </c>
      <c r="D8" s="5" t="n">
        <v>1679</v>
      </c>
      <c r="E8" s="5" t="n">
        <v>4252</v>
      </c>
    </row>
    <row r="9">
      <c r="A9" s="4" t="inlineStr">
        <is>
          <t>Total cost of revenue</t>
        </is>
      </c>
      <c r="B9" s="5" t="n">
        <v>237721</v>
      </c>
      <c r="C9" s="5" t="n">
        <v>231935</v>
      </c>
      <c r="D9" s="5" t="n">
        <v>669440</v>
      </c>
      <c r="E9" s="5" t="n">
        <v>719422</v>
      </c>
    </row>
    <row r="10">
      <c r="A10" s="4" t="inlineStr">
        <is>
          <t>Gross profit</t>
        </is>
      </c>
      <c r="B10" s="5" t="n">
        <v>118093</v>
      </c>
      <c r="C10" s="5" t="n">
        <v>108276</v>
      </c>
      <c r="D10" s="5" t="n">
        <v>355508</v>
      </c>
      <c r="E10" s="5" t="n">
        <v>282649</v>
      </c>
    </row>
    <row r="11">
      <c r="A11" s="3" t="inlineStr">
        <is>
          <t>Operating expenses:</t>
        </is>
      </c>
    </row>
    <row r="12">
      <c r="A12" s="4" t="inlineStr">
        <is>
          <t>Research and development</t>
        </is>
      </c>
      <c r="B12" s="5" t="n">
        <v>76648</v>
      </c>
      <c r="C12" s="5" t="n">
        <v>65636</v>
      </c>
      <c r="D12" s="5" t="n">
        <v>224111</v>
      </c>
      <c r="E12" s="5" t="n">
        <v>200906</v>
      </c>
    </row>
    <row r="13">
      <c r="A13" s="4" t="inlineStr">
        <is>
          <t>Sales and marketing</t>
        </is>
      </c>
      <c r="B13" s="5" t="n">
        <v>33223</v>
      </c>
      <c r="C13" s="5" t="n">
        <v>28954</v>
      </c>
      <c r="D13" s="5" t="n">
        <v>99777</v>
      </c>
      <c r="E13" s="5" t="n">
        <v>97459</v>
      </c>
    </row>
    <row r="14">
      <c r="A14" s="4" t="inlineStr">
        <is>
          <t>General and administrative</t>
        </is>
      </c>
      <c r="B14" s="5" t="n">
        <v>28301</v>
      </c>
      <c r="C14" s="5" t="n">
        <v>28183</v>
      </c>
      <c r="D14" s="5" t="n">
        <v>87004</v>
      </c>
      <c r="E14" s="5" t="n">
        <v>87904</v>
      </c>
    </row>
    <row r="15">
      <c r="A15" s="4" t="inlineStr">
        <is>
          <t>Amortization of intangible assets</t>
        </is>
      </c>
      <c r="B15" s="5" t="n">
        <v>4351</v>
      </c>
      <c r="C15" s="5" t="n">
        <v>4696</v>
      </c>
      <c r="D15" s="5" t="n">
        <v>13148</v>
      </c>
      <c r="E15" s="5" t="n">
        <v>13836</v>
      </c>
    </row>
    <row r="16">
      <c r="A16" s="4" t="inlineStr">
        <is>
          <t>Acquisition and integration costs</t>
        </is>
      </c>
      <c r="B16" s="5" t="n">
        <v>0</v>
      </c>
      <c r="C16" s="5" t="n">
        <v>1045</v>
      </c>
      <c r="D16" s="5" t="n">
        <v>614</v>
      </c>
      <c r="E16" s="5" t="n">
        <v>13611</v>
      </c>
    </row>
    <row r="17">
      <c r="A17" s="4" t="inlineStr">
        <is>
          <t>Restructuring and other related costs</t>
        </is>
      </c>
      <c r="B17" s="5" t="n">
        <v>6546</v>
      </c>
      <c r="C17" s="5" t="n">
        <v>6679</v>
      </c>
      <c r="D17" s="5" t="n">
        <v>8191</v>
      </c>
      <c r="E17" s="5" t="n">
        <v>17356</v>
      </c>
    </row>
    <row r="18">
      <c r="A18" s="4" t="inlineStr">
        <is>
          <t>Total operating expenses</t>
        </is>
      </c>
      <c r="B18" s="5" t="n">
        <v>149069</v>
      </c>
      <c r="C18" s="5" t="n">
        <v>135193</v>
      </c>
      <c r="D18" s="5" t="n">
        <v>432845</v>
      </c>
      <c r="E18" s="5" t="n">
        <v>431072</v>
      </c>
    </row>
    <row r="19">
      <c r="A19" s="4" t="inlineStr">
        <is>
          <t>Loss from operations</t>
        </is>
      </c>
      <c r="B19" s="5" t="n">
        <v>-30976</v>
      </c>
      <c r="C19" s="5" t="n">
        <v>-26917</v>
      </c>
      <c r="D19" s="5" t="n">
        <v>-77337</v>
      </c>
      <c r="E19" s="5" t="n">
        <v>-148423</v>
      </c>
    </row>
    <row r="20">
      <c r="A20" s="3" t="inlineStr">
        <is>
          <t>Other income (expense), net:</t>
        </is>
      </c>
    </row>
    <row r="21">
      <c r="A21" s="4" t="inlineStr">
        <is>
          <t>Interest income</t>
        </is>
      </c>
      <c r="B21" s="5" t="n">
        <v>22</v>
      </c>
      <c r="C21" s="5" t="n">
        <v>7</v>
      </c>
      <c r="D21" s="5" t="n">
        <v>89</v>
      </c>
      <c r="E21" s="5" t="n">
        <v>85</v>
      </c>
    </row>
    <row r="22">
      <c r="A22" s="4" t="inlineStr">
        <is>
          <t>Interest expense</t>
        </is>
      </c>
      <c r="B22" s="5" t="n">
        <v>-12622</v>
      </c>
      <c r="C22" s="5" t="n">
        <v>-12645</v>
      </c>
      <c r="D22" s="5" t="n">
        <v>-36482</v>
      </c>
      <c r="E22" s="5" t="n">
        <v>-33875</v>
      </c>
    </row>
    <row r="23">
      <c r="A23" s="4" t="inlineStr">
        <is>
          <t>Other gain (loss), net</t>
        </is>
      </c>
      <c r="B23" s="5" t="n">
        <v>-4763</v>
      </c>
      <c r="C23" s="5" t="n">
        <v>5018</v>
      </c>
      <c r="D23" s="5" t="n">
        <v>-14439</v>
      </c>
      <c r="E23" s="5" t="n">
        <v>-9656</v>
      </c>
    </row>
    <row r="24">
      <c r="A24" s="4" t="inlineStr">
        <is>
          <t>Total other income (expense), net</t>
        </is>
      </c>
      <c r="B24" s="5" t="n">
        <v>-17363</v>
      </c>
      <c r="C24" s="5" t="n">
        <v>-7620</v>
      </c>
      <c r="D24" s="5" t="n">
        <v>-50832</v>
      </c>
      <c r="E24" s="5" t="n">
        <v>-43446</v>
      </c>
    </row>
    <row r="25">
      <c r="A25" s="4" t="inlineStr">
        <is>
          <t>Loss before income taxes</t>
        </is>
      </c>
      <c r="B25" s="5" t="n">
        <v>-48339</v>
      </c>
      <c r="C25" s="5" t="n">
        <v>-34537</v>
      </c>
      <c r="D25" s="5" t="n">
        <v>-128169</v>
      </c>
      <c r="E25" s="5" t="n">
        <v>-191869</v>
      </c>
    </row>
    <row r="26">
      <c r="A26" s="4" t="inlineStr">
        <is>
          <t>Provision for income taxes</t>
        </is>
      </c>
      <c r="B26" s="5" t="n">
        <v>5455</v>
      </c>
      <c r="C26" s="5" t="n">
        <v>1359</v>
      </c>
      <c r="D26" s="5" t="n">
        <v>9541</v>
      </c>
      <c r="E26" s="5" t="n">
        <v>4930</v>
      </c>
    </row>
    <row r="27">
      <c r="A27" s="4" t="inlineStr">
        <is>
          <t>Net loss</t>
        </is>
      </c>
      <c r="B27" s="6" t="n">
        <v>-53794</v>
      </c>
      <c r="C27" s="6" t="n">
        <v>-35896</v>
      </c>
      <c r="D27" s="6" t="n">
        <v>-137710</v>
      </c>
      <c r="E27" s="6" t="n">
        <v>-196799</v>
      </c>
    </row>
    <row r="28">
      <c r="A28" s="3" t="inlineStr">
        <is>
          <t>Net loss per common share:</t>
        </is>
      </c>
    </row>
    <row r="29">
      <c r="A29" s="4" t="inlineStr">
        <is>
          <t>Basic (in dollars per share)</t>
        </is>
      </c>
      <c r="B29" s="8" t="n">
        <v>-0.26</v>
      </c>
      <c r="C29" s="8" t="n">
        <v>-0.19</v>
      </c>
      <c r="D29" s="8" t="n">
        <v>-0.67</v>
      </c>
      <c r="E29" s="8" t="n">
        <v>-1.06</v>
      </c>
    </row>
    <row r="30">
      <c r="A30" s="4" t="inlineStr">
        <is>
          <t>Diluted (in dollars per share)</t>
        </is>
      </c>
      <c r="B30" s="8" t="n">
        <v>-0.26</v>
      </c>
      <c r="C30" s="8" t="n">
        <v>-0.19</v>
      </c>
      <c r="D30" s="8" t="n">
        <v>-0.67</v>
      </c>
      <c r="E30" s="8" t="n">
        <v>-1.06</v>
      </c>
    </row>
    <row r="31">
      <c r="A31" s="3" t="inlineStr">
        <is>
          <t>Weighted average shares used in computing net loss per common share:</t>
        </is>
      </c>
    </row>
    <row r="32">
      <c r="A32" s="4" t="inlineStr">
        <is>
          <t>Basic (in shares)</t>
        </is>
      </c>
      <c r="B32" s="5" t="n">
        <v>209183</v>
      </c>
      <c r="C32" s="5" t="n">
        <v>189589</v>
      </c>
      <c r="D32" s="5" t="n">
        <v>206201</v>
      </c>
      <c r="E32" s="5" t="n">
        <v>185737</v>
      </c>
    </row>
    <row r="33">
      <c r="A33" s="4" t="inlineStr">
        <is>
          <t>Diluted (in shares)</t>
        </is>
      </c>
      <c r="B33" s="5" t="n">
        <v>209183</v>
      </c>
      <c r="C33" s="5" t="n">
        <v>189589</v>
      </c>
      <c r="D33" s="5" t="n">
        <v>206201</v>
      </c>
      <c r="E33" s="5" t="n">
        <v>185737</v>
      </c>
    </row>
    <row r="34">
      <c r="A34" s="4" t="inlineStr">
        <is>
          <t>Product</t>
        </is>
      </c>
    </row>
    <row r="35">
      <c r="A35" s="3" t="inlineStr">
        <is>
          <t>Revenue:</t>
        </is>
      </c>
    </row>
    <row r="36">
      <c r="A36" s="4" t="inlineStr">
        <is>
          <t>Total revenue</t>
        </is>
      </c>
      <c r="B36" s="6" t="n">
        <v>270818</v>
      </c>
      <c r="C36" s="6" t="n">
        <v>261906</v>
      </c>
      <c r="D36" s="6" t="n">
        <v>782420</v>
      </c>
      <c r="E36" s="6" t="n">
        <v>778325</v>
      </c>
    </row>
    <row r="37">
      <c r="A37" s="3" t="inlineStr">
        <is>
          <t>Cost of revenue:</t>
        </is>
      </c>
    </row>
    <row r="38">
      <c r="A38" s="4" t="inlineStr">
        <is>
          <t>Cost of revenue</t>
        </is>
      </c>
      <c r="B38" s="5" t="n">
        <v>187956</v>
      </c>
      <c r="C38" s="5" t="n">
        <v>185001</v>
      </c>
      <c r="D38" s="5" t="n">
        <v>525494</v>
      </c>
      <c r="E38" s="5" t="n">
        <v>573312</v>
      </c>
    </row>
    <row r="39">
      <c r="A39" s="4" t="inlineStr">
        <is>
          <t>Services</t>
        </is>
      </c>
    </row>
    <row r="40">
      <c r="A40" s="3" t="inlineStr">
        <is>
          <t>Revenue:</t>
        </is>
      </c>
    </row>
    <row r="41">
      <c r="A41" s="4" t="inlineStr">
        <is>
          <t>Total revenue</t>
        </is>
      </c>
      <c r="B41" s="5" t="n">
        <v>84996</v>
      </c>
      <c r="C41" s="5" t="n">
        <v>78305</v>
      </c>
      <c r="D41" s="5" t="n">
        <v>242528</v>
      </c>
      <c r="E41" s="5" t="n">
        <v>223746</v>
      </c>
    </row>
    <row r="42">
      <c r="A42" s="3" t="inlineStr">
        <is>
          <t>Cost of revenue:</t>
        </is>
      </c>
    </row>
    <row r="43">
      <c r="A43" s="4" t="inlineStr">
        <is>
          <t>Cost of revenue</t>
        </is>
      </c>
      <c r="B43" s="6" t="n">
        <v>43722</v>
      </c>
      <c r="C43" s="6" t="n">
        <v>38100</v>
      </c>
      <c r="D43" s="6" t="n">
        <v>128428</v>
      </c>
      <c r="E43" s="6" t="n">
        <v>1153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9 Months Ended</t>
        </is>
      </c>
    </row>
    <row r="2">
      <c r="B2" s="2" t="inlineStr">
        <is>
          <t>Sep. 25, 2021</t>
        </is>
      </c>
    </row>
    <row r="3">
      <c r="A3" s="3" t="inlineStr">
        <is>
          <t>Segment Reporting [Abstract]</t>
        </is>
      </c>
    </row>
    <row r="4">
      <c r="A4" s="4" t="inlineStr">
        <is>
          <t>Schedule of Long Lived Assets</t>
        </is>
      </c>
      <c r="B4" s="4" t="inlineStr">
        <is>
          <t xml:space="preserve">Additionally, the following table sets forth long-lived assets by geographic region (in thousands): September 25, December 26, 2020 United States $ 134,339 $ 127,691 Other Americas 2,350 2,668 Europe, Middle East and Africa 15,542 18,605 Asia Pacific and Japan 3,289 4,169 Total property, plant and equipment, net $ 155,520 $ 153,1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uarantees (Tables)</t>
        </is>
      </c>
      <c r="B1" s="2" t="inlineStr">
        <is>
          <t>9 Months Ended</t>
        </is>
      </c>
    </row>
    <row r="2">
      <c r="B2" s="2" t="inlineStr">
        <is>
          <t>Sep. 25, 2021</t>
        </is>
      </c>
    </row>
    <row r="3">
      <c r="A3" s="3" t="inlineStr">
        <is>
          <t>Guarantees [Abstract]</t>
        </is>
      </c>
    </row>
    <row r="4">
      <c r="A4" s="4" t="inlineStr">
        <is>
          <t>Schedule of Activity Related to Product Warranty</t>
        </is>
      </c>
      <c r="B4" s="4" t="inlineStr">
        <is>
          <t>Activity related to product warranty was as follows (in thousands): Three Months Ended Nine Months Ended September 25, 2021 September 26, 2020 September 25, 2021 September 26, 2020 Beginning balance $ 41,670 $ 37,083 $ 40,708 $ 43,348 Charges to operations 5,267 6,610 16,429 19,167 Utilization (5,953) (7,904) (18,702) (23,718) Change in estimate (1) 3,601 6,362 6,150 3,354 Balance at the end of the period $ 44,585 $ 42,151 $ 44,585 $ 42,151 (1) The Company records product warranty liabilities based on the latest quality and cost information available as of the date the revenue is recorded. The changes in estimate shown here are due to changes in overall actual failure rates, the mix of new compared to used units related to replacement of failed units, and changes in the estimated cost of repair and product recalls. As the Company's products mature over time, failure rates and repair costs associated with such products generally decline, leading to favorable changes in warranty reserv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and Post-Retirement Benefit Plans (Tables)</t>
        </is>
      </c>
      <c r="B1" s="2" t="inlineStr">
        <is>
          <t>9 Months Ended</t>
        </is>
      </c>
    </row>
    <row r="2">
      <c r="B2" s="2" t="inlineStr">
        <is>
          <t>Sep. 25, 2021</t>
        </is>
      </c>
    </row>
    <row r="3">
      <c r="A3" s="3" t="inlineStr">
        <is>
          <t>Retirement Benefits [Abstract]</t>
        </is>
      </c>
    </row>
    <row r="4">
      <c r="A4" s="4" t="inlineStr">
        <is>
          <t>Schedule of Net Benefit Costs</t>
        </is>
      </c>
      <c r="B4" s="4" t="inlineStr">
        <is>
          <t xml:space="preserve">Net periodic benefit cost for the Company's pension and other post-retirement benefit plans consisted of the following (in thousands): Three Months Ended Nine Months Ended September 25, 2021 September 26, 2020 September 25, 2021 September 26, 2020 Service cost $ 112 $ 210 $ 341 $ 760 Interest cost 315 478 960 1,294 Expected return on plan assets (721) (624) (2,198) (1,848) Amortization of actuarial loss 844 536 2,569 1,454 Total net periodic benefit cost $ 550 $ 600 $ 1,672 $ 1,6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sis of Presentation and Significant Accounting Policies - Additional Information (Details)</t>
        </is>
      </c>
      <c r="B1" s="2" t="inlineStr">
        <is>
          <t>3 Months Ended</t>
        </is>
      </c>
      <c r="C1" s="2" t="inlineStr">
        <is>
          <t>9 Months Ended</t>
        </is>
      </c>
    </row>
    <row r="2">
      <c r="B2" s="2" t="inlineStr">
        <is>
          <t>Sep. 26, 2020</t>
        </is>
      </c>
      <c r="C2" s="2" t="inlineStr">
        <is>
          <t>Sep. 25, 2021</t>
        </is>
      </c>
      <c r="D2" s="2" t="inlineStr">
        <is>
          <t>Sep. 26, 2020</t>
        </is>
      </c>
    </row>
    <row r="3">
      <c r="A3" s="4" t="inlineStr">
        <is>
          <t>Sales Revenue, Net | Customer Concentration Risk | Customer A</t>
        </is>
      </c>
    </row>
    <row r="4">
      <c r="A4" s="3" t="inlineStr">
        <is>
          <t>Concentration Risk [Line Items]</t>
        </is>
      </c>
    </row>
    <row r="5">
      <c r="A5" s="4" t="inlineStr">
        <is>
          <t>Concentration risk</t>
        </is>
      </c>
      <c r="B5" s="4" t="inlineStr">
        <is>
          <t>15.00%</t>
        </is>
      </c>
      <c r="C5" s="4" t="inlineStr">
        <is>
          <t>10.00%</t>
        </is>
      </c>
      <c r="D5" s="4" t="inlineStr">
        <is>
          <t>13.00%</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47" customWidth="1" min="2" max="2"/>
    <col width="21" customWidth="1" min="3" max="3"/>
    <col width="47" customWidth="1" min="4" max="4"/>
    <col width="21" customWidth="1" min="5" max="5"/>
    <col width="47" customWidth="1" min="6" max="6"/>
  </cols>
  <sheetData>
    <row r="1">
      <c r="A1" s="1" t="inlineStr">
        <is>
          <t>Leases - Narrative (Details) $ in Thousands</t>
        </is>
      </c>
      <c r="B1" s="2" t="inlineStr">
        <is>
          <t>3 Months Ended</t>
        </is>
      </c>
      <c r="D1" s="2" t="inlineStr">
        <is>
          <t>9 Months Ended</t>
        </is>
      </c>
    </row>
    <row r="2">
      <c r="B2" s="2" t="inlineStr">
        <is>
          <t>Sep. 25, 2021USD ($)lease</t>
        </is>
      </c>
      <c r="C2" s="2" t="inlineStr">
        <is>
          <t>Sep. 26, 2020USD ($)</t>
        </is>
      </c>
      <c r="D2" s="2" t="inlineStr">
        <is>
          <t>Sep. 25, 2021USD ($)lease</t>
        </is>
      </c>
      <c r="E2" s="2" t="inlineStr">
        <is>
          <t>Sep. 26, 2020USD ($)</t>
        </is>
      </c>
      <c r="F2" s="2" t="inlineStr">
        <is>
          <t>Dec. 26, 2020USD ($)</t>
        </is>
      </c>
    </row>
    <row r="3">
      <c r="A3" s="3" t="inlineStr">
        <is>
          <t>Lessee, Lease, Description [Line Items]</t>
        </is>
      </c>
    </row>
    <row r="4">
      <c r="A4" s="4" t="inlineStr">
        <is>
          <t>Rent expense</t>
        </is>
      </c>
      <c r="B4" s="6" t="n">
        <v>5100</v>
      </c>
      <c r="C4" s="6" t="n">
        <v>6400</v>
      </c>
      <c r="D4" s="6" t="n">
        <v>17700</v>
      </c>
      <c r="E4" s="6" t="n">
        <v>21500</v>
      </c>
    </row>
    <row r="5">
      <c r="A5" s="4" t="inlineStr">
        <is>
          <t>Restructuring and other related costs</t>
        </is>
      </c>
      <c r="D5" s="5" t="n">
        <v>9871</v>
      </c>
    </row>
    <row r="6">
      <c r="A6" s="4" t="inlineStr">
        <is>
          <t>Accelerated rent expense</t>
        </is>
      </c>
      <c r="B6" s="5" t="n">
        <v>200</v>
      </c>
      <c r="C6" s="5" t="n">
        <v>400</v>
      </c>
      <c r="D6" s="5" t="n">
        <v>2600</v>
      </c>
      <c r="E6" s="5" t="n">
        <v>1800</v>
      </c>
    </row>
    <row r="7">
      <c r="A7" s="4" t="inlineStr">
        <is>
          <t>Short-term operating and financing lease liability</t>
        </is>
      </c>
      <c r="B7" s="6" t="n">
        <v>16500</v>
      </c>
      <c r="D7" s="6" t="n">
        <v>16500</v>
      </c>
      <c r="F7" s="6" t="n">
        <v>14900</v>
      </c>
    </row>
    <row r="8">
      <c r="A8" s="4" t="inlineStr">
        <is>
          <t>Operating lease, liability, current, statement of financial position [Extensible List]</t>
        </is>
      </c>
      <c r="B8" s="4" t="inlineStr">
        <is>
          <t>Accrued expenses and other current liabilities</t>
        </is>
      </c>
      <c r="D8" s="4" t="inlineStr">
        <is>
          <t>Accrued expenses and other current liabilities</t>
        </is>
      </c>
      <c r="F8" s="4" t="inlineStr">
        <is>
          <t>Accrued expenses and other current liabilities</t>
        </is>
      </c>
    </row>
    <row r="9">
      <c r="A9" s="4" t="inlineStr">
        <is>
          <t>Operating lease liabilities - long-term</t>
        </is>
      </c>
      <c r="B9" s="6" t="n">
        <v>65289</v>
      </c>
      <c r="D9" s="6" t="n">
        <v>65289</v>
      </c>
      <c r="F9" s="6" t="n">
        <v>76126</v>
      </c>
    </row>
    <row r="10">
      <c r="A10" s="4" t="inlineStr">
        <is>
          <t>Number of finance lease agreement | lease</t>
        </is>
      </c>
      <c r="B10" s="5" t="n">
        <v>0</v>
      </c>
      <c r="D10" s="5" t="n">
        <v>1</v>
      </c>
    </row>
    <row r="11">
      <c r="A11" s="4" t="inlineStr">
        <is>
          <t>Finance lease, expenses</t>
        </is>
      </c>
      <c r="B11" s="6" t="n">
        <v>300</v>
      </c>
      <c r="C11" s="5" t="n">
        <v>200</v>
      </c>
      <c r="D11" s="6" t="n">
        <v>900</v>
      </c>
      <c r="E11" s="5" t="n">
        <v>700</v>
      </c>
    </row>
    <row r="12">
      <c r="A12" s="4" t="inlineStr">
        <is>
          <t>Finance lease, liability, current</t>
        </is>
      </c>
      <c r="B12" s="6" t="n">
        <v>1400</v>
      </c>
      <c r="D12" s="6" t="n">
        <v>1400</v>
      </c>
      <c r="F12" s="6" t="n">
        <v>1100</v>
      </c>
    </row>
    <row r="13">
      <c r="A13" s="4" t="inlineStr">
        <is>
          <t>Finance lease, liability, current, statement of financial position [Extensible List]</t>
        </is>
      </c>
      <c r="B13" s="4" t="inlineStr">
        <is>
          <t>Accrued expenses and other current liabilities</t>
        </is>
      </c>
      <c r="D13" s="4" t="inlineStr">
        <is>
          <t>Accrued expenses and other current liabilities</t>
        </is>
      </c>
      <c r="F13" s="4" t="inlineStr">
        <is>
          <t>Accrued expenses and other current liabilities</t>
        </is>
      </c>
    </row>
    <row r="14">
      <c r="A14" s="4" t="inlineStr">
        <is>
          <t>Long-term financing lease obligation</t>
        </is>
      </c>
      <c r="B14" s="6" t="n">
        <v>1200</v>
      </c>
      <c r="D14" s="6" t="n">
        <v>1200</v>
      </c>
      <c r="F14" s="6" t="n">
        <v>1400</v>
      </c>
    </row>
    <row r="15">
      <c r="A15" s="4" t="inlineStr">
        <is>
          <t>Finance lease, liability, noncurrent, statement of financial position [Extensible Enumeration]</t>
        </is>
      </c>
      <c r="B15" s="4" t="inlineStr">
        <is>
          <t>Other long-term liabilities</t>
        </is>
      </c>
      <c r="D15" s="4" t="inlineStr">
        <is>
          <t>Other long-term liabilities</t>
        </is>
      </c>
      <c r="F15" s="4" t="inlineStr">
        <is>
          <t>Other long-term liabilities</t>
        </is>
      </c>
    </row>
    <row r="16">
      <c r="A16" s="4" t="inlineStr">
        <is>
          <t>Minimum</t>
        </is>
      </c>
    </row>
    <row r="17">
      <c r="A17" s="3" t="inlineStr">
        <is>
          <t>Lessee, Lease, Description [Line Items]</t>
        </is>
      </c>
    </row>
    <row r="18">
      <c r="A18" s="4" t="inlineStr">
        <is>
          <t>Term of finance lease</t>
        </is>
      </c>
      <c r="B18" s="4" t="inlineStr">
        <is>
          <t>3 years</t>
        </is>
      </c>
      <c r="D18" s="4" t="inlineStr">
        <is>
          <t>3 years</t>
        </is>
      </c>
    </row>
    <row r="19">
      <c r="A19" s="4" t="inlineStr">
        <is>
          <t>Maximum</t>
        </is>
      </c>
    </row>
    <row r="20">
      <c r="A20" s="3" t="inlineStr">
        <is>
          <t>Lessee, Lease, Description [Line Items]</t>
        </is>
      </c>
    </row>
    <row r="21">
      <c r="A21" s="4" t="inlineStr">
        <is>
          <t>Term of finance lease</t>
        </is>
      </c>
      <c r="B21" s="4" t="inlineStr">
        <is>
          <t>5 years</t>
        </is>
      </c>
      <c r="D21" s="4" t="inlineStr">
        <is>
          <t>5 years</t>
        </is>
      </c>
    </row>
    <row r="22">
      <c r="A22" s="4" t="inlineStr">
        <is>
          <t>Lease related impairment charges</t>
        </is>
      </c>
    </row>
    <row r="23">
      <c r="A23" s="3" t="inlineStr">
        <is>
          <t>Lessee, Lease, Description [Line Items]</t>
        </is>
      </c>
    </row>
    <row r="24">
      <c r="A24" s="4" t="inlineStr">
        <is>
          <t>Restructuring and other related costs</t>
        </is>
      </c>
      <c r="D24" s="6" t="n">
        <v>2639</v>
      </c>
    </row>
    <row r="25">
      <c r="A25" s="4" t="inlineStr">
        <is>
          <t>Operating Expenses</t>
        </is>
      </c>
    </row>
    <row r="26">
      <c r="A26" s="3" t="inlineStr">
        <is>
          <t>Lessee, Lease, Description [Line Items]</t>
        </is>
      </c>
    </row>
    <row r="27">
      <c r="A27" s="4" t="inlineStr">
        <is>
          <t>Restructuring and other related costs</t>
        </is>
      </c>
      <c r="B27" s="6" t="n">
        <v>6546</v>
      </c>
      <c r="C27" s="5" t="n">
        <v>6679</v>
      </c>
      <c r="D27" s="5" t="n">
        <v>8191</v>
      </c>
      <c r="E27" s="5" t="n">
        <v>17356</v>
      </c>
    </row>
    <row r="28">
      <c r="A28" s="4" t="inlineStr">
        <is>
          <t>Operating Expenses | Lease related impairment charges</t>
        </is>
      </c>
    </row>
    <row r="29">
      <c r="A29" s="3" t="inlineStr">
        <is>
          <t>Lessee, Lease, Description [Line Items]</t>
        </is>
      </c>
    </row>
    <row r="30">
      <c r="A30" s="4" t="inlineStr">
        <is>
          <t>Restructuring and other related costs</t>
        </is>
      </c>
      <c r="B30" s="6" t="n">
        <v>251</v>
      </c>
      <c r="C30" s="6" t="n">
        <v>1365</v>
      </c>
      <c r="D30" s="6" t="n">
        <v>2639</v>
      </c>
      <c r="E30" s="6" t="n">
        <v>570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1" customWidth="1" min="2" max="2"/>
  </cols>
  <sheetData>
    <row r="1">
      <c r="A1" s="1" t="inlineStr">
        <is>
          <t>Leases - Operating Lease Maturity (Details) $ in Thousands</t>
        </is>
      </c>
      <c r="B1" s="2" t="inlineStr">
        <is>
          <t>Sep. 25, 2021USD ($)</t>
        </is>
      </c>
    </row>
    <row r="2">
      <c r="A2" s="3" t="inlineStr">
        <is>
          <t>Leases [Abstract]</t>
        </is>
      </c>
    </row>
    <row r="3">
      <c r="A3" s="4" t="inlineStr">
        <is>
          <t>Remainder of 2021</t>
        </is>
      </c>
      <c r="B3" s="6" t="n">
        <v>6007</v>
      </c>
    </row>
    <row r="4">
      <c r="A4" s="4" t="inlineStr">
        <is>
          <t>2022</t>
        </is>
      </c>
      <c r="B4" s="5" t="n">
        <v>22547</v>
      </c>
    </row>
    <row r="5">
      <c r="A5" s="4" t="inlineStr">
        <is>
          <t>2023</t>
        </is>
      </c>
      <c r="B5" s="5" t="n">
        <v>17320</v>
      </c>
    </row>
    <row r="6">
      <c r="A6" s="4" t="inlineStr">
        <is>
          <t>2024</t>
        </is>
      </c>
      <c r="B6" s="5" t="n">
        <v>15139</v>
      </c>
    </row>
    <row r="7">
      <c r="A7" s="4" t="inlineStr">
        <is>
          <t>2025</t>
        </is>
      </c>
      <c r="B7" s="5" t="n">
        <v>14136</v>
      </c>
    </row>
    <row r="8">
      <c r="A8" s="4" t="inlineStr">
        <is>
          <t>Thereafter</t>
        </is>
      </c>
      <c r="B8" s="5" t="n">
        <v>30810</v>
      </c>
    </row>
    <row r="9">
      <c r="A9" s="4" t="inlineStr">
        <is>
          <t>Total lease payments</t>
        </is>
      </c>
      <c r="B9" s="5" t="n">
        <v>105959</v>
      </c>
    </row>
    <row r="10">
      <c r="A10" s="4" t="inlineStr">
        <is>
          <t>Less: interest</t>
        </is>
      </c>
      <c r="B10" s="5" t="n">
        <v>24182</v>
      </c>
    </row>
    <row r="11">
      <c r="A11" s="4" t="inlineStr">
        <is>
          <t>Present value of lease liabilities</t>
        </is>
      </c>
      <c r="B11" s="6" t="n">
        <v>817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5" customWidth="1" min="2" max="2"/>
  </cols>
  <sheetData>
    <row r="1">
      <c r="A1" s="1" t="inlineStr">
        <is>
          <t>Leases - Lease Costs (Details) $ in Thousands</t>
        </is>
      </c>
      <c r="B1" s="2" t="inlineStr">
        <is>
          <t>9 Months Ended</t>
        </is>
      </c>
    </row>
    <row r="2">
      <c r="B2" s="2" t="inlineStr">
        <is>
          <t>Sep. 25, 2021USD ($)</t>
        </is>
      </c>
    </row>
    <row r="3">
      <c r="A3" s="3" t="inlineStr">
        <is>
          <t>Leases [Abstract]</t>
        </is>
      </c>
    </row>
    <row r="4">
      <c r="A4" s="4" t="inlineStr">
        <is>
          <t>Weighted average remaining lease term</t>
        </is>
      </c>
      <c r="B4" s="4" t="inlineStr">
        <is>
          <t>6 years 21 days</t>
        </is>
      </c>
    </row>
    <row r="5">
      <c r="A5" s="4" t="inlineStr">
        <is>
          <t>Weighted average discount rate</t>
        </is>
      </c>
      <c r="B5" s="4" t="inlineStr">
        <is>
          <t>9.21%</t>
        </is>
      </c>
    </row>
    <row r="6">
      <c r="A6" s="4" t="inlineStr">
        <is>
          <t>Cash paid for amounts included in the measurement of lease liabilities</t>
        </is>
      </c>
      <c r="B6" s="6" t="n">
        <v>17563</v>
      </c>
    </row>
    <row r="7">
      <c r="A7" s="4" t="inlineStr">
        <is>
          <t>Leased assets obtained in exchange for new operating lease liabilities</t>
        </is>
      </c>
      <c r="B7" s="6" t="n">
        <v>2216</v>
      </c>
    </row>
    <row r="8">
      <c r="A8" s="4" t="inlineStr">
        <is>
          <t>Weighted average remaining lease term</t>
        </is>
      </c>
      <c r="B8" s="4" t="inlineStr">
        <is>
          <t>1 year 10 months 13 days</t>
        </is>
      </c>
    </row>
    <row r="9">
      <c r="A9" s="4" t="inlineStr">
        <is>
          <t>Weighted average discount rate</t>
        </is>
      </c>
      <c r="B9" s="4" t="inlineStr">
        <is>
          <t>7.01%</t>
        </is>
      </c>
    </row>
    <row r="10">
      <c r="A10" s="4" t="inlineStr">
        <is>
          <t>Cash paid for amounts included in the measurement of lease liabilities</t>
        </is>
      </c>
      <c r="B10" s="6" t="n">
        <v>1185</v>
      </c>
    </row>
    <row r="11">
      <c r="A11" s="4" t="inlineStr">
        <is>
          <t>Leased assets obtained in exchange for new finance lease liabilities</t>
        </is>
      </c>
      <c r="B11" s="6" t="n">
        <v>120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21" customWidth="1" min="2" max="2"/>
  </cols>
  <sheetData>
    <row r="1">
      <c r="A1" s="1" t="inlineStr">
        <is>
          <t>Leases - Financing Lease Maturity (Details) $ in Thousands</t>
        </is>
      </c>
      <c r="B1" s="2" t="inlineStr">
        <is>
          <t>Sep. 25, 2021USD ($)</t>
        </is>
      </c>
    </row>
    <row r="2">
      <c r="A2" s="3" t="inlineStr">
        <is>
          <t>Leases [Abstract]</t>
        </is>
      </c>
    </row>
    <row r="3">
      <c r="A3" s="4" t="inlineStr">
        <is>
          <t>Remainder of 2021</t>
        </is>
      </c>
      <c r="B3" s="6" t="n">
        <v>451</v>
      </c>
    </row>
    <row r="4">
      <c r="A4" s="4" t="inlineStr">
        <is>
          <t>2022</t>
        </is>
      </c>
      <c r="B4" s="5" t="n">
        <v>1363</v>
      </c>
    </row>
    <row r="5">
      <c r="A5" s="4" t="inlineStr">
        <is>
          <t>2023</t>
        </is>
      </c>
      <c r="B5" s="5" t="n">
        <v>828</v>
      </c>
    </row>
    <row r="6">
      <c r="A6" s="4" t="inlineStr">
        <is>
          <t>2024</t>
        </is>
      </c>
      <c r="B6" s="5" t="n">
        <v>177</v>
      </c>
    </row>
    <row r="7">
      <c r="A7" s="4" t="inlineStr">
        <is>
          <t>Thereafter</t>
        </is>
      </c>
      <c r="B7" s="5" t="n">
        <v>0</v>
      </c>
    </row>
    <row r="8">
      <c r="A8" s="4" t="inlineStr">
        <is>
          <t>Total lease payments</t>
        </is>
      </c>
      <c r="B8" s="5" t="n">
        <v>2819</v>
      </c>
    </row>
    <row r="9">
      <c r="A9" s="4" t="inlineStr">
        <is>
          <t>Less: interest</t>
        </is>
      </c>
      <c r="B9" s="5" t="n">
        <v>175</v>
      </c>
    </row>
    <row r="10">
      <c r="A10" s="4" t="inlineStr">
        <is>
          <t>Present value of lease liabilities</t>
        </is>
      </c>
      <c r="B10" s="6" t="n">
        <v>26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Property, Plant and Equipment (Details) - USD ($) $ in Thousands</t>
        </is>
      </c>
      <c r="B1" s="2" t="inlineStr">
        <is>
          <t>Sep. 25, 2021</t>
        </is>
      </c>
      <c r="C1" s="2" t="inlineStr">
        <is>
          <t>Dec. 26, 2020</t>
        </is>
      </c>
    </row>
    <row r="2">
      <c r="A2" s="3" t="inlineStr">
        <is>
          <t>Property, Plant and Equipment [Line Items]</t>
        </is>
      </c>
    </row>
    <row r="3">
      <c r="A3" s="4" t="inlineStr">
        <is>
          <t>Property, plant and equipment, net</t>
        </is>
      </c>
      <c r="B3" s="6" t="n">
        <v>155520</v>
      </c>
      <c r="C3" s="6" t="n">
        <v>153133</v>
      </c>
    </row>
    <row r="4">
      <c r="A4" s="4" t="inlineStr">
        <is>
          <t>Computer hardware</t>
        </is>
      </c>
    </row>
    <row r="5">
      <c r="A5" s="3" t="inlineStr">
        <is>
          <t>Property, Plant and Equipment [Line Items]</t>
        </is>
      </c>
    </row>
    <row r="6">
      <c r="A6" s="4" t="inlineStr">
        <is>
          <t>Property, plant and equipment, net</t>
        </is>
      </c>
      <c r="B6" s="5" t="n">
        <v>1208</v>
      </c>
      <c r="C6" s="5" t="n">
        <v>0</v>
      </c>
    </row>
    <row r="7">
      <c r="A7" s="4" t="inlineStr">
        <is>
          <t>Laboratory and manufacturing equipment</t>
        </is>
      </c>
    </row>
    <row r="8">
      <c r="A8" s="3" t="inlineStr">
        <is>
          <t>Property, Plant and Equipment [Line Items]</t>
        </is>
      </c>
    </row>
    <row r="9">
      <c r="A9" s="4" t="inlineStr">
        <is>
          <t>Property, plant and equipment, net</t>
        </is>
      </c>
      <c r="B9" s="5" t="n">
        <v>1973</v>
      </c>
      <c r="C9" s="5" t="n">
        <v>1973</v>
      </c>
    </row>
    <row r="10">
      <c r="A10" s="4" t="inlineStr">
        <is>
          <t>Leasehold and building improvements</t>
        </is>
      </c>
    </row>
    <row r="11">
      <c r="A11" s="3" t="inlineStr">
        <is>
          <t>Property, Plant and Equipment [Line Items]</t>
        </is>
      </c>
    </row>
    <row r="12">
      <c r="A12" s="4" t="inlineStr">
        <is>
          <t>Property, plant and equipment, net</t>
        </is>
      </c>
      <c r="B12" s="6" t="n">
        <v>2415</v>
      </c>
      <c r="C12" s="6" t="n">
        <v>25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Disaggregation of Revenue [Line Items]</t>
        </is>
      </c>
    </row>
    <row r="4">
      <c r="A4" s="4" t="inlineStr">
        <is>
          <t>Total revenue</t>
        </is>
      </c>
      <c r="B4" s="6" t="n">
        <v>355814</v>
      </c>
      <c r="C4" s="6" t="n">
        <v>340211</v>
      </c>
      <c r="D4" s="6" t="n">
        <v>1024948</v>
      </c>
      <c r="E4" s="6" t="n">
        <v>1002071</v>
      </c>
    </row>
    <row r="5">
      <c r="A5" s="4" t="inlineStr">
        <is>
          <t>United States</t>
        </is>
      </c>
    </row>
    <row r="6">
      <c r="A6" s="3" t="inlineStr">
        <is>
          <t>Disaggregation of Revenue [Line Items]</t>
        </is>
      </c>
    </row>
    <row r="7">
      <c r="A7" s="4" t="inlineStr">
        <is>
          <t>Total revenue</t>
        </is>
      </c>
      <c r="B7" s="5" t="n">
        <v>163583</v>
      </c>
      <c r="C7" s="5" t="n">
        <v>167043</v>
      </c>
      <c r="D7" s="5" t="n">
        <v>496416</v>
      </c>
      <c r="E7" s="5" t="n">
        <v>503792</v>
      </c>
    </row>
    <row r="8">
      <c r="A8" s="4" t="inlineStr">
        <is>
          <t>Other Americas</t>
        </is>
      </c>
    </row>
    <row r="9">
      <c r="A9" s="3" t="inlineStr">
        <is>
          <t>Disaggregation of Revenue [Line Items]</t>
        </is>
      </c>
    </row>
    <row r="10">
      <c r="A10" s="4" t="inlineStr">
        <is>
          <t>Total revenue</t>
        </is>
      </c>
      <c r="B10" s="5" t="n">
        <v>28877</v>
      </c>
      <c r="C10" s="5" t="n">
        <v>27521</v>
      </c>
      <c r="D10" s="5" t="n">
        <v>77985</v>
      </c>
      <c r="E10" s="5" t="n">
        <v>73041</v>
      </c>
    </row>
    <row r="11">
      <c r="A11" s="4" t="inlineStr">
        <is>
          <t>Europe, Middle East and Africa</t>
        </is>
      </c>
    </row>
    <row r="12">
      <c r="A12" s="3" t="inlineStr">
        <is>
          <t>Disaggregation of Revenue [Line Items]</t>
        </is>
      </c>
    </row>
    <row r="13">
      <c r="A13" s="4" t="inlineStr">
        <is>
          <t>Total revenue</t>
        </is>
      </c>
      <c r="B13" s="5" t="n">
        <v>114815</v>
      </c>
      <c r="C13" s="5" t="n">
        <v>101334</v>
      </c>
      <c r="D13" s="5" t="n">
        <v>323998</v>
      </c>
      <c r="E13" s="5" t="n">
        <v>287080</v>
      </c>
    </row>
    <row r="14">
      <c r="A14" s="4" t="inlineStr">
        <is>
          <t>Asia Pacific</t>
        </is>
      </c>
    </row>
    <row r="15">
      <c r="A15" s="3" t="inlineStr">
        <is>
          <t>Disaggregation of Revenue [Line Items]</t>
        </is>
      </c>
    </row>
    <row r="16">
      <c r="A16" s="4" t="inlineStr">
        <is>
          <t>Total revenue</t>
        </is>
      </c>
      <c r="B16" s="5" t="n">
        <v>48539</v>
      </c>
      <c r="C16" s="5" t="n">
        <v>44313</v>
      </c>
      <c r="D16" s="5" t="n">
        <v>126549</v>
      </c>
      <c r="E16" s="5" t="n">
        <v>138158</v>
      </c>
    </row>
    <row r="17">
      <c r="A17" s="4" t="inlineStr">
        <is>
          <t>Product</t>
        </is>
      </c>
    </row>
    <row r="18">
      <c r="A18" s="3" t="inlineStr">
        <is>
          <t>Disaggregation of Revenue [Line Items]</t>
        </is>
      </c>
    </row>
    <row r="19">
      <c r="A19" s="4" t="inlineStr">
        <is>
          <t>Total revenue</t>
        </is>
      </c>
      <c r="B19" s="5" t="n">
        <v>270818</v>
      </c>
      <c r="C19" s="5" t="n">
        <v>261906</v>
      </c>
      <c r="D19" s="5" t="n">
        <v>782420</v>
      </c>
      <c r="E19" s="5" t="n">
        <v>778325</v>
      </c>
    </row>
    <row r="20">
      <c r="A20" s="4" t="inlineStr">
        <is>
          <t>Services</t>
        </is>
      </c>
    </row>
    <row r="21">
      <c r="A21" s="3" t="inlineStr">
        <is>
          <t>Disaggregation of Revenue [Line Items]</t>
        </is>
      </c>
    </row>
    <row r="22">
      <c r="A22" s="4" t="inlineStr">
        <is>
          <t>Total revenue</t>
        </is>
      </c>
      <c r="B22" s="5" t="n">
        <v>84996</v>
      </c>
      <c r="C22" s="5" t="n">
        <v>78305</v>
      </c>
      <c r="D22" s="5" t="n">
        <v>242528</v>
      </c>
      <c r="E22" s="5" t="n">
        <v>223746</v>
      </c>
    </row>
    <row r="23">
      <c r="A23" s="4" t="inlineStr">
        <is>
          <t>Direct</t>
        </is>
      </c>
    </row>
    <row r="24">
      <c r="A24" s="3" t="inlineStr">
        <is>
          <t>Disaggregation of Revenue [Line Items]</t>
        </is>
      </c>
    </row>
    <row r="25">
      <c r="A25" s="4" t="inlineStr">
        <is>
          <t>Total revenue</t>
        </is>
      </c>
      <c r="B25" s="5" t="n">
        <v>259349</v>
      </c>
      <c r="C25" s="5" t="n">
        <v>269653</v>
      </c>
      <c r="D25" s="5" t="n">
        <v>795672</v>
      </c>
      <c r="E25" s="5" t="n">
        <v>782330</v>
      </c>
    </row>
    <row r="26">
      <c r="A26" s="4" t="inlineStr">
        <is>
          <t>Indirect</t>
        </is>
      </c>
    </row>
    <row r="27">
      <c r="A27" s="3" t="inlineStr">
        <is>
          <t>Disaggregation of Revenue [Line Items]</t>
        </is>
      </c>
    </row>
    <row r="28">
      <c r="A28" s="4" t="inlineStr">
        <is>
          <t>Total revenue</t>
        </is>
      </c>
      <c r="B28" s="6" t="n">
        <v>96465</v>
      </c>
      <c r="C28" s="6" t="n">
        <v>70558</v>
      </c>
      <c r="D28" s="6" t="n">
        <v>229276</v>
      </c>
      <c r="E28" s="6" t="n">
        <v>21974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Statement of Comprehensive Income [Abstract]</t>
        </is>
      </c>
    </row>
    <row r="4">
      <c r="A4" s="4" t="inlineStr">
        <is>
          <t>Net loss</t>
        </is>
      </c>
      <c r="B4" s="6" t="n">
        <v>-53794</v>
      </c>
      <c r="C4" s="6" t="n">
        <v>-35896</v>
      </c>
      <c r="D4" s="6" t="n">
        <v>-137710</v>
      </c>
      <c r="E4" s="6" t="n">
        <v>-196799</v>
      </c>
    </row>
    <row r="5">
      <c r="A5" s="3" t="inlineStr">
        <is>
          <t>Other comprehensive income (loss), net of tax:</t>
        </is>
      </c>
    </row>
    <row r="6">
      <c r="A6" s="4" t="inlineStr">
        <is>
          <t>Foreign currency translation adjustment</t>
        </is>
      </c>
      <c r="B6" s="5" t="n">
        <v>-2725</v>
      </c>
      <c r="C6" s="5" t="n">
        <v>4913</v>
      </c>
      <c r="D6" s="5" t="n">
        <v>-1078</v>
      </c>
      <c r="E6" s="5" t="n">
        <v>11874</v>
      </c>
    </row>
    <row r="7">
      <c r="A7" s="4" t="inlineStr">
        <is>
          <t>Actuarial loss on pension liabilities</t>
        </is>
      </c>
      <c r="B7" s="5" t="n">
        <v>0</v>
      </c>
      <c r="C7" s="5" t="n">
        <v>0</v>
      </c>
      <c r="D7" s="5" t="n">
        <v>0</v>
      </c>
      <c r="E7" s="5" t="n">
        <v>-806</v>
      </c>
    </row>
    <row r="8">
      <c r="A8" s="4" t="inlineStr">
        <is>
          <t>Amortization of actuarial loss</t>
        </is>
      </c>
      <c r="B8" s="5" t="n">
        <v>844</v>
      </c>
      <c r="C8" s="5" t="n">
        <v>536</v>
      </c>
      <c r="D8" s="5" t="n">
        <v>2569</v>
      </c>
      <c r="E8" s="5" t="n">
        <v>1454</v>
      </c>
    </row>
    <row r="9">
      <c r="A9" s="4" t="inlineStr">
        <is>
          <t>Net change in accumulated other comprehensive income (loss)</t>
        </is>
      </c>
      <c r="B9" s="5" t="n">
        <v>-1881</v>
      </c>
      <c r="C9" s="5" t="n">
        <v>5449</v>
      </c>
      <c r="D9" s="5" t="n">
        <v>1491</v>
      </c>
      <c r="E9" s="5" t="n">
        <v>12522</v>
      </c>
    </row>
    <row r="10">
      <c r="A10" s="4" t="inlineStr">
        <is>
          <t>Comprehensive loss</t>
        </is>
      </c>
      <c r="B10" s="6" t="n">
        <v>-55675</v>
      </c>
      <c r="C10" s="6" t="n">
        <v>-30447</v>
      </c>
      <c r="D10" s="6" t="n">
        <v>-136219</v>
      </c>
      <c r="E10" s="6" t="n">
        <v>-18427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with Customer, Asset and Liability (Details) - USD ($) $ in Thousands</t>
        </is>
      </c>
      <c r="B1" s="2" t="inlineStr">
        <is>
          <t>Sep. 25, 2021</t>
        </is>
      </c>
      <c r="C1" s="2" t="inlineStr">
        <is>
          <t>Dec. 26, 2020</t>
        </is>
      </c>
    </row>
    <row r="2">
      <c r="A2" s="3" t="inlineStr">
        <is>
          <t>Revenue from Contract with Customer [Abstract]</t>
        </is>
      </c>
    </row>
    <row r="3">
      <c r="A3" s="4" t="inlineStr">
        <is>
          <t>Accounts receivable, net</t>
        </is>
      </c>
      <c r="B3" s="6" t="n">
        <v>273371</v>
      </c>
      <c r="C3" s="6" t="n">
        <v>319428</v>
      </c>
    </row>
    <row r="4">
      <c r="A4" s="4" t="inlineStr">
        <is>
          <t>Contract assets</t>
        </is>
      </c>
      <c r="B4" s="5" t="n">
        <v>40689</v>
      </c>
      <c r="C4" s="5" t="n">
        <v>51583</v>
      </c>
    </row>
    <row r="5">
      <c r="A5" s="4" t="inlineStr">
        <is>
          <t>Deferred revenue</t>
        </is>
      </c>
      <c r="B5" s="6" t="n">
        <v>-137873</v>
      </c>
      <c r="C5" s="6" t="n">
        <v>-16305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venue Recognition - Narrative (Details) - USD ($) $ in Million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Revenue from Contract with Customer [Abstract]</t>
        </is>
      </c>
    </row>
    <row r="4">
      <c r="A4" s="4" t="inlineStr">
        <is>
          <t>Deferred revenue recognized</t>
        </is>
      </c>
      <c r="B4" s="9" t="n">
        <v>20.1</v>
      </c>
      <c r="C4" s="9" t="n">
        <v>31.5</v>
      </c>
      <c r="D4" s="6" t="n">
        <v>74</v>
      </c>
      <c r="E4" s="9" t="n">
        <v>70.4000000000000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venue, Remaining Performance Obligation, Expected Timing of Satisfaction (Details) $ in Thousands</t>
        </is>
      </c>
      <c r="B1" s="2" t="inlineStr">
        <is>
          <t>Sep. 25, 2021USD ($)</t>
        </is>
      </c>
    </row>
    <row r="2">
      <c r="A2" s="3" t="inlineStr">
        <is>
          <t>Disaggregation of Revenue [Line Items]</t>
        </is>
      </c>
    </row>
    <row r="3">
      <c r="A3" s="4" t="inlineStr">
        <is>
          <t>Revenue expected to be recognized in the future as of September 25, 2021</t>
        </is>
      </c>
      <c r="B3" s="6" t="n">
        <v>613075</v>
      </c>
    </row>
    <row r="4">
      <c r="A4" s="4" t="inlineStr">
        <is>
          <t>Revenue, Remaining Performance Obligation, Expected Timing of Satisfaction, Start Date [Axis]: 2021-09-26</t>
        </is>
      </c>
    </row>
    <row r="5">
      <c r="A5" s="3" t="inlineStr">
        <is>
          <t>Disaggregation of Revenue [Line Items]</t>
        </is>
      </c>
    </row>
    <row r="6">
      <c r="A6" s="4" t="inlineStr">
        <is>
          <t>Revenue expected to be recognized in the future as of September 25, 2021</t>
        </is>
      </c>
      <c r="B6" s="6" t="n">
        <v>356165</v>
      </c>
    </row>
    <row r="7">
      <c r="A7" s="4" t="inlineStr">
        <is>
          <t>Revenue expected to be recognized in the future, period</t>
        </is>
      </c>
      <c r="B7" s="4" t="inlineStr">
        <is>
          <t>3 months</t>
        </is>
      </c>
    </row>
    <row r="8">
      <c r="A8" s="4" t="inlineStr">
        <is>
          <t>Revenue, Remaining Performance Obligation, Expected Timing of Satisfaction, Start Date [Axis]: 2022-01-01</t>
        </is>
      </c>
    </row>
    <row r="9">
      <c r="A9" s="3" t="inlineStr">
        <is>
          <t>Disaggregation of Revenue [Line Items]</t>
        </is>
      </c>
    </row>
    <row r="10">
      <c r="A10" s="4" t="inlineStr">
        <is>
          <t>Revenue expected to be recognized in the future as of September 25, 2021</t>
        </is>
      </c>
      <c r="B10" s="6" t="n">
        <v>192869</v>
      </c>
    </row>
    <row r="11">
      <c r="A11" s="4" t="inlineStr">
        <is>
          <t>Revenue expected to be recognized in the future, period</t>
        </is>
      </c>
      <c r="B11" s="4" t="inlineStr">
        <is>
          <t>1 year</t>
        </is>
      </c>
    </row>
    <row r="12">
      <c r="A12" s="4" t="inlineStr">
        <is>
          <t>Revenue, Remaining Performance Obligation, Expected Timing of Satisfaction, Start Date [Axis]: 2023-01-01</t>
        </is>
      </c>
    </row>
    <row r="13">
      <c r="A13" s="3" t="inlineStr">
        <is>
          <t>Disaggregation of Revenue [Line Items]</t>
        </is>
      </c>
    </row>
    <row r="14">
      <c r="A14" s="4" t="inlineStr">
        <is>
          <t>Revenue expected to be recognized in the future as of September 25, 2021</t>
        </is>
      </c>
      <c r="B14" s="6" t="n">
        <v>40115</v>
      </c>
    </row>
    <row r="15">
      <c r="A15" s="4" t="inlineStr">
        <is>
          <t>Revenue expected to be recognized in the future, period</t>
        </is>
      </c>
      <c r="B15" s="4" t="inlineStr">
        <is>
          <t>1 year</t>
        </is>
      </c>
    </row>
    <row r="16">
      <c r="A16" s="4" t="inlineStr">
        <is>
          <t>Revenue, Remaining Performance Obligation, Expected Timing of Satisfaction, Start Date [Axis]: 2024-01-01</t>
        </is>
      </c>
    </row>
    <row r="17">
      <c r="A17" s="3" t="inlineStr">
        <is>
          <t>Disaggregation of Revenue [Line Items]</t>
        </is>
      </c>
    </row>
    <row r="18">
      <c r="A18" s="4" t="inlineStr">
        <is>
          <t>Revenue expected to be recognized in the future as of September 25, 2021</t>
        </is>
      </c>
      <c r="B18" s="6" t="n">
        <v>14954</v>
      </c>
    </row>
    <row r="19">
      <c r="A19" s="4" t="inlineStr">
        <is>
          <t>Revenue expected to be recognized in the future, period</t>
        </is>
      </c>
      <c r="B19" s="4" t="inlineStr">
        <is>
          <t>1 year</t>
        </is>
      </c>
    </row>
    <row r="20">
      <c r="A20" s="4" t="inlineStr">
        <is>
          <t>Revenue, Remaining Performance Obligation, Expected Timing of Satisfaction, Start Date [Axis]: 2025-01-01</t>
        </is>
      </c>
    </row>
    <row r="21">
      <c r="A21" s="3" t="inlineStr">
        <is>
          <t>Disaggregation of Revenue [Line Items]</t>
        </is>
      </c>
    </row>
    <row r="22">
      <c r="A22" s="4" t="inlineStr">
        <is>
          <t>Revenue expected to be recognized in the future as of September 25, 2021</t>
        </is>
      </c>
      <c r="B22" s="6" t="n">
        <v>4200</v>
      </c>
    </row>
    <row r="23">
      <c r="A23" s="4" t="inlineStr">
        <is>
          <t>Revenue expected to be recognized in the future, period</t>
        </is>
      </c>
      <c r="B23" s="4" t="inlineStr">
        <is>
          <t>1 year</t>
        </is>
      </c>
    </row>
    <row r="24">
      <c r="A24" s="4" t="inlineStr">
        <is>
          <t>Revenue, Remaining Performance Obligation, Expected Timing of Satisfaction, Start Date [Axis]: 2026-01-01</t>
        </is>
      </c>
    </row>
    <row r="25">
      <c r="A25" s="3" t="inlineStr">
        <is>
          <t>Disaggregation of Revenue [Line Items]</t>
        </is>
      </c>
    </row>
    <row r="26">
      <c r="A26" s="4" t="inlineStr">
        <is>
          <t>Revenue expected to be recognized in the future as of September 25, 2021</t>
        </is>
      </c>
      <c r="B26" s="6" t="n">
        <v>4772</v>
      </c>
    </row>
    <row r="27">
      <c r="A27" s="4" t="inlineStr">
        <is>
          <t>Revenue expected to be recognized in the future, period</t>
        </is>
      </c>
      <c r="B2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Foreign currency exchange forward contracts - Fair Value Measured Using - USD ($) $ in Thousands</t>
        </is>
      </c>
      <c r="B1" s="2" t="inlineStr">
        <is>
          <t>Sep. 25, 2021</t>
        </is>
      </c>
      <c r="C1" s="2" t="inlineStr">
        <is>
          <t>Dec. 26, 2020</t>
        </is>
      </c>
    </row>
    <row r="2">
      <c r="A2" s="3" t="inlineStr">
        <is>
          <t>Assets (Liabilities)</t>
        </is>
      </c>
    </row>
    <row r="3">
      <c r="A3" s="4" t="inlineStr">
        <is>
          <t>Foreign currency exchange forward contracts</t>
        </is>
      </c>
      <c r="B3" s="6" t="n">
        <v>-55</v>
      </c>
      <c r="C3" s="6" t="n">
        <v>-72</v>
      </c>
    </row>
    <row r="4">
      <c r="A4" s="4" t="inlineStr">
        <is>
          <t>Level 1</t>
        </is>
      </c>
    </row>
    <row r="5">
      <c r="A5" s="3" t="inlineStr">
        <is>
          <t>Assets (Liabilities)</t>
        </is>
      </c>
    </row>
    <row r="6">
      <c r="A6" s="4" t="inlineStr">
        <is>
          <t>Foreign currency exchange forward contracts</t>
        </is>
      </c>
      <c r="B6" s="5" t="n">
        <v>0</v>
      </c>
      <c r="C6" s="5" t="n">
        <v>0</v>
      </c>
    </row>
    <row r="7">
      <c r="A7" s="4" t="inlineStr">
        <is>
          <t>Level 2</t>
        </is>
      </c>
    </row>
    <row r="8">
      <c r="A8" s="3" t="inlineStr">
        <is>
          <t>Assets (Liabilities)</t>
        </is>
      </c>
    </row>
    <row r="9">
      <c r="A9" s="4" t="inlineStr">
        <is>
          <t>Foreign currency exchange forward contracts</t>
        </is>
      </c>
      <c r="B9" s="6" t="n">
        <v>-55</v>
      </c>
      <c r="C9" s="6" t="n">
        <v>-7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Additional Information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c r="F2" s="2" t="inlineStr">
        <is>
          <t>Dec. 26, 2020</t>
        </is>
      </c>
    </row>
    <row r="3">
      <c r="A3" s="3" t="inlineStr">
        <is>
          <t>Fair Value, Assets and Liabilities Measured on Recurring and Nonrecurring Basis [Line Items]</t>
        </is>
      </c>
    </row>
    <row r="4">
      <c r="A4" s="4" t="inlineStr">
        <is>
          <t>Accelerated rent expense</t>
        </is>
      </c>
      <c r="B4" s="6" t="n">
        <v>200</v>
      </c>
      <c r="C4" s="6" t="n">
        <v>400</v>
      </c>
      <c r="D4" s="6" t="n">
        <v>2600</v>
      </c>
      <c r="E4" s="6" t="n">
        <v>1800</v>
      </c>
    </row>
    <row r="5">
      <c r="A5" s="4" t="inlineStr">
        <is>
          <t>Cash and cash equivalents, at carrying value</t>
        </is>
      </c>
      <c r="B5" s="5" t="n">
        <v>203484</v>
      </c>
      <c r="C5" s="6" t="n">
        <v>196546</v>
      </c>
      <c r="D5" s="5" t="n">
        <v>203484</v>
      </c>
      <c r="E5" s="6" t="n">
        <v>196546</v>
      </c>
      <c r="F5" s="6" t="n">
        <v>298014</v>
      </c>
    </row>
    <row r="6">
      <c r="A6" s="4" t="inlineStr">
        <is>
          <t>Foreign Subsidiary</t>
        </is>
      </c>
    </row>
    <row r="7">
      <c r="A7" s="3" t="inlineStr">
        <is>
          <t>Fair Value, Assets and Liabilities Measured on Recurring and Nonrecurring Basis [Line Items]</t>
        </is>
      </c>
    </row>
    <row r="8">
      <c r="A8" s="4" t="inlineStr">
        <is>
          <t>Cash and cash equivalents, at carrying value</t>
        </is>
      </c>
      <c r="B8" s="6" t="n">
        <v>85000</v>
      </c>
      <c r="D8" s="5" t="n">
        <v>85000</v>
      </c>
      <c r="F8" s="6" t="n">
        <v>87400</v>
      </c>
    </row>
    <row r="9">
      <c r="A9" s="4" t="inlineStr">
        <is>
          <t>Level 3</t>
        </is>
      </c>
    </row>
    <row r="10">
      <c r="A10" s="3" t="inlineStr">
        <is>
          <t>Fair Value, Assets and Liabilities Measured on Recurring and Nonrecurring Basis [Line Items]</t>
        </is>
      </c>
    </row>
    <row r="11">
      <c r="A11" s="4" t="inlineStr">
        <is>
          <t>Accelerated rent expense</t>
        </is>
      </c>
      <c r="D11" s="6" t="n">
        <v>26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 Narrative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c r="F2" s="2" t="inlineStr">
        <is>
          <t>Dec. 26, 2020</t>
        </is>
      </c>
    </row>
    <row r="3">
      <c r="A3" s="3" t="inlineStr">
        <is>
          <t>Derivative [Line Items]</t>
        </is>
      </c>
    </row>
    <row r="4">
      <c r="A4" s="4" t="inlineStr">
        <is>
          <t>Collateral on derivative instruments</t>
        </is>
      </c>
      <c r="B4" s="6" t="n">
        <v>900</v>
      </c>
      <c r="D4" s="6" t="n">
        <v>900</v>
      </c>
      <c r="F4" s="6" t="n">
        <v>900</v>
      </c>
    </row>
    <row r="5">
      <c r="A5" s="4" t="inlineStr">
        <is>
          <t>Before-tax effect of foreign currency exchange forward contracts not designated as hedging instruments, gain (loss)</t>
        </is>
      </c>
      <c r="D5" s="5" t="n">
        <v>800</v>
      </c>
      <c r="E5" s="6" t="n">
        <v>200</v>
      </c>
    </row>
    <row r="6">
      <c r="A6" s="4" t="inlineStr">
        <is>
          <t>Interest expense</t>
        </is>
      </c>
      <c r="B6" s="5" t="n">
        <v>12622</v>
      </c>
      <c r="C6" s="6" t="n">
        <v>12645</v>
      </c>
      <c r="D6" s="5" t="n">
        <v>36482</v>
      </c>
      <c r="E6" s="5" t="n">
        <v>33875</v>
      </c>
    </row>
    <row r="7">
      <c r="A7" s="4" t="inlineStr">
        <is>
          <t>Trade Accounts Receivable</t>
        </is>
      </c>
    </row>
    <row r="8">
      <c r="A8" s="3" t="inlineStr">
        <is>
          <t>Derivative [Line Items]</t>
        </is>
      </c>
    </row>
    <row r="9">
      <c r="A9" s="4" t="inlineStr">
        <is>
          <t>Interest expense</t>
        </is>
      </c>
      <c r="B9" s="5" t="n">
        <v>100</v>
      </c>
      <c r="C9" s="5" t="n">
        <v>100</v>
      </c>
      <c r="D9" s="5" t="n">
        <v>400</v>
      </c>
      <c r="E9" s="5" t="n">
        <v>300</v>
      </c>
    </row>
    <row r="10">
      <c r="A10" s="4" t="inlineStr">
        <is>
          <t>Receivables sold</t>
        </is>
      </c>
      <c r="B10" s="6" t="n">
        <v>26700</v>
      </c>
      <c r="C10" s="6" t="n">
        <v>16300</v>
      </c>
      <c r="D10" s="6" t="n">
        <v>94000</v>
      </c>
      <c r="E10" s="6" t="n">
        <v>616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Instruments Not Designated as Hedging Activities (Details) - USD ($) $ in Thousands</t>
        </is>
      </c>
      <c r="B1" s="2" t="inlineStr">
        <is>
          <t>Sep. 25, 2021</t>
        </is>
      </c>
      <c r="C1" s="2" t="inlineStr">
        <is>
          <t>Dec. 26, 2020</t>
        </is>
      </c>
    </row>
    <row r="2">
      <c r="A2" s="3" t="inlineStr">
        <is>
          <t>Derivative [Line Items]</t>
        </is>
      </c>
    </row>
    <row r="3">
      <c r="A3" s="4" t="inlineStr">
        <is>
          <t>Prepaid expenses and other current assets</t>
        </is>
      </c>
      <c r="B3" s="6" t="n">
        <v>140202</v>
      </c>
      <c r="C3" s="6" t="n">
        <v>171831</v>
      </c>
    </row>
    <row r="4">
      <c r="A4" s="4" t="inlineStr">
        <is>
          <t>Not Designated as Hedging Instrument</t>
        </is>
      </c>
    </row>
    <row r="5">
      <c r="A5" s="3" t="inlineStr">
        <is>
          <t>Derivative [Line Items]</t>
        </is>
      </c>
    </row>
    <row r="6">
      <c r="A6" s="4" t="inlineStr">
        <is>
          <t>Gross notional</t>
        </is>
      </c>
      <c r="B6" s="5" t="n">
        <v>35288</v>
      </c>
      <c r="C6" s="5" t="n">
        <v>28473</v>
      </c>
    </row>
    <row r="7">
      <c r="A7" s="4" t="inlineStr">
        <is>
          <t>Prepaid expenses and other current assets</t>
        </is>
      </c>
      <c r="B7" s="5" t="n">
        <v>3</v>
      </c>
    </row>
    <row r="8">
      <c r="A8" s="4" t="inlineStr">
        <is>
          <t>Other Accrued Liabilities</t>
        </is>
      </c>
      <c r="B8" s="5" t="n">
        <v>-58</v>
      </c>
      <c r="C8" s="5" t="n">
        <v>-72</v>
      </c>
    </row>
    <row r="9">
      <c r="A9" s="4" t="inlineStr">
        <is>
          <t>Not Designated as Hedging Instrument | Related to Euro denominated monetary balances</t>
        </is>
      </c>
    </row>
    <row r="10">
      <c r="A10" s="3" t="inlineStr">
        <is>
          <t>Derivative [Line Items]</t>
        </is>
      </c>
    </row>
    <row r="11">
      <c r="A11" s="4" t="inlineStr">
        <is>
          <t>Gross notional</t>
        </is>
      </c>
      <c r="B11" s="5" t="n">
        <v>17826</v>
      </c>
      <c r="C11" s="5" t="n">
        <v>23605</v>
      </c>
    </row>
    <row r="12">
      <c r="A12" s="4" t="inlineStr">
        <is>
          <t>Prepaid expenses and other current assets</t>
        </is>
      </c>
      <c r="B12" s="5" t="n">
        <v>3</v>
      </c>
    </row>
    <row r="13">
      <c r="A13" s="4" t="inlineStr">
        <is>
          <t>Other Accrued Liabilities</t>
        </is>
      </c>
      <c r="B13" s="5" t="n">
        <v>0</v>
      </c>
      <c r="C13" s="5" t="n">
        <v>-59</v>
      </c>
    </row>
    <row r="14">
      <c r="A14" s="4" t="inlineStr">
        <is>
          <t>Not Designated as Hedging Instrument | Related to British Pound denominated monetary balances</t>
        </is>
      </c>
    </row>
    <row r="15">
      <c r="A15" s="3" t="inlineStr">
        <is>
          <t>Derivative [Line Items]</t>
        </is>
      </c>
    </row>
    <row r="16">
      <c r="A16" s="4" t="inlineStr">
        <is>
          <t>Gross notional</t>
        </is>
      </c>
      <c r="B16" s="5" t="n">
        <v>17462</v>
      </c>
      <c r="C16" s="5" t="n">
        <v>4868</v>
      </c>
    </row>
    <row r="17">
      <c r="A17" s="4" t="inlineStr">
        <is>
          <t>Prepaid expenses and other current assets</t>
        </is>
      </c>
      <c r="B17" s="5" t="n">
        <v>0</v>
      </c>
    </row>
    <row r="18">
      <c r="A18" s="4" t="inlineStr">
        <is>
          <t>Other Accrued Liabilities</t>
        </is>
      </c>
      <c r="B18" s="6" t="n">
        <v>-58</v>
      </c>
      <c r="C18" s="6" t="n">
        <v>-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Goodwill Roll Forward (Details) $ in Thousands</t>
        </is>
      </c>
      <c r="B1" s="2" t="inlineStr">
        <is>
          <t>9 Months Ended</t>
        </is>
      </c>
    </row>
    <row r="2">
      <c r="B2" s="2" t="inlineStr">
        <is>
          <t>Sep. 25, 2021USD ($)</t>
        </is>
      </c>
    </row>
    <row r="3">
      <c r="A3" s="3" t="inlineStr">
        <is>
          <t>Goodwill [Roll Forward]</t>
        </is>
      </c>
    </row>
    <row r="4">
      <c r="A4" s="4" t="inlineStr">
        <is>
          <t>Balance as of December 26, 2020</t>
        </is>
      </c>
      <c r="B4" s="6" t="n">
        <v>273426</v>
      </c>
    </row>
    <row r="5">
      <c r="A5" s="4" t="inlineStr">
        <is>
          <t>Foreign currency translation adjustments</t>
        </is>
      </c>
      <c r="B5" s="5" t="n">
        <v>-8668</v>
      </c>
    </row>
    <row r="6">
      <c r="A6" s="4" t="inlineStr">
        <is>
          <t>Balance as of September 25, 2021</t>
        </is>
      </c>
      <c r="B6" s="6" t="n">
        <v>26475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Intangible Assets - Purchased Intangible Assets (Details) - USD ($) $ in Thousands</t>
        </is>
      </c>
      <c r="B1" s="2" t="inlineStr">
        <is>
          <t>9 Months Ended</t>
        </is>
      </c>
      <c r="C1" s="2" t="inlineStr">
        <is>
          <t>12 Months Ended</t>
        </is>
      </c>
    </row>
    <row r="2">
      <c r="B2" s="2" t="inlineStr">
        <is>
          <t>Sep. 25, 2021</t>
        </is>
      </c>
      <c r="C2" s="2" t="inlineStr">
        <is>
          <t>Dec. 26, 2020</t>
        </is>
      </c>
    </row>
    <row r="3">
      <c r="A3" s="3" t="inlineStr">
        <is>
          <t>Intangible assets with finite lives:</t>
        </is>
      </c>
    </row>
    <row r="4">
      <c r="A4" s="4" t="inlineStr">
        <is>
          <t>Gross Carrying Amount</t>
        </is>
      </c>
      <c r="B4" s="6" t="n">
        <v>348482</v>
      </c>
      <c r="C4" s="6" t="n">
        <v>355383</v>
      </c>
    </row>
    <row r="5">
      <c r="A5" s="4" t="inlineStr">
        <is>
          <t>Accumulated Amortization</t>
        </is>
      </c>
      <c r="B5" s="5" t="n">
        <v>-251276</v>
      </c>
      <c r="C5" s="5" t="n">
        <v>-230501</v>
      </c>
    </row>
    <row r="6">
      <c r="A6" s="4" t="inlineStr">
        <is>
          <t>Net Carrying Amount</t>
        </is>
      </c>
      <c r="B6" s="5" t="n">
        <v>97206</v>
      </c>
      <c r="C6" s="5" t="n">
        <v>124882</v>
      </c>
    </row>
    <row r="7">
      <c r="A7" s="4" t="inlineStr">
        <is>
          <t>Trade names</t>
        </is>
      </c>
    </row>
    <row r="8">
      <c r="A8" s="3" t="inlineStr">
        <is>
          <t>Intangible assets with finite lives:</t>
        </is>
      </c>
    </row>
    <row r="9">
      <c r="A9" s="4" t="inlineStr">
        <is>
          <t>Gross Carrying Amount</t>
        </is>
      </c>
      <c r="B9" s="5" t="n">
        <v>1000</v>
      </c>
      <c r="C9" s="5" t="n">
        <v>1000</v>
      </c>
    </row>
    <row r="10">
      <c r="A10" s="4" t="inlineStr">
        <is>
          <t>Accumulated Amortization</t>
        </is>
      </c>
      <c r="B10" s="5" t="n">
        <v>-1000</v>
      </c>
      <c r="C10" s="5" t="n">
        <v>-1000</v>
      </c>
    </row>
    <row r="11">
      <c r="A11" s="4" t="inlineStr">
        <is>
          <t>Net Carrying Amount</t>
        </is>
      </c>
      <c r="B11" s="5" t="n">
        <v>0</v>
      </c>
      <c r="C11" s="5" t="n">
        <v>0</v>
      </c>
    </row>
    <row r="12">
      <c r="A12" s="4" t="inlineStr">
        <is>
          <t>Customer relationships and backlog</t>
        </is>
      </c>
    </row>
    <row r="13">
      <c r="A13" s="3" t="inlineStr">
        <is>
          <t>Intangible assets with finite lives:</t>
        </is>
      </c>
    </row>
    <row r="14">
      <c r="A14" s="4" t="inlineStr">
        <is>
          <t>Gross Carrying Amount</t>
        </is>
      </c>
      <c r="B14" s="5" t="n">
        <v>159836</v>
      </c>
      <c r="C14" s="5" t="n">
        <v>162098</v>
      </c>
    </row>
    <row r="15">
      <c r="A15" s="4" t="inlineStr">
        <is>
          <t>Accumulated Amortization</t>
        </is>
      </c>
      <c r="B15" s="5" t="n">
        <v>-102209</v>
      </c>
      <c r="C15" s="5" t="n">
        <v>-90667</v>
      </c>
    </row>
    <row r="16">
      <c r="A16" s="4" t="inlineStr">
        <is>
          <t>Net Carrying Amount</t>
        </is>
      </c>
      <c r="B16" s="6" t="n">
        <v>57627</v>
      </c>
      <c r="C16" s="6" t="n">
        <v>71431</v>
      </c>
    </row>
    <row r="17">
      <c r="A17" s="4" t="inlineStr">
        <is>
          <t>Weighted Average Remaining Useful Life (In Years)</t>
        </is>
      </c>
      <c r="B17" s="4" t="inlineStr">
        <is>
          <t>4 years 3 months 18 days</t>
        </is>
      </c>
      <c r="C17" s="4" t="inlineStr">
        <is>
          <t>4 years 10 months 24 days</t>
        </is>
      </c>
    </row>
    <row r="18">
      <c r="A18" s="4" t="inlineStr">
        <is>
          <t>Developed technology</t>
        </is>
      </c>
    </row>
    <row r="19">
      <c r="A19" s="3" t="inlineStr">
        <is>
          <t>Intangible assets with finite lives:</t>
        </is>
      </c>
    </row>
    <row r="20">
      <c r="A20" s="4" t="inlineStr">
        <is>
          <t>Gross Carrying Amount</t>
        </is>
      </c>
      <c r="B20" s="6" t="n">
        <v>187646</v>
      </c>
      <c r="C20" s="6" t="n">
        <v>192285</v>
      </c>
    </row>
    <row r="21">
      <c r="A21" s="4" t="inlineStr">
        <is>
          <t>Accumulated Amortization</t>
        </is>
      </c>
      <c r="B21" s="5" t="n">
        <v>-148067</v>
      </c>
      <c r="C21" s="5" t="n">
        <v>-138834</v>
      </c>
    </row>
    <row r="22">
      <c r="A22" s="4" t="inlineStr">
        <is>
          <t>Net Carrying Amount</t>
        </is>
      </c>
      <c r="B22" s="6" t="n">
        <v>39579</v>
      </c>
      <c r="C22" s="6" t="n">
        <v>53451</v>
      </c>
    </row>
    <row r="23">
      <c r="A23" s="4" t="inlineStr">
        <is>
          <t>Weighted Average Remaining Useful Life (In Years)</t>
        </is>
      </c>
      <c r="B23" s="4" t="inlineStr">
        <is>
          <t>2 years 3 months 18 days</t>
        </is>
      </c>
      <c r="C23" s="4" t="inlineStr">
        <is>
          <t>3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Goodwill and Intangible Assets (Details) - USD ($) $ in Million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Goodwill and Intangible Assets Disclosure [Abstract]</t>
        </is>
      </c>
    </row>
    <row r="4">
      <c r="A4" s="4" t="inlineStr">
        <is>
          <t>Amortization expense</t>
        </is>
      </c>
      <c r="B4" s="6" t="n">
        <v>9</v>
      </c>
      <c r="C4" s="6" t="n">
        <v>12</v>
      </c>
      <c r="D4" s="6" t="n">
        <v>27</v>
      </c>
      <c r="E4" s="9" t="n">
        <v>38.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 width="50" customWidth="1" min="7" max="7"/>
    <col width="69" customWidth="1" min="8" max="8"/>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Loss</t>
        </is>
      </c>
      <c r="F1" s="2" t="inlineStr">
        <is>
          <t>Accumulated Deficit</t>
        </is>
      </c>
      <c r="G1" s="2" t="inlineStr">
        <is>
          <t>Cumulative Effect, Period of Adoption, Adjustment</t>
        </is>
      </c>
      <c r="H1" s="2" t="inlineStr">
        <is>
          <t>Cumulative Effect, Period of Adoption, AdjustmentAccumulated Deficit</t>
        </is>
      </c>
    </row>
    <row r="2">
      <c r="A2" s="4" t="inlineStr">
        <is>
          <t>Beginning balance (in shares) at Dec. 28, 2019</t>
        </is>
      </c>
      <c r="C2" s="5" t="n">
        <v>181134</v>
      </c>
    </row>
    <row r="3">
      <c r="A3" s="4" t="inlineStr">
        <is>
          <t>Beginning balance at Dec. 28, 2019</t>
        </is>
      </c>
      <c r="B3" s="6" t="n">
        <v>386535</v>
      </c>
      <c r="C3" s="6" t="n">
        <v>181</v>
      </c>
      <c r="D3" s="6" t="n">
        <v>1740884</v>
      </c>
      <c r="E3" s="6" t="n">
        <v>-34639</v>
      </c>
      <c r="F3" s="6" t="n">
        <v>-1319891</v>
      </c>
      <c r="G3" s="6" t="n">
        <v>-650</v>
      </c>
      <c r="H3" s="6" t="n">
        <v>-650</v>
      </c>
    </row>
    <row r="4">
      <c r="A4" s="3" t="inlineStr">
        <is>
          <t>Increase (Decrease) in Stockholders' Equity [Roll Forward]</t>
        </is>
      </c>
    </row>
    <row r="5">
      <c r="A5" s="4" t="inlineStr">
        <is>
          <t>Shares of common stock sold in at-the-market equity offering, net of issuance costs (in shares)</t>
        </is>
      </c>
      <c r="C5" s="5" t="n">
        <v>4050</v>
      </c>
    </row>
    <row r="6">
      <c r="A6" s="4" t="inlineStr">
        <is>
          <t>Shares of common stock sold in at-the-market equity offering, net of issuance costs</t>
        </is>
      </c>
      <c r="B6" s="5" t="n">
        <v>30630</v>
      </c>
      <c r="C6" s="6" t="n">
        <v>4</v>
      </c>
      <c r="D6" s="5" t="n">
        <v>30626</v>
      </c>
    </row>
    <row r="7">
      <c r="A7" s="4" t="inlineStr">
        <is>
          <t>ESPP shares issued (in shares)</t>
        </is>
      </c>
      <c r="C7" s="5" t="n">
        <v>3001</v>
      </c>
    </row>
    <row r="8">
      <c r="A8" s="4" t="inlineStr">
        <is>
          <t>ESPP shares issued</t>
        </is>
      </c>
      <c r="B8" s="5" t="n">
        <v>15346</v>
      </c>
      <c r="C8" s="6" t="n">
        <v>3</v>
      </c>
      <c r="D8" s="5" t="n">
        <v>15343</v>
      </c>
    </row>
    <row r="9">
      <c r="A9" s="4" t="inlineStr">
        <is>
          <t>Restricted stock units released (in shares)</t>
        </is>
      </c>
      <c r="C9" s="5" t="n">
        <v>5013</v>
      </c>
    </row>
    <row r="10">
      <c r="A10" s="4" t="inlineStr">
        <is>
          <t>Restricted stock units released</t>
        </is>
      </c>
      <c r="B10" s="5" t="n">
        <v>5</v>
      </c>
      <c r="C10" s="6" t="n">
        <v>5</v>
      </c>
    </row>
    <row r="11">
      <c r="A11" s="4" t="inlineStr">
        <is>
          <t>Shares withheld for tax obligations (in shares)</t>
        </is>
      </c>
      <c r="C11" s="5" t="n">
        <v>-318</v>
      </c>
    </row>
    <row r="12">
      <c r="A12" s="4" t="inlineStr">
        <is>
          <t>Shares withheld for tax obligations</t>
        </is>
      </c>
      <c r="B12" s="5" t="n">
        <v>-1959</v>
      </c>
      <c r="D12" s="5" t="n">
        <v>-1959</v>
      </c>
    </row>
    <row r="13">
      <c r="A13" s="4" t="inlineStr">
        <is>
          <t>Stock-based compensation</t>
        </is>
      </c>
      <c r="B13" s="5" t="n">
        <v>35801</v>
      </c>
      <c r="D13" s="5" t="n">
        <v>35801</v>
      </c>
    </row>
    <row r="14">
      <c r="A14" s="4" t="inlineStr">
        <is>
          <t>Conversion option related to convertible senior notes, net of allocated costs</t>
        </is>
      </c>
      <c r="B14" s="5" t="n">
        <v>67797</v>
      </c>
      <c r="D14" s="5" t="n">
        <v>67797</v>
      </c>
    </row>
    <row r="15">
      <c r="A15" s="4" t="inlineStr">
        <is>
          <t>Other comprehensive income (loss)</t>
        </is>
      </c>
      <c r="B15" s="5" t="n">
        <v>12522</v>
      </c>
      <c r="E15" s="5" t="n">
        <v>12522</v>
      </c>
    </row>
    <row r="16">
      <c r="A16" s="4" t="inlineStr">
        <is>
          <t>Net loss</t>
        </is>
      </c>
      <c r="B16" s="5" t="n">
        <v>-196799</v>
      </c>
      <c r="F16" s="5" t="n">
        <v>-196799</v>
      </c>
    </row>
    <row r="17">
      <c r="A17" s="4" t="inlineStr">
        <is>
          <t>Ending balance (in shares) at Sep. 26, 2020</t>
        </is>
      </c>
      <c r="C17" s="5" t="n">
        <v>192880</v>
      </c>
    </row>
    <row r="18">
      <c r="A18" s="4" t="inlineStr">
        <is>
          <t>Ending balance at Sep. 26, 2020</t>
        </is>
      </c>
      <c r="B18" s="5" t="n">
        <v>349228</v>
      </c>
      <c r="C18" s="6" t="n">
        <v>193</v>
      </c>
      <c r="D18" s="5" t="n">
        <v>1888492</v>
      </c>
      <c r="E18" s="5" t="n">
        <v>-22117</v>
      </c>
      <c r="F18" s="5" t="n">
        <v>-1517340</v>
      </c>
    </row>
    <row r="19">
      <c r="A19" s="4" t="inlineStr">
        <is>
          <t>Beginning balance (in shares) at Jun. 27, 2020</t>
        </is>
      </c>
      <c r="C19" s="5" t="n">
        <v>187299</v>
      </c>
    </row>
    <row r="20">
      <c r="A20" s="4" t="inlineStr">
        <is>
          <t>Beginning balance at Jun. 27, 2020</t>
        </is>
      </c>
      <c r="B20" s="5" t="n">
        <v>329854</v>
      </c>
      <c r="C20" s="6" t="n">
        <v>187</v>
      </c>
      <c r="D20" s="5" t="n">
        <v>1838677</v>
      </c>
      <c r="E20" s="5" t="n">
        <v>-27566</v>
      </c>
      <c r="F20" s="5" t="n">
        <v>-1481444</v>
      </c>
    </row>
    <row r="21">
      <c r="A21" s="3" t="inlineStr">
        <is>
          <t>Increase (Decrease) in Stockholders' Equity [Roll Forward]</t>
        </is>
      </c>
    </row>
    <row r="22">
      <c r="A22" s="4" t="inlineStr">
        <is>
          <t>Shares of common stock sold in at-the-market equity offering, net of issuance costs (in shares)</t>
        </is>
      </c>
      <c r="C22" s="5" t="n">
        <v>4050</v>
      </c>
    </row>
    <row r="23">
      <c r="A23" s="4" t="inlineStr">
        <is>
          <t>Shares of common stock sold in at-the-market equity offering, net of issuance costs</t>
        </is>
      </c>
      <c r="B23" s="5" t="n">
        <v>30630</v>
      </c>
      <c r="C23" s="6" t="n">
        <v>4</v>
      </c>
      <c r="D23" s="5" t="n">
        <v>30626</v>
      </c>
    </row>
    <row r="24">
      <c r="A24" s="4" t="inlineStr">
        <is>
          <t>ESPP shares issued (in shares)</t>
        </is>
      </c>
      <c r="C24" s="5" t="n">
        <v>1162</v>
      </c>
    </row>
    <row r="25">
      <c r="A25" s="4" t="inlineStr">
        <is>
          <t>ESPP shares issued</t>
        </is>
      </c>
      <c r="B25" s="5" t="n">
        <v>7952</v>
      </c>
      <c r="C25" s="6" t="n">
        <v>1</v>
      </c>
      <c r="D25" s="5" t="n">
        <v>7951</v>
      </c>
    </row>
    <row r="26">
      <c r="A26" s="4" t="inlineStr">
        <is>
          <t>Restricted stock units released (in shares)</t>
        </is>
      </c>
      <c r="C26" s="5" t="n">
        <v>465</v>
      </c>
    </row>
    <row r="27">
      <c r="A27" s="4" t="inlineStr">
        <is>
          <t>Restricted stock units released</t>
        </is>
      </c>
      <c r="B27" s="5" t="n">
        <v>1</v>
      </c>
      <c r="C27" s="6" t="n">
        <v>1</v>
      </c>
    </row>
    <row r="28">
      <c r="A28" s="4" t="inlineStr">
        <is>
          <t>Shares withheld for tax obligations (in shares)</t>
        </is>
      </c>
      <c r="C28" s="5" t="n">
        <v>-96</v>
      </c>
    </row>
    <row r="29">
      <c r="A29" s="4" t="inlineStr">
        <is>
          <t>Shares withheld for tax obligations</t>
        </is>
      </c>
      <c r="B29" s="5" t="n">
        <v>-640</v>
      </c>
      <c r="D29" s="5" t="n">
        <v>-640</v>
      </c>
    </row>
    <row r="30">
      <c r="A30" s="4" t="inlineStr">
        <is>
          <t>Stock-based compensation</t>
        </is>
      </c>
      <c r="B30" s="5" t="n">
        <v>11878</v>
      </c>
      <c r="D30" s="5" t="n">
        <v>11878</v>
      </c>
    </row>
    <row r="31">
      <c r="A31" s="4" t="inlineStr">
        <is>
          <t>Other comprehensive income (loss)</t>
        </is>
      </c>
      <c r="B31" s="5" t="n">
        <v>5449</v>
      </c>
      <c r="E31" s="5" t="n">
        <v>5449</v>
      </c>
    </row>
    <row r="32">
      <c r="A32" s="4" t="inlineStr">
        <is>
          <t>Net loss</t>
        </is>
      </c>
      <c r="B32" s="5" t="n">
        <v>-35896</v>
      </c>
      <c r="F32" s="5" t="n">
        <v>-35896</v>
      </c>
    </row>
    <row r="33">
      <c r="A33" s="4" t="inlineStr">
        <is>
          <t>Ending balance (in shares) at Sep. 26, 2020</t>
        </is>
      </c>
      <c r="C33" s="5" t="n">
        <v>192880</v>
      </c>
    </row>
    <row r="34">
      <c r="A34" s="4" t="inlineStr">
        <is>
          <t>Ending balance at Sep. 26, 2020</t>
        </is>
      </c>
      <c r="B34" s="5" t="n">
        <v>349228</v>
      </c>
      <c r="C34" s="6" t="n">
        <v>193</v>
      </c>
      <c r="D34" s="5" t="n">
        <v>1888492</v>
      </c>
      <c r="E34" s="5" t="n">
        <v>-22117</v>
      </c>
      <c r="F34" s="5" t="n">
        <v>-1517340</v>
      </c>
    </row>
    <row r="35">
      <c r="A35" s="4" t="inlineStr">
        <is>
          <t>Beginning balance (in shares) at Dec. 26, 2020</t>
        </is>
      </c>
      <c r="C35" s="5" t="n">
        <v>201397</v>
      </c>
    </row>
    <row r="36">
      <c r="A36" s="4" t="inlineStr">
        <is>
          <t>Beginning balance at Dec. 26, 2020</t>
        </is>
      </c>
      <c r="B36" s="5" t="n">
        <v>426284</v>
      </c>
      <c r="C36" s="6" t="n">
        <v>201</v>
      </c>
      <c r="D36" s="5" t="n">
        <v>1965245</v>
      </c>
      <c r="E36" s="5" t="n">
        <v>-11898</v>
      </c>
      <c r="F36" s="5" t="n">
        <v>-1527264</v>
      </c>
    </row>
    <row r="37">
      <c r="A37" s="3" t="inlineStr">
        <is>
          <t>Increase (Decrease) in Stockholders' Equity [Roll Forward]</t>
        </is>
      </c>
    </row>
    <row r="38">
      <c r="A38" s="4" t="inlineStr">
        <is>
          <t>Stock options exercised (in shares)</t>
        </is>
      </c>
      <c r="C38" s="5" t="n">
        <v>46</v>
      </c>
    </row>
    <row r="39">
      <c r="A39" s="4" t="inlineStr">
        <is>
          <t>Stock options exercised</t>
        </is>
      </c>
      <c r="B39" s="5" t="n">
        <v>332</v>
      </c>
      <c r="D39" s="5" t="n">
        <v>332</v>
      </c>
    </row>
    <row r="40">
      <c r="A40" s="4" t="inlineStr">
        <is>
          <t>ESPP shares issued (in shares)</t>
        </is>
      </c>
      <c r="C40" s="5" t="n">
        <v>2272</v>
      </c>
    </row>
    <row r="41">
      <c r="A41" s="4" t="inlineStr">
        <is>
          <t>ESPP shares issued</t>
        </is>
      </c>
      <c r="B41" s="5" t="n">
        <v>16166</v>
      </c>
      <c r="C41" s="6" t="n">
        <v>2</v>
      </c>
      <c r="D41" s="5" t="n">
        <v>16164</v>
      </c>
    </row>
    <row r="42">
      <c r="A42" s="4" t="inlineStr">
        <is>
          <t>Restricted stock units released (in shares)</t>
        </is>
      </c>
      <c r="C42" s="5" t="n">
        <v>6967</v>
      </c>
    </row>
    <row r="43">
      <c r="A43" s="4" t="inlineStr">
        <is>
          <t>Restricted stock units released</t>
        </is>
      </c>
      <c r="B43" s="5" t="n">
        <v>7</v>
      </c>
      <c r="C43" s="6" t="n">
        <v>7</v>
      </c>
    </row>
    <row r="44">
      <c r="A44" s="4" t="inlineStr">
        <is>
          <t>Shares withheld for tax obligations (in shares)</t>
        </is>
      </c>
      <c r="C44" s="5" t="n">
        <v>-505</v>
      </c>
    </row>
    <row r="45">
      <c r="A45" s="4" t="inlineStr">
        <is>
          <t>Shares withheld for tax obligations</t>
        </is>
      </c>
      <c r="B45" s="5" t="n">
        <v>-4724</v>
      </c>
      <c r="D45" s="5" t="n">
        <v>-4724</v>
      </c>
    </row>
    <row r="46">
      <c r="A46" s="4" t="inlineStr">
        <is>
          <t>Stock-based compensation</t>
        </is>
      </c>
      <c r="B46" s="5" t="n">
        <v>38425</v>
      </c>
      <c r="D46" s="5" t="n">
        <v>38425</v>
      </c>
    </row>
    <row r="47">
      <c r="A47" s="4" t="inlineStr">
        <is>
          <t>Other comprehensive income (loss)</t>
        </is>
      </c>
      <c r="B47" s="5" t="n">
        <v>1491</v>
      </c>
      <c r="E47" s="5" t="n">
        <v>1491</v>
      </c>
    </row>
    <row r="48">
      <c r="A48" s="4" t="inlineStr">
        <is>
          <t>Net loss</t>
        </is>
      </c>
      <c r="B48" s="5" t="n">
        <v>-137710</v>
      </c>
      <c r="F48" s="5" t="n">
        <v>-137710</v>
      </c>
    </row>
    <row r="49">
      <c r="A49" s="4" t="inlineStr">
        <is>
          <t>Ending balance (in shares) at Sep. 25, 2021</t>
        </is>
      </c>
      <c r="C49" s="5" t="n">
        <v>210177</v>
      </c>
    </row>
    <row r="50">
      <c r="A50" s="4" t="inlineStr">
        <is>
          <t>Ending balance at Sep. 25, 2021</t>
        </is>
      </c>
      <c r="B50" s="5" t="n">
        <v>340271</v>
      </c>
      <c r="C50" s="6" t="n">
        <v>210</v>
      </c>
      <c r="D50" s="5" t="n">
        <v>2015442</v>
      </c>
      <c r="E50" s="5" t="n">
        <v>-10407</v>
      </c>
      <c r="F50" s="5" t="n">
        <v>-1664974</v>
      </c>
    </row>
    <row r="51">
      <c r="A51" s="4" t="inlineStr">
        <is>
          <t>Beginning balance (in shares) at Jun. 26, 2021</t>
        </is>
      </c>
      <c r="C51" s="5" t="n">
        <v>208468</v>
      </c>
    </row>
    <row r="52">
      <c r="A52" s="4" t="inlineStr">
        <is>
          <t>Beginning balance at Jun. 26, 2021</t>
        </is>
      </c>
      <c r="B52" s="5" t="n">
        <v>376593</v>
      </c>
      <c r="C52" s="6" t="n">
        <v>208</v>
      </c>
      <c r="D52" s="5" t="n">
        <v>1996091</v>
      </c>
      <c r="E52" s="5" t="n">
        <v>-8526</v>
      </c>
      <c r="F52" s="5" t="n">
        <v>-1611180</v>
      </c>
    </row>
    <row r="53">
      <c r="A53" s="3" t="inlineStr">
        <is>
          <t>Increase (Decrease) in Stockholders' Equity [Roll Forward]</t>
        </is>
      </c>
    </row>
    <row r="54">
      <c r="A54" s="4" t="inlineStr">
        <is>
          <t>ESPP shares issued (in shares)</t>
        </is>
      </c>
      <c r="C54" s="5" t="n">
        <v>977</v>
      </c>
    </row>
    <row r="55">
      <c r="A55" s="4" t="inlineStr">
        <is>
          <t>ESPP shares issued</t>
        </is>
      </c>
      <c r="B55" s="5" t="n">
        <v>7154</v>
      </c>
      <c r="C55" s="6" t="n">
        <v>1</v>
      </c>
      <c r="D55" s="5" t="n">
        <v>7153</v>
      </c>
    </row>
    <row r="56">
      <c r="A56" s="4" t="inlineStr">
        <is>
          <t>Restricted stock units released (in shares)</t>
        </is>
      </c>
      <c r="C56" s="5" t="n">
        <v>879</v>
      </c>
    </row>
    <row r="57">
      <c r="A57" s="4" t="inlineStr">
        <is>
          <t>Restricted stock units released</t>
        </is>
      </c>
      <c r="B57" s="5" t="n">
        <v>1</v>
      </c>
      <c r="C57" s="6" t="n">
        <v>1</v>
      </c>
    </row>
    <row r="58">
      <c r="A58" s="4" t="inlineStr">
        <is>
          <t>Shares withheld for tax obligations (in shares)</t>
        </is>
      </c>
      <c r="C58" s="5" t="n">
        <v>-147</v>
      </c>
    </row>
    <row r="59">
      <c r="A59" s="4" t="inlineStr">
        <is>
          <t>Shares withheld for tax obligations</t>
        </is>
      </c>
      <c r="B59" s="5" t="n">
        <v>-1326</v>
      </c>
      <c r="D59" s="5" t="n">
        <v>-1326</v>
      </c>
    </row>
    <row r="60">
      <c r="A60" s="4" t="inlineStr">
        <is>
          <t>Stock-based compensation</t>
        </is>
      </c>
      <c r="B60" s="5" t="n">
        <v>13524</v>
      </c>
      <c r="D60" s="5" t="n">
        <v>13524</v>
      </c>
    </row>
    <row r="61">
      <c r="A61" s="4" t="inlineStr">
        <is>
          <t>Other comprehensive income (loss)</t>
        </is>
      </c>
      <c r="B61" s="5" t="n">
        <v>-1881</v>
      </c>
      <c r="E61" s="5" t="n">
        <v>-1881</v>
      </c>
    </row>
    <row r="62">
      <c r="A62" s="4" t="inlineStr">
        <is>
          <t>Net loss</t>
        </is>
      </c>
      <c r="B62" s="5" t="n">
        <v>-53794</v>
      </c>
      <c r="F62" s="5" t="n">
        <v>-53794</v>
      </c>
    </row>
    <row r="63">
      <c r="A63" s="4" t="inlineStr">
        <is>
          <t>Ending balance (in shares) at Sep. 25, 2021</t>
        </is>
      </c>
      <c r="C63" s="5" t="n">
        <v>210177</v>
      </c>
    </row>
    <row r="64">
      <c r="A64" s="4" t="inlineStr">
        <is>
          <t>Ending balance at Sep. 25, 2021</t>
        </is>
      </c>
      <c r="B64" s="6" t="n">
        <v>340271</v>
      </c>
      <c r="C64" s="6" t="n">
        <v>210</v>
      </c>
      <c r="D64" s="6" t="n">
        <v>2015442</v>
      </c>
      <c r="E64" s="6" t="n">
        <v>-10407</v>
      </c>
      <c r="F64" s="6" t="n">
        <v>-166497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Sep. 25, 2021</t>
        </is>
      </c>
      <c r="C1" s="2" t="inlineStr">
        <is>
          <t>Dec. 26, 2020</t>
        </is>
      </c>
    </row>
    <row r="2">
      <c r="A2" s="3" t="inlineStr">
        <is>
          <t>Goodwill and Intangible Assets Disclosure [Abstract]</t>
        </is>
      </c>
    </row>
    <row r="3">
      <c r="A3" s="4" t="inlineStr">
        <is>
          <t>Net Carrying Amount</t>
        </is>
      </c>
      <c r="B3" s="6" t="n">
        <v>97206</v>
      </c>
      <c r="C3" s="6" t="n">
        <v>124882</v>
      </c>
    </row>
    <row r="4">
      <c r="A4" s="4" t="inlineStr">
        <is>
          <t>Remainder of 2021</t>
        </is>
      </c>
      <c r="B4" s="5" t="n">
        <v>8955</v>
      </c>
    </row>
    <row r="5">
      <c r="A5" s="4" t="inlineStr">
        <is>
          <t>2022</t>
        </is>
      </c>
      <c r="B5" s="5" t="n">
        <v>33269</v>
      </c>
    </row>
    <row r="6">
      <c r="A6" s="4" t="inlineStr">
        <is>
          <t>2023</t>
        </is>
      </c>
      <c r="B6" s="5" t="n">
        <v>27205</v>
      </c>
    </row>
    <row r="7">
      <c r="A7" s="4" t="inlineStr">
        <is>
          <t>2024</t>
        </is>
      </c>
      <c r="B7" s="5" t="n">
        <v>11983</v>
      </c>
    </row>
    <row r="8">
      <c r="A8" s="4" t="inlineStr">
        <is>
          <t>2025</t>
        </is>
      </c>
      <c r="B8" s="5" t="n">
        <v>9025</v>
      </c>
    </row>
    <row r="9">
      <c r="A9" s="4" t="inlineStr">
        <is>
          <t>Thereafter</t>
        </is>
      </c>
      <c r="B9" s="6" t="n">
        <v>676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1" customWidth="1" min="2" max="2"/>
  </cols>
  <sheetData>
    <row r="1">
      <c r="A1" s="1" t="inlineStr">
        <is>
          <t>Balance Sheet Details - Allowance for credit losses (Details) $ in Thousands</t>
        </is>
      </c>
      <c r="B1" s="2" t="inlineStr">
        <is>
          <t>9 Months Ended</t>
        </is>
      </c>
    </row>
    <row r="2">
      <c r="B2" s="2" t="inlineStr">
        <is>
          <t>Sep. 25, 2021USD ($)</t>
        </is>
      </c>
    </row>
    <row r="3">
      <c r="A3" s="3" t="inlineStr">
        <is>
          <t>Accounts Receivable, Allowance for Credit Loss [Roll Forward]</t>
        </is>
      </c>
    </row>
    <row r="4">
      <c r="A4" s="4" t="inlineStr">
        <is>
          <t>Balance as of December 26, 2020</t>
        </is>
      </c>
      <c r="B4" s="6" t="n">
        <v>2912</v>
      </c>
    </row>
    <row r="5">
      <c r="A5" s="4" t="inlineStr">
        <is>
          <t>Additions</t>
        </is>
      </c>
      <c r="B5" s="5" t="n">
        <v>1019</v>
      </c>
    </row>
    <row r="6">
      <c r="A6" s="4" t="inlineStr">
        <is>
          <t>Write offs</t>
        </is>
      </c>
      <c r="B6" s="5" t="n">
        <v>-2274</v>
      </c>
    </row>
    <row r="7">
      <c r="A7" s="4" t="inlineStr">
        <is>
          <t>Other</t>
        </is>
      </c>
      <c r="B7" s="5" t="n">
        <v>-33</v>
      </c>
    </row>
    <row r="8">
      <c r="A8" s="4" t="inlineStr">
        <is>
          <t>Balance as of September 25, 2021</t>
        </is>
      </c>
      <c r="B8" s="6" t="n">
        <v>162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Details - Selected Balance Sheet Items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c r="F2" s="2" t="inlineStr">
        <is>
          <t>Dec. 26, 2020</t>
        </is>
      </c>
    </row>
    <row r="3">
      <c r="A3" s="3" t="inlineStr">
        <is>
          <t>Inventory</t>
        </is>
      </c>
    </row>
    <row r="4">
      <c r="A4" s="4" t="inlineStr">
        <is>
          <t>Raw materials</t>
        </is>
      </c>
      <c r="B4" s="6" t="n">
        <v>37429</v>
      </c>
      <c r="D4" s="6" t="n">
        <v>37429</v>
      </c>
      <c r="F4" s="6" t="n">
        <v>34693</v>
      </c>
    </row>
    <row r="5">
      <c r="A5" s="4" t="inlineStr">
        <is>
          <t>Work in process</t>
        </is>
      </c>
      <c r="B5" s="5" t="n">
        <v>54384</v>
      </c>
      <c r="D5" s="5" t="n">
        <v>54384</v>
      </c>
      <c r="F5" s="5" t="n">
        <v>55835</v>
      </c>
    </row>
    <row r="6">
      <c r="A6" s="4" t="inlineStr">
        <is>
          <t>Finished goods</t>
        </is>
      </c>
      <c r="B6" s="5" t="n">
        <v>197800</v>
      </c>
      <c r="D6" s="5" t="n">
        <v>197800</v>
      </c>
      <c r="F6" s="5" t="n">
        <v>178779</v>
      </c>
    </row>
    <row r="7">
      <c r="A7" s="4" t="inlineStr">
        <is>
          <t>Total inventory</t>
        </is>
      </c>
      <c r="B7" s="5" t="n">
        <v>289613</v>
      </c>
      <c r="D7" s="5" t="n">
        <v>289613</v>
      </c>
      <c r="F7" s="5" t="n">
        <v>269307</v>
      </c>
    </row>
    <row r="8">
      <c r="A8" s="3" t="inlineStr">
        <is>
          <t>Property, plant and equipment, net</t>
        </is>
      </c>
    </row>
    <row r="9">
      <c r="A9" s="4" t="inlineStr">
        <is>
          <t>Subtotal</t>
        </is>
      </c>
      <c r="B9" s="5" t="n">
        <v>465692</v>
      </c>
      <c r="D9" s="5" t="n">
        <v>465692</v>
      </c>
      <c r="F9" s="5" t="n">
        <v>534389</v>
      </c>
    </row>
    <row r="10">
      <c r="A10" s="4" t="inlineStr">
        <is>
          <t>Less accumulated depreciation and amortization</t>
        </is>
      </c>
      <c r="B10" s="5" t="n">
        <v>-310172</v>
      </c>
      <c r="D10" s="5" t="n">
        <v>-310172</v>
      </c>
      <c r="F10" s="5" t="n">
        <v>-381256</v>
      </c>
    </row>
    <row r="11">
      <c r="A11" s="4" t="inlineStr">
        <is>
          <t>Total property, plant and equipment, net</t>
        </is>
      </c>
      <c r="B11" s="5" t="n">
        <v>155520</v>
      </c>
      <c r="D11" s="5" t="n">
        <v>155520</v>
      </c>
      <c r="F11" s="5" t="n">
        <v>153133</v>
      </c>
    </row>
    <row r="12">
      <c r="A12" s="3" t="inlineStr">
        <is>
          <t>Accrued expenses and other current liabilities</t>
        </is>
      </c>
    </row>
    <row r="13">
      <c r="A13" s="4" t="inlineStr">
        <is>
          <t>Loss contingency related to non-cancelable purchase commitments</t>
        </is>
      </c>
      <c r="B13" s="5" t="n">
        <v>28271</v>
      </c>
      <c r="D13" s="5" t="n">
        <v>28271</v>
      </c>
      <c r="F13" s="5" t="n">
        <v>18848</v>
      </c>
    </row>
    <row r="14">
      <c r="A14" s="4" t="inlineStr">
        <is>
          <t>Taxes payable</t>
        </is>
      </c>
      <c r="B14" s="5" t="n">
        <v>34402</v>
      </c>
      <c r="D14" s="5" t="n">
        <v>34402</v>
      </c>
      <c r="F14" s="5" t="n">
        <v>45884</v>
      </c>
    </row>
    <row r="15">
      <c r="A15" s="4" t="inlineStr">
        <is>
          <t>Short-term operating and financing lease liability</t>
        </is>
      </c>
      <c r="B15" s="5" t="n">
        <v>17911</v>
      </c>
      <c r="D15" s="5" t="n">
        <v>17911</v>
      </c>
      <c r="F15" s="5" t="n">
        <v>16023</v>
      </c>
    </row>
    <row r="16">
      <c r="A16" s="4" t="inlineStr">
        <is>
          <t>Restructuring accrual</t>
        </is>
      </c>
      <c r="B16" s="5" t="n">
        <v>10817</v>
      </c>
      <c r="D16" s="5" t="n">
        <v>10817</v>
      </c>
      <c r="F16" s="5" t="n">
        <v>9292</v>
      </c>
    </row>
    <row r="17">
      <c r="A17" s="4" t="inlineStr">
        <is>
          <t>Other accrued expenses and other current liabilities</t>
        </is>
      </c>
      <c r="B17" s="5" t="n">
        <v>53993</v>
      </c>
      <c r="D17" s="5" t="n">
        <v>53993</v>
      </c>
      <c r="F17" s="5" t="n">
        <v>60503</v>
      </c>
    </row>
    <row r="18">
      <c r="A18" s="4" t="inlineStr">
        <is>
          <t>Total accrued expenses</t>
        </is>
      </c>
      <c r="B18" s="5" t="n">
        <v>145394</v>
      </c>
      <c r="D18" s="5" t="n">
        <v>145394</v>
      </c>
      <c r="F18" s="5" t="n">
        <v>150550</v>
      </c>
    </row>
    <row r="19">
      <c r="A19" s="4" t="inlineStr">
        <is>
          <t>Depreciation</t>
        </is>
      </c>
      <c r="B19" s="5" t="n">
        <v>12000</v>
      </c>
      <c r="C19" s="6" t="n">
        <v>10900</v>
      </c>
      <c r="D19" s="5" t="n">
        <v>33200</v>
      </c>
      <c r="E19" s="6" t="n">
        <v>35800</v>
      </c>
    </row>
    <row r="20">
      <c r="A20" s="4" t="inlineStr">
        <is>
          <t>Computer hardware</t>
        </is>
      </c>
    </row>
    <row r="21">
      <c r="A21" s="3" t="inlineStr">
        <is>
          <t>Property, plant and equipment, net</t>
        </is>
      </c>
    </row>
    <row r="22">
      <c r="A22" s="4" t="inlineStr">
        <is>
          <t>Subtotal</t>
        </is>
      </c>
      <c r="B22" s="5" t="n">
        <v>45257</v>
      </c>
      <c r="D22" s="5" t="n">
        <v>45257</v>
      </c>
      <c r="F22" s="5" t="n">
        <v>34502</v>
      </c>
    </row>
    <row r="23">
      <c r="A23" s="4" t="inlineStr">
        <is>
          <t>Total property, plant and equipment, net</t>
        </is>
      </c>
      <c r="B23" s="5" t="n">
        <v>1208</v>
      </c>
      <c r="D23" s="5" t="n">
        <v>1208</v>
      </c>
      <c r="F23" s="5" t="n">
        <v>0</v>
      </c>
    </row>
    <row r="24">
      <c r="A24" s="4" t="inlineStr">
        <is>
          <t>Computer software</t>
        </is>
      </c>
    </row>
    <row r="25">
      <c r="A25" s="3" t="inlineStr">
        <is>
          <t>Property, plant and equipment, net</t>
        </is>
      </c>
    </row>
    <row r="26">
      <c r="A26" s="4" t="inlineStr">
        <is>
          <t>Subtotal</t>
        </is>
      </c>
      <c r="B26" s="5" t="n">
        <v>42968</v>
      </c>
      <c r="D26" s="5" t="n">
        <v>42968</v>
      </c>
      <c r="F26" s="5" t="n">
        <v>44397</v>
      </c>
    </row>
    <row r="27">
      <c r="A27" s="4" t="inlineStr">
        <is>
          <t>Laboratory and manufacturing equipment</t>
        </is>
      </c>
    </row>
    <row r="28">
      <c r="A28" s="3" t="inlineStr">
        <is>
          <t>Property, plant and equipment, net</t>
        </is>
      </c>
    </row>
    <row r="29">
      <c r="A29" s="4" t="inlineStr">
        <is>
          <t>Subtotal</t>
        </is>
      </c>
      <c r="B29" s="5" t="n">
        <v>289950</v>
      </c>
      <c r="D29" s="5" t="n">
        <v>289950</v>
      </c>
      <c r="F29" s="5" t="n">
        <v>333955</v>
      </c>
    </row>
    <row r="30">
      <c r="A30" s="4" t="inlineStr">
        <is>
          <t>Total property, plant and equipment, net</t>
        </is>
      </c>
      <c r="B30" s="5" t="n">
        <v>1973</v>
      </c>
      <c r="D30" s="5" t="n">
        <v>1973</v>
      </c>
      <c r="F30" s="5" t="n">
        <v>1973</v>
      </c>
    </row>
    <row r="31">
      <c r="A31" s="4" t="inlineStr">
        <is>
          <t>Land and building</t>
        </is>
      </c>
    </row>
    <row r="32">
      <c r="A32" s="3" t="inlineStr">
        <is>
          <t>Property, plant and equipment, net</t>
        </is>
      </c>
    </row>
    <row r="33">
      <c r="A33" s="4" t="inlineStr">
        <is>
          <t>Subtotal</t>
        </is>
      </c>
      <c r="B33" s="5" t="n">
        <v>15211</v>
      </c>
      <c r="D33" s="5" t="n">
        <v>15211</v>
      </c>
      <c r="F33" s="5" t="n">
        <v>12349</v>
      </c>
    </row>
    <row r="34">
      <c r="A34" s="4" t="inlineStr">
        <is>
          <t>Furniture and fixtures</t>
        </is>
      </c>
    </row>
    <row r="35">
      <c r="A35" s="3" t="inlineStr">
        <is>
          <t>Property, plant and equipment, net</t>
        </is>
      </c>
    </row>
    <row r="36">
      <c r="A36" s="4" t="inlineStr">
        <is>
          <t>Subtotal</t>
        </is>
      </c>
      <c r="B36" s="5" t="n">
        <v>2167</v>
      </c>
      <c r="D36" s="5" t="n">
        <v>2167</v>
      </c>
      <c r="F36" s="5" t="n">
        <v>3445</v>
      </c>
    </row>
    <row r="37">
      <c r="A37" s="4" t="inlineStr">
        <is>
          <t>Leasehold and building improvements</t>
        </is>
      </c>
    </row>
    <row r="38">
      <c r="A38" s="3" t="inlineStr">
        <is>
          <t>Property, plant and equipment, net</t>
        </is>
      </c>
    </row>
    <row r="39">
      <c r="A39" s="4" t="inlineStr">
        <is>
          <t>Subtotal</t>
        </is>
      </c>
      <c r="B39" s="5" t="n">
        <v>49919</v>
      </c>
      <c r="D39" s="5" t="n">
        <v>49919</v>
      </c>
      <c r="F39" s="5" t="n">
        <v>66014</v>
      </c>
    </row>
    <row r="40">
      <c r="A40" s="4" t="inlineStr">
        <is>
          <t>Total property, plant and equipment, net</t>
        </is>
      </c>
      <c r="B40" s="5" t="n">
        <v>2415</v>
      </c>
      <c r="D40" s="5" t="n">
        <v>2415</v>
      </c>
      <c r="F40" s="5" t="n">
        <v>2512</v>
      </c>
    </row>
    <row r="41">
      <c r="A41" s="4" t="inlineStr">
        <is>
          <t>Construction in progress</t>
        </is>
      </c>
    </row>
    <row r="42">
      <c r="A42" s="3" t="inlineStr">
        <is>
          <t>Property, plant and equipment, net</t>
        </is>
      </c>
    </row>
    <row r="43">
      <c r="A43" s="4" t="inlineStr">
        <is>
          <t>Subtotal</t>
        </is>
      </c>
      <c r="B43" s="5" t="n">
        <v>20220</v>
      </c>
      <c r="D43" s="5" t="n">
        <v>20220</v>
      </c>
      <c r="F43" s="5" t="n">
        <v>39727</v>
      </c>
    </row>
    <row r="44">
      <c r="A44" s="4" t="inlineStr">
        <is>
          <t>Enterprise resource planning systems</t>
        </is>
      </c>
    </row>
    <row r="45">
      <c r="A45" s="3" t="inlineStr">
        <is>
          <t>Property, plant and equipment, net</t>
        </is>
      </c>
    </row>
    <row r="46">
      <c r="A46" s="4" t="inlineStr">
        <is>
          <t>Subtotal</t>
        </is>
      </c>
      <c r="B46" s="5" t="n">
        <v>23400</v>
      </c>
      <c r="D46" s="5" t="n">
        <v>23400</v>
      </c>
      <c r="F46" s="5" t="n">
        <v>25400</v>
      </c>
    </row>
    <row r="47">
      <c r="A47" s="4" t="inlineStr">
        <is>
          <t>Total property, plant and equipment, net</t>
        </is>
      </c>
      <c r="B47" s="5" t="n">
        <v>7900</v>
      </c>
      <c r="D47" s="5" t="n">
        <v>7900</v>
      </c>
      <c r="F47" s="5" t="n">
        <v>10800</v>
      </c>
    </row>
    <row r="48">
      <c r="A48" s="3" t="inlineStr">
        <is>
          <t>Accrued expenses and other current liabilities</t>
        </is>
      </c>
    </row>
    <row r="49">
      <c r="A49" s="4" t="inlineStr">
        <is>
          <t>Depreciation</t>
        </is>
      </c>
      <c r="B49" s="5" t="n">
        <v>700</v>
      </c>
      <c r="C49" s="6" t="n">
        <v>700</v>
      </c>
      <c r="D49" s="5" t="n">
        <v>1900</v>
      </c>
      <c r="E49" s="6" t="n">
        <v>2000</v>
      </c>
    </row>
    <row r="50">
      <c r="A50" s="4" t="inlineStr">
        <is>
          <t>Enterprise resource planning systems | License</t>
        </is>
      </c>
    </row>
    <row r="51">
      <c r="A51" s="3" t="inlineStr">
        <is>
          <t>Property, plant and equipment, net</t>
        </is>
      </c>
    </row>
    <row r="52">
      <c r="A52" s="4" t="inlineStr">
        <is>
          <t>Subtotal</t>
        </is>
      </c>
      <c r="B52" s="5" t="n">
        <v>19500</v>
      </c>
      <c r="D52" s="5" t="n">
        <v>19500</v>
      </c>
      <c r="F52" s="5" t="n">
        <v>17000</v>
      </c>
    </row>
    <row r="53">
      <c r="A53" s="4" t="inlineStr">
        <is>
          <t>Total property, plant and equipment, net</t>
        </is>
      </c>
      <c r="B53" s="6" t="n">
        <v>9600</v>
      </c>
      <c r="D53" s="6" t="n">
        <v>9600</v>
      </c>
      <c r="F53" s="6" t="n">
        <v>12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tructuring and Other Related Costs - Narrative (Details) - USD ($) $ in Thousands</t>
        </is>
      </c>
      <c r="B1" s="2" t="inlineStr">
        <is>
          <t>3 Months Ended</t>
        </is>
      </c>
      <c r="C1" s="2" t="inlineStr">
        <is>
          <t>9 Months Ended</t>
        </is>
      </c>
    </row>
    <row r="2">
      <c r="B2" s="2" t="inlineStr">
        <is>
          <t>Sep. 25, 2021</t>
        </is>
      </c>
      <c r="C2" s="2" t="inlineStr">
        <is>
          <t>Sep. 25, 2021</t>
        </is>
      </c>
      <c r="D2" s="2" t="inlineStr">
        <is>
          <t>Dec. 26, 2020</t>
        </is>
      </c>
    </row>
    <row r="3">
      <c r="A3" s="3" t="inlineStr">
        <is>
          <t>Restructuring Cost and Reserve [Line Items]</t>
        </is>
      </c>
    </row>
    <row r="4">
      <c r="A4" s="4" t="inlineStr">
        <is>
          <t>Restructuring and other related costs</t>
        </is>
      </c>
      <c r="C4" s="6" t="n">
        <v>9871</v>
      </c>
    </row>
    <row r="5">
      <c r="A5" s="4" t="inlineStr">
        <is>
          <t>Restructuring liability</t>
        </is>
      </c>
      <c r="B5" s="6" t="n">
        <v>11285</v>
      </c>
      <c r="C5" s="5" t="n">
        <v>11285</v>
      </c>
      <c r="D5" s="6" t="n">
        <v>10471</v>
      </c>
    </row>
    <row r="6">
      <c r="A6" s="4" t="inlineStr">
        <is>
          <t>2021 Restructuring Plan</t>
        </is>
      </c>
    </row>
    <row r="7">
      <c r="A7" s="3" t="inlineStr">
        <is>
          <t>Restructuring Cost and Reserve [Line Items]</t>
        </is>
      </c>
    </row>
    <row r="8">
      <c r="A8" s="4" t="inlineStr">
        <is>
          <t>Restructuring and other related costs</t>
        </is>
      </c>
      <c r="B8" s="5" t="n">
        <v>7400</v>
      </c>
    </row>
    <row r="9">
      <c r="A9" s="4" t="inlineStr">
        <is>
          <t>2021 Restructuring Plan | Minimum</t>
        </is>
      </c>
    </row>
    <row r="10">
      <c r="A10" s="3" t="inlineStr">
        <is>
          <t>Restructuring Cost and Reserve [Line Items]</t>
        </is>
      </c>
    </row>
    <row r="11">
      <c r="A11" s="4" t="inlineStr">
        <is>
          <t>Estimated costs</t>
        </is>
      </c>
      <c r="B11" s="5" t="n">
        <v>10000</v>
      </c>
      <c r="C11" s="5" t="n">
        <v>10000</v>
      </c>
    </row>
    <row r="12">
      <c r="A12" s="4" t="inlineStr">
        <is>
          <t>2021 Restructuring Plan | Maximum</t>
        </is>
      </c>
    </row>
    <row r="13">
      <c r="A13" s="3" t="inlineStr">
        <is>
          <t>Restructuring Cost and Reserve [Line Items]</t>
        </is>
      </c>
    </row>
    <row r="14">
      <c r="A14" s="4" t="inlineStr">
        <is>
          <t>Estimated costs</t>
        </is>
      </c>
      <c r="B14" s="5" t="n">
        <v>12000</v>
      </c>
      <c r="C14" s="5" t="n">
        <v>12000</v>
      </c>
    </row>
    <row r="15">
      <c r="A15" s="4" t="inlineStr">
        <is>
          <t>Severance and other related expenses</t>
        </is>
      </c>
    </row>
    <row r="16">
      <c r="A16" s="3" t="inlineStr">
        <is>
          <t>Restructuring Cost and Reserve [Line Items]</t>
        </is>
      </c>
    </row>
    <row r="17">
      <c r="A17" s="4" t="inlineStr">
        <is>
          <t>Restructuring and other related costs</t>
        </is>
      </c>
      <c r="C17" s="5" t="n">
        <v>5568</v>
      </c>
    </row>
    <row r="18">
      <c r="A18" s="4" t="inlineStr">
        <is>
          <t>Restructuring liability</t>
        </is>
      </c>
      <c r="B18" s="5" t="n">
        <v>9939</v>
      </c>
      <c r="C18" s="5" t="n">
        <v>9939</v>
      </c>
      <c r="D18" s="6" t="n">
        <v>10241</v>
      </c>
    </row>
    <row r="19">
      <c r="A19" s="4" t="inlineStr">
        <is>
          <t>Severance and other related expenses | Telecom Holding Parent LLC</t>
        </is>
      </c>
    </row>
    <row r="20">
      <c r="A20" s="3" t="inlineStr">
        <is>
          <t>Restructuring Cost and Reserve [Line Items]</t>
        </is>
      </c>
    </row>
    <row r="21">
      <c r="A21" s="4" t="inlineStr">
        <is>
          <t>Restructuring liability</t>
        </is>
      </c>
      <c r="B21" s="5" t="n">
        <v>1600</v>
      </c>
      <c r="C21" s="5" t="n">
        <v>1600</v>
      </c>
    </row>
    <row r="22">
      <c r="A22" s="4" t="inlineStr">
        <is>
          <t>Severance and other related expenses | 2021 Restructuring Plan</t>
        </is>
      </c>
    </row>
    <row r="23">
      <c r="A23" s="3" t="inlineStr">
        <is>
          <t>Restructuring Cost and Reserve [Line Items]</t>
        </is>
      </c>
    </row>
    <row r="24">
      <c r="A24" s="4" t="inlineStr">
        <is>
          <t>Restructuring liability</t>
        </is>
      </c>
      <c r="B24" s="6" t="n">
        <v>9400</v>
      </c>
      <c r="C24" s="6" t="n">
        <v>94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Related Costs - Restructuring and Other Related Costs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Restructuring Cost and Reserve [Line Items]</t>
        </is>
      </c>
    </row>
    <row r="4">
      <c r="A4" s="4" t="inlineStr">
        <is>
          <t>Restructuring and other related costs</t>
        </is>
      </c>
      <c r="D4" s="6" t="n">
        <v>9871</v>
      </c>
    </row>
    <row r="5">
      <c r="A5" s="4" t="inlineStr">
        <is>
          <t>Cost of Revenue</t>
        </is>
      </c>
    </row>
    <row r="6">
      <c r="A6" s="3" t="inlineStr">
        <is>
          <t>Restructuring Cost and Reserve [Line Items]</t>
        </is>
      </c>
    </row>
    <row r="7">
      <c r="A7" s="4" t="inlineStr">
        <is>
          <t>Restructuring and other related costs</t>
        </is>
      </c>
      <c r="B7" s="6" t="n">
        <v>1434</v>
      </c>
      <c r="C7" s="6" t="n">
        <v>1504</v>
      </c>
      <c r="D7" s="5" t="n">
        <v>1679</v>
      </c>
      <c r="E7" s="6" t="n">
        <v>4252</v>
      </c>
    </row>
    <row r="8">
      <c r="A8" s="4" t="inlineStr">
        <is>
          <t>Operating Expenses</t>
        </is>
      </c>
    </row>
    <row r="9">
      <c r="A9" s="3" t="inlineStr">
        <is>
          <t>Restructuring Cost and Reserve [Line Items]</t>
        </is>
      </c>
    </row>
    <row r="10">
      <c r="A10" s="4" t="inlineStr">
        <is>
          <t>Restructuring and other related costs</t>
        </is>
      </c>
      <c r="B10" s="5" t="n">
        <v>6546</v>
      </c>
      <c r="C10" s="5" t="n">
        <v>6679</v>
      </c>
      <c r="D10" s="5" t="n">
        <v>8191</v>
      </c>
      <c r="E10" s="5" t="n">
        <v>17356</v>
      </c>
    </row>
    <row r="11">
      <c r="A11" s="4" t="inlineStr">
        <is>
          <t>Severance and other related expenses</t>
        </is>
      </c>
    </row>
    <row r="12">
      <c r="A12" s="3" t="inlineStr">
        <is>
          <t>Restructuring Cost and Reserve [Line Items]</t>
        </is>
      </c>
    </row>
    <row r="13">
      <c r="A13" s="4" t="inlineStr">
        <is>
          <t>Restructuring and other related costs</t>
        </is>
      </c>
      <c r="D13" s="5" t="n">
        <v>5568</v>
      </c>
    </row>
    <row r="14">
      <c r="A14" s="4" t="inlineStr">
        <is>
          <t>Severance and other related expenses | Cost of Revenue</t>
        </is>
      </c>
    </row>
    <row r="15">
      <c r="A15" s="3" t="inlineStr">
        <is>
          <t>Restructuring Cost and Reserve [Line Items]</t>
        </is>
      </c>
    </row>
    <row r="16">
      <c r="A16" s="4" t="inlineStr">
        <is>
          <t>Restructuring and other related costs</t>
        </is>
      </c>
      <c r="B16" s="5" t="n">
        <v>252</v>
      </c>
      <c r="C16" s="5" t="n">
        <v>1489</v>
      </c>
      <c r="D16" s="5" t="n">
        <v>497</v>
      </c>
      <c r="E16" s="5" t="n">
        <v>4165</v>
      </c>
    </row>
    <row r="17">
      <c r="A17" s="4" t="inlineStr">
        <is>
          <t>Severance and other related expenses | Operating Expenses</t>
        </is>
      </c>
    </row>
    <row r="18">
      <c r="A18" s="3" t="inlineStr">
        <is>
          <t>Restructuring Cost and Reserve [Line Items]</t>
        </is>
      </c>
    </row>
    <row r="19">
      <c r="A19" s="4" t="inlineStr">
        <is>
          <t>Restructuring and other related costs</t>
        </is>
      </c>
      <c r="B19" s="5" t="n">
        <v>6087</v>
      </c>
      <c r="C19" s="5" t="n">
        <v>5114</v>
      </c>
      <c r="D19" s="5" t="n">
        <v>5070</v>
      </c>
      <c r="E19" s="5" t="n">
        <v>11065</v>
      </c>
    </row>
    <row r="20">
      <c r="A20" s="4" t="inlineStr">
        <is>
          <t>Lease related impairment charges</t>
        </is>
      </c>
    </row>
    <row r="21">
      <c r="A21" s="3" t="inlineStr">
        <is>
          <t>Restructuring Cost and Reserve [Line Items]</t>
        </is>
      </c>
    </row>
    <row r="22">
      <c r="A22" s="4" t="inlineStr">
        <is>
          <t>Restructuring and other related costs</t>
        </is>
      </c>
      <c r="D22" s="5" t="n">
        <v>2639</v>
      </c>
    </row>
    <row r="23">
      <c r="A23" s="4" t="inlineStr">
        <is>
          <t>Lease related impairment charges | Cost of Revenue</t>
        </is>
      </c>
    </row>
    <row r="24">
      <c r="A24" s="3" t="inlineStr">
        <is>
          <t>Restructuring Cost and Reserve [Line Items]</t>
        </is>
      </c>
    </row>
    <row r="25">
      <c r="A25" s="4" t="inlineStr">
        <is>
          <t>Restructuring and other related costs</t>
        </is>
      </c>
      <c r="B25" s="5" t="n">
        <v>0</v>
      </c>
      <c r="C25" s="5" t="n">
        <v>13</v>
      </c>
      <c r="D25" s="5" t="n">
        <v>0</v>
      </c>
      <c r="E25" s="5" t="n">
        <v>71</v>
      </c>
    </row>
    <row r="26">
      <c r="A26" s="4" t="inlineStr">
        <is>
          <t>Lease related impairment charges | Operating Expenses</t>
        </is>
      </c>
    </row>
    <row r="27">
      <c r="A27" s="3" t="inlineStr">
        <is>
          <t>Restructuring Cost and Reserve [Line Items]</t>
        </is>
      </c>
    </row>
    <row r="28">
      <c r="A28" s="4" t="inlineStr">
        <is>
          <t>Restructuring and other related costs</t>
        </is>
      </c>
      <c r="B28" s="5" t="n">
        <v>251</v>
      </c>
      <c r="C28" s="5" t="n">
        <v>1365</v>
      </c>
      <c r="D28" s="5" t="n">
        <v>2639</v>
      </c>
      <c r="E28" s="5" t="n">
        <v>5708</v>
      </c>
    </row>
    <row r="29">
      <c r="A29" s="4" t="inlineStr">
        <is>
          <t>Asset impairment</t>
        </is>
      </c>
    </row>
    <row r="30">
      <c r="A30" s="3" t="inlineStr">
        <is>
          <t>Restructuring Cost and Reserve [Line Items]</t>
        </is>
      </c>
    </row>
    <row r="31">
      <c r="A31" s="4" t="inlineStr">
        <is>
          <t>Restructuring and other related costs</t>
        </is>
      </c>
      <c r="D31" s="5" t="n">
        <v>155</v>
      </c>
    </row>
    <row r="32">
      <c r="A32" s="4" t="inlineStr">
        <is>
          <t>Asset impairment | Cost of Revenue</t>
        </is>
      </c>
    </row>
    <row r="33">
      <c r="A33" s="3" t="inlineStr">
        <is>
          <t>Restructuring Cost and Reserve [Line Items]</t>
        </is>
      </c>
    </row>
    <row r="34">
      <c r="A34" s="4" t="inlineStr">
        <is>
          <t>Restructuring and other related costs</t>
        </is>
      </c>
      <c r="B34" s="5" t="n">
        <v>0</v>
      </c>
      <c r="C34" s="5" t="n">
        <v>0</v>
      </c>
      <c r="D34" s="5" t="n">
        <v>0</v>
      </c>
      <c r="E34" s="5" t="n">
        <v>14</v>
      </c>
    </row>
    <row r="35">
      <c r="A35" s="4" t="inlineStr">
        <is>
          <t>Asset impairment | Operating Expenses</t>
        </is>
      </c>
    </row>
    <row r="36">
      <c r="A36" s="3" t="inlineStr">
        <is>
          <t>Restructuring Cost and Reserve [Line Items]</t>
        </is>
      </c>
    </row>
    <row r="37">
      <c r="A37" s="4" t="inlineStr">
        <is>
          <t>Restructuring and other related costs</t>
        </is>
      </c>
      <c r="B37" s="5" t="n">
        <v>51</v>
      </c>
      <c r="C37" s="5" t="n">
        <v>34</v>
      </c>
      <c r="D37" s="5" t="n">
        <v>155</v>
      </c>
      <c r="E37" s="5" t="n">
        <v>417</v>
      </c>
    </row>
    <row r="38">
      <c r="A38" s="4" t="inlineStr">
        <is>
          <t>Others</t>
        </is>
      </c>
    </row>
    <row r="39">
      <c r="A39" s="3" t="inlineStr">
        <is>
          <t>Restructuring Cost and Reserve [Line Items]</t>
        </is>
      </c>
    </row>
    <row r="40">
      <c r="A40" s="4" t="inlineStr">
        <is>
          <t>Restructuring and other related costs</t>
        </is>
      </c>
      <c r="D40" s="5" t="n">
        <v>1509</v>
      </c>
    </row>
    <row r="41">
      <c r="A41" s="4" t="inlineStr">
        <is>
          <t>Others | Cost of Revenue</t>
        </is>
      </c>
    </row>
    <row r="42">
      <c r="A42" s="3" t="inlineStr">
        <is>
          <t>Restructuring Cost and Reserve [Line Items]</t>
        </is>
      </c>
    </row>
    <row r="43">
      <c r="A43" s="4" t="inlineStr">
        <is>
          <t>Restructuring and other related costs</t>
        </is>
      </c>
      <c r="B43" s="5" t="n">
        <v>1182</v>
      </c>
      <c r="C43" s="5" t="n">
        <v>2</v>
      </c>
      <c r="D43" s="5" t="n">
        <v>1182</v>
      </c>
      <c r="E43" s="5" t="n">
        <v>2</v>
      </c>
    </row>
    <row r="44">
      <c r="A44" s="4" t="inlineStr">
        <is>
          <t>Others | Operating Expenses</t>
        </is>
      </c>
    </row>
    <row r="45">
      <c r="A45" s="3" t="inlineStr">
        <is>
          <t>Restructuring Cost and Reserve [Line Items]</t>
        </is>
      </c>
    </row>
    <row r="46">
      <c r="A46" s="4" t="inlineStr">
        <is>
          <t>Restructuring and other related costs</t>
        </is>
      </c>
      <c r="B46" s="6" t="n">
        <v>157</v>
      </c>
      <c r="C46" s="6" t="n">
        <v>166</v>
      </c>
      <c r="D46" s="6" t="n">
        <v>327</v>
      </c>
      <c r="E46" s="6" t="n">
        <v>16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Restructuring and Other Related Costs - Schedule of Restructuring Reserve by Type of Cost (Details) $ in Thousands</t>
        </is>
      </c>
      <c r="B1" s="2" t="inlineStr">
        <is>
          <t>9 Months Ended</t>
        </is>
      </c>
    </row>
    <row r="2">
      <c r="B2" s="2" t="inlineStr">
        <is>
          <t>Sep. 25, 2021USD ($)</t>
        </is>
      </c>
    </row>
    <row r="3">
      <c r="A3" s="3" t="inlineStr">
        <is>
          <t>Restructuring Reserve [Roll Forward]</t>
        </is>
      </c>
    </row>
    <row r="4">
      <c r="A4" s="4" t="inlineStr">
        <is>
          <t>Beginning balance</t>
        </is>
      </c>
      <c r="B4" s="6" t="n">
        <v>10471</v>
      </c>
    </row>
    <row r="5">
      <c r="A5" s="4" t="inlineStr">
        <is>
          <t>Charges</t>
        </is>
      </c>
      <c r="B5" s="5" t="n">
        <v>9871</v>
      </c>
    </row>
    <row r="6">
      <c r="A6" s="4" t="inlineStr">
        <is>
          <t>Cash Payments</t>
        </is>
      </c>
      <c r="B6" s="5" t="n">
        <v>-8140</v>
      </c>
    </row>
    <row r="7">
      <c r="A7" s="4" t="inlineStr">
        <is>
          <t>Non-Cash Settlements and Other</t>
        </is>
      </c>
      <c r="B7" s="5" t="n">
        <v>-917</v>
      </c>
    </row>
    <row r="8">
      <c r="A8" s="4" t="inlineStr">
        <is>
          <t>Ending balance</t>
        </is>
      </c>
      <c r="B8" s="5" t="n">
        <v>11285</v>
      </c>
    </row>
    <row r="9">
      <c r="A9" s="4" t="inlineStr">
        <is>
          <t>Severance and other related expenses</t>
        </is>
      </c>
    </row>
    <row r="10">
      <c r="A10" s="3" t="inlineStr">
        <is>
          <t>Restructuring Reserve [Roll Forward]</t>
        </is>
      </c>
    </row>
    <row r="11">
      <c r="A11" s="4" t="inlineStr">
        <is>
          <t>Beginning balance</t>
        </is>
      </c>
      <c r="B11" s="5" t="n">
        <v>10241</v>
      </c>
    </row>
    <row r="12">
      <c r="A12" s="4" t="inlineStr">
        <is>
          <t>Charges</t>
        </is>
      </c>
      <c r="B12" s="5" t="n">
        <v>5568</v>
      </c>
    </row>
    <row r="13">
      <c r="A13" s="4" t="inlineStr">
        <is>
          <t>Cash Payments</t>
        </is>
      </c>
      <c r="B13" s="5" t="n">
        <v>-6020</v>
      </c>
    </row>
    <row r="14">
      <c r="A14" s="4" t="inlineStr">
        <is>
          <t>Non-Cash Settlements and Other</t>
        </is>
      </c>
      <c r="B14" s="5" t="n">
        <v>150</v>
      </c>
    </row>
    <row r="15">
      <c r="A15" s="4" t="inlineStr">
        <is>
          <t>Ending balance</t>
        </is>
      </c>
      <c r="B15" s="5" t="n">
        <v>9939</v>
      </c>
    </row>
    <row r="16">
      <c r="A16" s="4" t="inlineStr">
        <is>
          <t>Lease related impairment charges</t>
        </is>
      </c>
    </row>
    <row r="17">
      <c r="A17" s="3" t="inlineStr">
        <is>
          <t>Restructuring Reserve [Roll Forward]</t>
        </is>
      </c>
    </row>
    <row r="18">
      <c r="A18" s="4" t="inlineStr">
        <is>
          <t>Beginning balance</t>
        </is>
      </c>
      <c r="B18" s="5" t="n">
        <v>0</v>
      </c>
    </row>
    <row r="19">
      <c r="A19" s="4" t="inlineStr">
        <is>
          <t>Charges</t>
        </is>
      </c>
      <c r="B19" s="5" t="n">
        <v>2639</v>
      </c>
    </row>
    <row r="20">
      <c r="A20" s="4" t="inlineStr">
        <is>
          <t>Cash Payments</t>
        </is>
      </c>
      <c r="B20" s="5" t="n">
        <v>-1739</v>
      </c>
    </row>
    <row r="21">
      <c r="A21" s="4" t="inlineStr">
        <is>
          <t>Non-Cash Settlements and Other</t>
        </is>
      </c>
      <c r="B21" s="5" t="n">
        <v>-900</v>
      </c>
    </row>
    <row r="22">
      <c r="A22" s="4" t="inlineStr">
        <is>
          <t>Ending balance</t>
        </is>
      </c>
      <c r="B22" s="5" t="n">
        <v>0</v>
      </c>
    </row>
    <row r="23">
      <c r="A23" s="4" t="inlineStr">
        <is>
          <t>Asset impairment</t>
        </is>
      </c>
    </row>
    <row r="24">
      <c r="A24" s="3" t="inlineStr">
        <is>
          <t>Restructuring Reserve [Roll Forward]</t>
        </is>
      </c>
    </row>
    <row r="25">
      <c r="A25" s="4" t="inlineStr">
        <is>
          <t>Beginning balance</t>
        </is>
      </c>
      <c r="B25" s="5" t="n">
        <v>0</v>
      </c>
    </row>
    <row r="26">
      <c r="A26" s="4" t="inlineStr">
        <is>
          <t>Charges</t>
        </is>
      </c>
      <c r="B26" s="5" t="n">
        <v>155</v>
      </c>
    </row>
    <row r="27">
      <c r="A27" s="4" t="inlineStr">
        <is>
          <t>Cash Payments</t>
        </is>
      </c>
      <c r="B27" s="5" t="n">
        <v>0</v>
      </c>
    </row>
    <row r="28">
      <c r="A28" s="4" t="inlineStr">
        <is>
          <t>Non-Cash Settlements and Other</t>
        </is>
      </c>
      <c r="B28" s="5" t="n">
        <v>-155</v>
      </c>
    </row>
    <row r="29">
      <c r="A29" s="4" t="inlineStr">
        <is>
          <t>Ending balance</t>
        </is>
      </c>
      <c r="B29" s="5" t="n">
        <v>0</v>
      </c>
    </row>
    <row r="30">
      <c r="A30" s="4" t="inlineStr">
        <is>
          <t>Others</t>
        </is>
      </c>
    </row>
    <row r="31">
      <c r="A31" s="3" t="inlineStr">
        <is>
          <t>Restructuring Reserve [Roll Forward]</t>
        </is>
      </c>
    </row>
    <row r="32">
      <c r="A32" s="4" t="inlineStr">
        <is>
          <t>Beginning balance</t>
        </is>
      </c>
      <c r="B32" s="5" t="n">
        <v>230</v>
      </c>
    </row>
    <row r="33">
      <c r="A33" s="4" t="inlineStr">
        <is>
          <t>Charges</t>
        </is>
      </c>
      <c r="B33" s="5" t="n">
        <v>1509</v>
      </c>
    </row>
    <row r="34">
      <c r="A34" s="4" t="inlineStr">
        <is>
          <t>Cash Payments</t>
        </is>
      </c>
      <c r="B34" s="5" t="n">
        <v>-381</v>
      </c>
    </row>
    <row r="35">
      <c r="A35" s="4" t="inlineStr">
        <is>
          <t>Non-Cash Settlements and Other</t>
        </is>
      </c>
      <c r="B35" s="5" t="n">
        <v>-12</v>
      </c>
    </row>
    <row r="36">
      <c r="A36" s="4" t="inlineStr">
        <is>
          <t>Ending balance</t>
        </is>
      </c>
      <c r="B36" s="6" t="n">
        <v>134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3" customWidth="1" min="1" max="1"/>
    <col width="21" customWidth="1" min="2" max="2"/>
  </cols>
  <sheetData>
    <row r="1">
      <c r="A1" s="1" t="inlineStr">
        <is>
          <t>Accumulated Other Comprehensive Loss (Details) $ in Thousands</t>
        </is>
      </c>
      <c r="B1" s="2" t="inlineStr">
        <is>
          <t>9 Months Ended</t>
        </is>
      </c>
    </row>
    <row r="2">
      <c r="B2" s="2" t="inlineStr">
        <is>
          <t>Sep. 25, 2021USD ($)</t>
        </is>
      </c>
    </row>
    <row r="3">
      <c r="A3" s="3" t="inlineStr">
        <is>
          <t>Accumulated Other Comprehensive Income (Loss), Net of Tax [Roll Forward]</t>
        </is>
      </c>
    </row>
    <row r="4">
      <c r="A4" s="4" t="inlineStr">
        <is>
          <t>Beginning balance</t>
        </is>
      </c>
      <c r="B4" s="6" t="n">
        <v>426284</v>
      </c>
    </row>
    <row r="5">
      <c r="A5" s="4" t="inlineStr">
        <is>
          <t>Other comprehensive loss before reclassifications</t>
        </is>
      </c>
      <c r="B5" s="5" t="n">
        <v>-1078</v>
      </c>
    </row>
    <row r="6">
      <c r="A6" s="4" t="inlineStr">
        <is>
          <t>Amounts reclassified from accumulated other comprehensive loss</t>
        </is>
      </c>
      <c r="B6" s="5" t="n">
        <v>2569</v>
      </c>
    </row>
    <row r="7">
      <c r="A7" s="4" t="inlineStr">
        <is>
          <t>Net current-period other comprehensive income (loss)</t>
        </is>
      </c>
      <c r="B7" s="5" t="n">
        <v>1491</v>
      </c>
    </row>
    <row r="8">
      <c r="A8" s="4" t="inlineStr">
        <is>
          <t>Ending balance</t>
        </is>
      </c>
      <c r="B8" s="5" t="n">
        <v>340271</v>
      </c>
    </row>
    <row r="9">
      <c r="A9" s="4" t="inlineStr">
        <is>
          <t xml:space="preserve">Foreign Currency Translation </t>
        </is>
      </c>
    </row>
    <row r="10">
      <c r="A10" s="3" t="inlineStr">
        <is>
          <t>Accumulated Other Comprehensive Income (Loss), Net of Tax [Roll Forward]</t>
        </is>
      </c>
    </row>
    <row r="11">
      <c r="A11" s="4" t="inlineStr">
        <is>
          <t>Beginning balance</t>
        </is>
      </c>
      <c r="B11" s="5" t="n">
        <v>732</v>
      </c>
    </row>
    <row r="12">
      <c r="A12" s="4" t="inlineStr">
        <is>
          <t>Other comprehensive loss before reclassifications</t>
        </is>
      </c>
      <c r="B12" s="5" t="n">
        <v>-1078</v>
      </c>
    </row>
    <row r="13">
      <c r="A13" s="4" t="inlineStr">
        <is>
          <t>Amounts reclassified from accumulated other comprehensive loss</t>
        </is>
      </c>
      <c r="B13" s="5" t="n">
        <v>0</v>
      </c>
    </row>
    <row r="14">
      <c r="A14" s="4" t="inlineStr">
        <is>
          <t>Net current-period other comprehensive income (loss)</t>
        </is>
      </c>
      <c r="B14" s="5" t="n">
        <v>-1078</v>
      </c>
    </row>
    <row r="15">
      <c r="A15" s="4" t="inlineStr">
        <is>
          <t>Ending balance</t>
        </is>
      </c>
      <c r="B15" s="5" t="n">
        <v>-346</v>
      </c>
    </row>
    <row r="16">
      <c r="A16" s="4" t="inlineStr">
        <is>
          <t>Actuarial Gain (Loss) on Pension</t>
        </is>
      </c>
    </row>
    <row r="17">
      <c r="A17" s="3" t="inlineStr">
        <is>
          <t>Accumulated Other Comprehensive Income (Loss), Net of Tax [Roll Forward]</t>
        </is>
      </c>
    </row>
    <row r="18">
      <c r="A18" s="4" t="inlineStr">
        <is>
          <t>Beginning balance</t>
        </is>
      </c>
      <c r="B18" s="5" t="n">
        <v>-11666</v>
      </c>
    </row>
    <row r="19">
      <c r="A19" s="4" t="inlineStr">
        <is>
          <t>Other comprehensive loss before reclassifications</t>
        </is>
      </c>
      <c r="B19" s="5" t="n">
        <v>0</v>
      </c>
    </row>
    <row r="20">
      <c r="A20" s="4" t="inlineStr">
        <is>
          <t>Amounts reclassified from accumulated other comprehensive loss</t>
        </is>
      </c>
      <c r="B20" s="5" t="n">
        <v>2569</v>
      </c>
    </row>
    <row r="21">
      <c r="A21" s="4" t="inlineStr">
        <is>
          <t>Net current-period other comprehensive income (loss)</t>
        </is>
      </c>
      <c r="B21" s="5" t="n">
        <v>2569</v>
      </c>
    </row>
    <row r="22">
      <c r="A22" s="4" t="inlineStr">
        <is>
          <t>Ending balance</t>
        </is>
      </c>
      <c r="B22" s="5" t="n">
        <v>-9097</v>
      </c>
    </row>
    <row r="23">
      <c r="A23" s="4" t="inlineStr">
        <is>
          <t>Accumulated Tax Effect</t>
        </is>
      </c>
    </row>
    <row r="24">
      <c r="A24" s="3" t="inlineStr">
        <is>
          <t>Accumulated Other Comprehensive Income (Loss), Net of Tax [Roll Forward]</t>
        </is>
      </c>
    </row>
    <row r="25">
      <c r="A25" s="4" t="inlineStr">
        <is>
          <t>Beginning balance</t>
        </is>
      </c>
      <c r="B25" s="5" t="n">
        <v>-964</v>
      </c>
    </row>
    <row r="26">
      <c r="A26" s="4" t="inlineStr">
        <is>
          <t>Other comprehensive loss before reclassifications</t>
        </is>
      </c>
      <c r="B26" s="5" t="n">
        <v>0</v>
      </c>
    </row>
    <row r="27">
      <c r="A27" s="4" t="inlineStr">
        <is>
          <t>Amounts reclassified from accumulated other comprehensive loss</t>
        </is>
      </c>
      <c r="B27" s="5" t="n">
        <v>0</v>
      </c>
    </row>
    <row r="28">
      <c r="A28" s="4" t="inlineStr">
        <is>
          <t>Net current-period other comprehensive income (loss)</t>
        </is>
      </c>
      <c r="B28" s="5" t="n">
        <v>0</v>
      </c>
    </row>
    <row r="29">
      <c r="A29" s="4" t="inlineStr">
        <is>
          <t>Ending balance</t>
        </is>
      </c>
      <c r="B29" s="5" t="n">
        <v>-964</v>
      </c>
    </row>
    <row r="30">
      <c r="A30" s="4" t="inlineStr">
        <is>
          <t>Total</t>
        </is>
      </c>
    </row>
    <row r="31">
      <c r="A31" s="3" t="inlineStr">
        <is>
          <t>Accumulated Other Comprehensive Income (Loss), Net of Tax [Roll Forward]</t>
        </is>
      </c>
    </row>
    <row r="32">
      <c r="A32" s="4" t="inlineStr">
        <is>
          <t>Beginning balance</t>
        </is>
      </c>
      <c r="B32" s="5" t="n">
        <v>-11898</v>
      </c>
    </row>
    <row r="33">
      <c r="A33" s="4" t="inlineStr">
        <is>
          <t>Ending balance</t>
        </is>
      </c>
      <c r="B33" s="6" t="n">
        <v>-1040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Basic and Diluted Net Loss Per Common Share - Narrative (Details) - USD ($)</t>
        </is>
      </c>
      <c r="B1" s="2" t="inlineStr">
        <is>
          <t>Sep. 25, 2021</t>
        </is>
      </c>
      <c r="C1" s="2" t="inlineStr">
        <is>
          <t>Dec. 26, 2020</t>
        </is>
      </c>
      <c r="D1" s="2" t="inlineStr">
        <is>
          <t>Mar. 31, 2020</t>
        </is>
      </c>
      <c r="E1" s="2" t="inlineStr">
        <is>
          <t>Sep. 30, 2018</t>
        </is>
      </c>
    </row>
    <row r="2">
      <c r="A2" s="4" t="inlineStr">
        <is>
          <t>2.125% Convertible Senior Notes</t>
        </is>
      </c>
    </row>
    <row r="3">
      <c r="A3" s="3" t="inlineStr">
        <is>
          <t>Debt Instrument [Line Items]</t>
        </is>
      </c>
    </row>
    <row r="4">
      <c r="A4" s="4" t="inlineStr">
        <is>
          <t>Principal</t>
        </is>
      </c>
      <c r="B4" s="6" t="n">
        <v>402500000</v>
      </c>
      <c r="C4" s="6" t="n">
        <v>402500000</v>
      </c>
    </row>
    <row r="5">
      <c r="A5" s="4" t="inlineStr">
        <is>
          <t>Debt instrument interest percentage</t>
        </is>
      </c>
      <c r="B5" s="4" t="inlineStr">
        <is>
          <t>2.125%</t>
        </is>
      </c>
    </row>
    <row r="6">
      <c r="A6" s="4" t="inlineStr">
        <is>
          <t>2.125% Convertible Senior Notes | Senior Notes</t>
        </is>
      </c>
    </row>
    <row r="7">
      <c r="A7" s="3" t="inlineStr">
        <is>
          <t>Debt Instrument [Line Items]</t>
        </is>
      </c>
    </row>
    <row r="8">
      <c r="A8" s="4" t="inlineStr">
        <is>
          <t>Principal</t>
        </is>
      </c>
      <c r="E8" s="6" t="n">
        <v>400500000</v>
      </c>
    </row>
    <row r="9">
      <c r="A9" s="4" t="inlineStr">
        <is>
          <t>Debt instrument interest percentage</t>
        </is>
      </c>
      <c r="E9" s="4" t="inlineStr">
        <is>
          <t>2.125%</t>
        </is>
      </c>
    </row>
    <row r="10">
      <c r="A10" s="4" t="inlineStr">
        <is>
          <t>2.5% Convertible Senior Notes | Senior Notes</t>
        </is>
      </c>
    </row>
    <row r="11">
      <c r="A11" s="3" t="inlineStr">
        <is>
          <t>Debt Instrument [Line Items]</t>
        </is>
      </c>
    </row>
    <row r="12">
      <c r="A12" s="4" t="inlineStr">
        <is>
          <t>Principal</t>
        </is>
      </c>
      <c r="B12" s="6" t="n">
        <v>200000000</v>
      </c>
      <c r="C12" s="6" t="n">
        <v>200000000</v>
      </c>
      <c r="D12" s="6" t="n">
        <v>200000000</v>
      </c>
    </row>
    <row r="13">
      <c r="A13" s="4" t="inlineStr">
        <is>
          <t>Debt instrument interest percentage</t>
        </is>
      </c>
      <c r="B13" s="4" t="inlineStr">
        <is>
          <t>2.50%</t>
        </is>
      </c>
      <c r="D13" s="4" t="inlineStr">
        <is>
          <t>2.5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Common Share - Computation of EPS (Details) - USD ($) $ / shares in Units, shares in Thousands,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Earnings Per Share [Abstract]</t>
        </is>
      </c>
    </row>
    <row r="4">
      <c r="A4" s="4" t="inlineStr">
        <is>
          <t>Net loss</t>
        </is>
      </c>
      <c r="B4" s="6" t="n">
        <v>-53794</v>
      </c>
      <c r="C4" s="6" t="n">
        <v>-35896</v>
      </c>
      <c r="D4" s="6" t="n">
        <v>-137710</v>
      </c>
      <c r="E4" s="6" t="n">
        <v>-196799</v>
      </c>
    </row>
    <row r="5">
      <c r="A5" s="4" t="inlineStr">
        <is>
          <t>Weighted average common shares outstanding - basic (in shares)</t>
        </is>
      </c>
      <c r="B5" s="5" t="n">
        <v>209183</v>
      </c>
      <c r="C5" s="5" t="n">
        <v>189589</v>
      </c>
      <c r="D5" s="5" t="n">
        <v>206201</v>
      </c>
      <c r="E5" s="5" t="n">
        <v>185737</v>
      </c>
    </row>
    <row r="6">
      <c r="A6" s="4" t="inlineStr">
        <is>
          <t>Weighted average common shares outstanding - diluted (in shares)</t>
        </is>
      </c>
      <c r="B6" s="5" t="n">
        <v>209183</v>
      </c>
      <c r="C6" s="5" t="n">
        <v>189589</v>
      </c>
      <c r="D6" s="5" t="n">
        <v>206201</v>
      </c>
      <c r="E6" s="5" t="n">
        <v>185737</v>
      </c>
    </row>
    <row r="7">
      <c r="A7" s="4" t="inlineStr">
        <is>
          <t>Net loss per common share - basic (in dollars per share)</t>
        </is>
      </c>
      <c r="B7" s="8" t="n">
        <v>-0.26</v>
      </c>
      <c r="C7" s="8" t="n">
        <v>-0.19</v>
      </c>
      <c r="D7" s="8" t="n">
        <v>-0.67</v>
      </c>
      <c r="E7" s="8" t="n">
        <v>-1.06</v>
      </c>
    </row>
    <row r="8">
      <c r="A8" s="4" t="inlineStr">
        <is>
          <t>Net loss per common share - diluted (in dollars per share)</t>
        </is>
      </c>
      <c r="B8" s="8" t="n">
        <v>-0.26</v>
      </c>
      <c r="C8" s="8" t="n">
        <v>-0.19</v>
      </c>
      <c r="D8" s="8" t="n">
        <v>-0.67</v>
      </c>
      <c r="E8" s="8" t="n">
        <v>-1.0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Common Share - Antidilutive Shares (Details) - shares shares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Antidilutive Securities Excluded from Computation of Earnings Per Share [Line Items]</t>
        </is>
      </c>
    </row>
    <row r="4">
      <c r="A4" s="4" t="inlineStr">
        <is>
          <t>Antidilutive securities excluded from earnings per share computation (in shares)</t>
        </is>
      </c>
      <c r="B4" s="5" t="n">
        <v>16030</v>
      </c>
      <c r="C4" s="5" t="n">
        <v>18613</v>
      </c>
      <c r="D4" s="5" t="n">
        <v>17327</v>
      </c>
      <c r="E4" s="5" t="n">
        <v>20117</v>
      </c>
    </row>
    <row r="5">
      <c r="A5" s="4" t="inlineStr">
        <is>
          <t>Stock options outstanding</t>
        </is>
      </c>
    </row>
    <row r="6">
      <c r="A6" s="3" t="inlineStr">
        <is>
          <t>Antidilutive Securities Excluded from Computation of Earnings Per Share [Line Items]</t>
        </is>
      </c>
    </row>
    <row r="7">
      <c r="A7" s="4" t="inlineStr">
        <is>
          <t>Antidilutive securities excluded from earnings per share computation (in shares)</t>
        </is>
      </c>
      <c r="B7" s="5" t="n">
        <v>0</v>
      </c>
      <c r="C7" s="5" t="n">
        <v>542</v>
      </c>
      <c r="D7" s="5" t="n">
        <v>0</v>
      </c>
      <c r="E7" s="5" t="n">
        <v>584</v>
      </c>
    </row>
    <row r="8">
      <c r="A8" s="4" t="inlineStr">
        <is>
          <t>Restricted stock units</t>
        </is>
      </c>
    </row>
    <row r="9">
      <c r="A9" s="3" t="inlineStr">
        <is>
          <t>Antidilutive Securities Excluded from Computation of Earnings Per Share [Line Items]</t>
        </is>
      </c>
    </row>
    <row r="10">
      <c r="A10" s="4" t="inlineStr">
        <is>
          <t>Antidilutive securities excluded from earnings per share computation (in shares)</t>
        </is>
      </c>
      <c r="B10" s="5" t="n">
        <v>11699</v>
      </c>
      <c r="C10" s="5" t="n">
        <v>12674</v>
      </c>
      <c r="D10" s="5" t="n">
        <v>13278</v>
      </c>
      <c r="E10" s="5" t="n">
        <v>14440</v>
      </c>
    </row>
    <row r="11">
      <c r="A11" s="4" t="inlineStr">
        <is>
          <t>Performance stock units</t>
        </is>
      </c>
    </row>
    <row r="12">
      <c r="A12" s="3" t="inlineStr">
        <is>
          <t>Antidilutive Securities Excluded from Computation of Earnings Per Share [Line Items]</t>
        </is>
      </c>
    </row>
    <row r="13">
      <c r="A13" s="4" t="inlineStr">
        <is>
          <t>Antidilutive securities excluded from earnings per share computation (in shares)</t>
        </is>
      </c>
      <c r="B13" s="5" t="n">
        <v>2891</v>
      </c>
      <c r="C13" s="5" t="n">
        <v>3566</v>
      </c>
      <c r="D13" s="5" t="n">
        <v>2964</v>
      </c>
      <c r="E13" s="5" t="n">
        <v>3735</v>
      </c>
    </row>
    <row r="14">
      <c r="A14" s="4" t="inlineStr">
        <is>
          <t>Employee stock purchase plan shares</t>
        </is>
      </c>
    </row>
    <row r="15">
      <c r="A15" s="3" t="inlineStr">
        <is>
          <t>Antidilutive Securities Excluded from Computation of Earnings Per Share [Line Items]</t>
        </is>
      </c>
    </row>
    <row r="16">
      <c r="A16" s="4" t="inlineStr">
        <is>
          <t>Antidilutive securities excluded from earnings per share computation (in shares)</t>
        </is>
      </c>
      <c r="B16" s="5" t="n">
        <v>1440</v>
      </c>
      <c r="C16" s="5" t="n">
        <v>1831</v>
      </c>
      <c r="D16" s="5" t="n">
        <v>1085</v>
      </c>
      <c r="E16" s="5" t="n">
        <v>135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 USD ($) $ in Thousands</t>
        </is>
      </c>
      <c r="C1" s="2" t="inlineStr">
        <is>
          <t>9 Months Ended</t>
        </is>
      </c>
    </row>
    <row r="2">
      <c r="C2" s="2" t="inlineStr">
        <is>
          <t>Sep. 25, 2021</t>
        </is>
      </c>
      <c r="D2" s="2" t="inlineStr">
        <is>
          <t>Sep. 26, 2020</t>
        </is>
      </c>
    </row>
    <row r="3">
      <c r="A3" s="3" t="inlineStr">
        <is>
          <t>Cash Flows from Operating Activities:</t>
        </is>
      </c>
    </row>
    <row r="4">
      <c r="A4" s="4" t="inlineStr">
        <is>
          <t>Net loss</t>
        </is>
      </c>
      <c r="C4" s="6" t="n">
        <v>-137710</v>
      </c>
      <c r="D4" s="6" t="n">
        <v>-196799</v>
      </c>
    </row>
    <row r="5">
      <c r="A5" s="3" t="inlineStr">
        <is>
          <t>Adjustments to reconcile net loss to net cash provided by (used in) operating activities:</t>
        </is>
      </c>
    </row>
    <row r="6">
      <c r="A6" s="4" t="inlineStr">
        <is>
          <t>Depreciation and amortization</t>
        </is>
      </c>
      <c r="C6" s="5" t="n">
        <v>60233</v>
      </c>
      <c r="D6" s="5" t="n">
        <v>74263</v>
      </c>
    </row>
    <row r="7">
      <c r="A7" s="4" t="inlineStr">
        <is>
          <t>Non-cash restructuring charges and other related costs</t>
        </is>
      </c>
      <c r="C7" s="5" t="n">
        <v>917</v>
      </c>
      <c r="D7" s="5" t="n">
        <v>2893</v>
      </c>
    </row>
    <row r="8">
      <c r="A8" s="4" t="inlineStr">
        <is>
          <t>Amortization of debt discount and issuance costs</t>
        </is>
      </c>
      <c r="C8" s="5" t="n">
        <v>24039</v>
      </c>
      <c r="D8" s="5" t="n">
        <v>20475</v>
      </c>
    </row>
    <row r="9">
      <c r="A9" s="4" t="inlineStr">
        <is>
          <t>Non-cash operating lease expense</t>
        </is>
      </c>
      <c r="C9" s="5" t="n">
        <v>11792</v>
      </c>
      <c r="D9" s="5" t="n">
        <v>14123</v>
      </c>
    </row>
    <row r="10">
      <c r="A10" s="4" t="inlineStr">
        <is>
          <t>Stock-based compensation expense</t>
        </is>
      </c>
      <c r="C10" s="5" t="n">
        <v>38545</v>
      </c>
      <c r="D10" s="5" t="n">
        <v>36542</v>
      </c>
    </row>
    <row r="11">
      <c r="A11" s="4" t="inlineStr">
        <is>
          <t>Other, net</t>
        </is>
      </c>
      <c r="C11" s="5" t="n">
        <v>3466</v>
      </c>
      <c r="D11" s="5" t="n">
        <v>3891</v>
      </c>
    </row>
    <row r="12">
      <c r="A12" s="3" t="inlineStr">
        <is>
          <t>Changes in assets and liabilities:</t>
        </is>
      </c>
    </row>
    <row r="13">
      <c r="A13" s="4" t="inlineStr">
        <is>
          <t>Accounts receivable</t>
        </is>
      </c>
      <c r="C13" s="5" t="n">
        <v>42498</v>
      </c>
      <c r="D13" s="5" t="n">
        <v>55252</v>
      </c>
    </row>
    <row r="14">
      <c r="A14" s="4" t="inlineStr">
        <is>
          <t>Inventory</t>
        </is>
      </c>
      <c r="C14" s="5" t="n">
        <v>-24893</v>
      </c>
      <c r="D14" s="5" t="n">
        <v>63201</v>
      </c>
    </row>
    <row r="15">
      <c r="A15" s="4" t="inlineStr">
        <is>
          <t>Prepaid expenses and other assets</t>
        </is>
      </c>
      <c r="C15" s="5" t="n">
        <v>14973</v>
      </c>
      <c r="D15" s="5" t="n">
        <v>-25479</v>
      </c>
    </row>
    <row r="16">
      <c r="A16" s="4" t="inlineStr">
        <is>
          <t>Accounts payable</t>
        </is>
      </c>
      <c r="C16" s="5" t="n">
        <v>-2076</v>
      </c>
      <c r="D16" s="5" t="n">
        <v>-117824</v>
      </c>
    </row>
    <row r="17">
      <c r="A17" s="4" t="inlineStr">
        <is>
          <t>Accrued liabilities and other expenses</t>
        </is>
      </c>
      <c r="C17" s="5" t="n">
        <v>19127</v>
      </c>
      <c r="D17" s="5" t="n">
        <v>-73509</v>
      </c>
    </row>
    <row r="18">
      <c r="A18" s="4" t="inlineStr">
        <is>
          <t>Deferred revenue</t>
        </is>
      </c>
      <c r="C18" s="5" t="n">
        <v>-24152</v>
      </c>
      <c r="D18" s="5" t="n">
        <v>-21545</v>
      </c>
    </row>
    <row r="19">
      <c r="A19" s="4" t="inlineStr">
        <is>
          <t>Net cash provided by (used in) operating activities</t>
        </is>
      </c>
      <c r="C19" s="5" t="n">
        <v>26759</v>
      </c>
      <c r="D19" s="5" t="n">
        <v>-164516</v>
      </c>
    </row>
    <row r="20">
      <c r="A20" s="3" t="inlineStr">
        <is>
          <t>Cash Flows from Investing Activities:</t>
        </is>
      </c>
    </row>
    <row r="21">
      <c r="A21" s="4" t="inlineStr">
        <is>
          <t>Purchase of property and equipment, net</t>
        </is>
      </c>
      <c r="C21" s="5" t="n">
        <v>-32314</v>
      </c>
      <c r="D21" s="5" t="n">
        <v>-27148</v>
      </c>
    </row>
    <row r="22">
      <c r="A22" s="4" t="inlineStr">
        <is>
          <t>Net cash used in investing activities</t>
        </is>
      </c>
      <c r="C22" s="5" t="n">
        <v>-32314</v>
      </c>
      <c r="D22" s="5" t="n">
        <v>-27148</v>
      </c>
    </row>
    <row r="23">
      <c r="A23" s="3" t="inlineStr">
        <is>
          <t>Cash Flows from Financing Activities:</t>
        </is>
      </c>
    </row>
    <row r="24">
      <c r="A24" s="4" t="inlineStr">
        <is>
          <t>Proceeds from issuance of common stock from at-the-market equity offering, net of issuance costs of $954</t>
        </is>
      </c>
      <c r="C24" s="5" t="n">
        <v>0</v>
      </c>
      <c r="D24" s="5" t="n">
        <v>31022</v>
      </c>
    </row>
    <row r="25">
      <c r="A25" s="4" t="inlineStr">
        <is>
          <t>Proceeds from issuance of 2027 Notes</t>
        </is>
      </c>
      <c r="C25" s="5" t="n">
        <v>0</v>
      </c>
      <c r="D25" s="5" t="n">
        <v>194500</v>
      </c>
    </row>
    <row r="26">
      <c r="A26" s="4" t="inlineStr">
        <is>
          <t>Proceeds from Credit Facility</t>
        </is>
      </c>
      <c r="C26" s="5" t="n">
        <v>0</v>
      </c>
      <c r="D26" s="5" t="n">
        <v>55000</v>
      </c>
    </row>
    <row r="27">
      <c r="A27" s="4" t="inlineStr">
        <is>
          <t>Repayment of Credit Facility</t>
        </is>
      </c>
      <c r="C27" s="5" t="n">
        <v>-77000</v>
      </c>
      <c r="D27" s="5" t="n">
        <v>-8000</v>
      </c>
    </row>
    <row r="28">
      <c r="A28" s="4" t="inlineStr">
        <is>
          <t>Repayment of third party manufacturing funding</t>
        </is>
      </c>
      <c r="C28" s="5" t="n">
        <v>-24610</v>
      </c>
      <c r="D28" s="5" t="n">
        <v>-5346</v>
      </c>
    </row>
    <row r="29">
      <c r="A29" s="4" t="inlineStr">
        <is>
          <t>Payment of debt issuance cost</t>
        </is>
      </c>
      <c r="C29" s="5" t="n">
        <v>0</v>
      </c>
      <c r="D29" s="5" t="n">
        <v>-2437</v>
      </c>
    </row>
    <row r="30">
      <c r="A30" s="4" t="inlineStr">
        <is>
          <t>Repayment of mortgage payable</t>
        </is>
      </c>
      <c r="C30" s="5" t="n">
        <v>-233</v>
      </c>
      <c r="D30" s="5" t="n">
        <v>-233</v>
      </c>
    </row>
    <row r="31">
      <c r="A31" s="4" t="inlineStr">
        <is>
          <t>Payment of term license obligation</t>
        </is>
      </c>
      <c r="C31" s="5" t="n">
        <v>-5474</v>
      </c>
      <c r="D31" s="5" t="n">
        <v>0</v>
      </c>
    </row>
    <row r="32">
      <c r="A32" s="4" t="inlineStr">
        <is>
          <t>Principal payments on financing lease obligations</t>
        </is>
      </c>
      <c r="C32" s="5" t="n">
        <v>-1185</v>
      </c>
      <c r="D32" s="5" t="n">
        <v>-1050</v>
      </c>
    </row>
    <row r="33">
      <c r="A33" s="4" t="inlineStr">
        <is>
          <t>Proceeds from issuance of common stock</t>
        </is>
      </c>
      <c r="C33" s="5" t="n">
        <v>16497</v>
      </c>
      <c r="D33" s="5" t="n">
        <v>15352</v>
      </c>
    </row>
    <row r="34">
      <c r="A34" s="4" t="inlineStr">
        <is>
          <t>Tax withholding paid on behalf of employees for net share settlement</t>
        </is>
      </c>
      <c r="C34" s="5" t="n">
        <v>-4724</v>
      </c>
      <c r="D34" s="5" t="n">
        <v>-1959</v>
      </c>
    </row>
    <row r="35">
      <c r="A35" s="4" t="inlineStr">
        <is>
          <t>Net cash (used in) provided by financing activities</t>
        </is>
      </c>
      <c r="C35" s="5" t="n">
        <v>-96729</v>
      </c>
      <c r="D35" s="5" t="n">
        <v>276849</v>
      </c>
    </row>
    <row r="36">
      <c r="A36" s="4" t="inlineStr">
        <is>
          <t>Effect of exchange rate changes on cash and restricted cash</t>
        </is>
      </c>
      <c r="C36" s="5" t="n">
        <v>3301</v>
      </c>
      <c r="D36" s="5" t="n">
        <v>-2198</v>
      </c>
    </row>
    <row r="37">
      <c r="A37" s="4" t="inlineStr">
        <is>
          <t>Net change in cash and restricted cash</t>
        </is>
      </c>
      <c r="C37" s="5" t="n">
        <v>-98983</v>
      </c>
      <c r="D37" s="5" t="n">
        <v>82987</v>
      </c>
    </row>
    <row r="38">
      <c r="A38" s="4" t="inlineStr">
        <is>
          <t>Cash and restricted cash at beginning of period</t>
        </is>
      </c>
      <c r="C38" s="5" t="n">
        <v>315383</v>
      </c>
      <c r="D38" s="5" t="n">
        <v>132797</v>
      </c>
    </row>
    <row r="39">
      <c r="A39" s="4" t="inlineStr">
        <is>
          <t>Cash, cash equivalents and restricted cash at end of period</t>
        </is>
      </c>
      <c r="B39" s="4" t="inlineStr">
        <is>
          <t>[1]</t>
        </is>
      </c>
      <c r="C39" s="5" t="n">
        <v>216400</v>
      </c>
      <c r="D39" s="5" t="n">
        <v>215784</v>
      </c>
    </row>
    <row r="40">
      <c r="A40" s="3" t="inlineStr">
        <is>
          <t>Supplemental disclosures of cash flow information:</t>
        </is>
      </c>
    </row>
    <row r="41">
      <c r="A41" s="4" t="inlineStr">
        <is>
          <t>Cash paid for income taxes</t>
        </is>
      </c>
      <c r="C41" s="5" t="n">
        <v>15901</v>
      </c>
      <c r="D41" s="5" t="n">
        <v>3486</v>
      </c>
    </row>
    <row r="42">
      <c r="A42" s="4" t="inlineStr">
        <is>
          <t>Cash paid for interest</t>
        </is>
      </c>
      <c r="C42" s="5" t="n">
        <v>17171</v>
      </c>
      <c r="D42" s="5" t="n">
        <v>14415</v>
      </c>
    </row>
    <row r="43">
      <c r="A43" s="3" t="inlineStr">
        <is>
          <t>Supplemental schedule of non-cash investing and financing activities:</t>
        </is>
      </c>
    </row>
    <row r="44">
      <c r="A44" s="4" t="inlineStr">
        <is>
          <t>Unpaid debt issuance cost</t>
        </is>
      </c>
      <c r="C44" s="5" t="n">
        <v>0</v>
      </c>
      <c r="D44" s="5" t="n">
        <v>31</v>
      </c>
    </row>
    <row r="45">
      <c r="A45" s="4" t="inlineStr">
        <is>
          <t>Transfer of inventory to fixed assets</t>
        </is>
      </c>
      <c r="C45" s="5" t="n">
        <v>4133</v>
      </c>
      <c r="D45" s="5" t="n">
        <v>453</v>
      </c>
    </row>
    <row r="46">
      <c r="A46" s="4" t="inlineStr">
        <is>
          <t>Unpaid term licenses (included in accounts payable, accrued liabilities and other long-term liabilities)</t>
        </is>
      </c>
      <c r="C46" s="5" t="n">
        <v>9858</v>
      </c>
      <c r="D46" s="5" t="n">
        <v>0</v>
      </c>
    </row>
    <row r="47">
      <c r="A47" s="3" t="inlineStr">
        <is>
          <t>Restricted Cash and Cash Equivalents [Abstract]</t>
        </is>
      </c>
    </row>
    <row r="48">
      <c r="A48" s="4" t="inlineStr">
        <is>
          <t>Cash</t>
        </is>
      </c>
      <c r="C48" s="5" t="n">
        <v>203484</v>
      </c>
      <c r="D48" s="5" t="n">
        <v>196546</v>
      </c>
    </row>
    <row r="49">
      <c r="A49" s="4" t="inlineStr">
        <is>
          <t>Short-term restricted cash</t>
        </is>
      </c>
      <c r="C49" s="5" t="n">
        <v>2840</v>
      </c>
      <c r="D49" s="5" t="n">
        <v>4503</v>
      </c>
    </row>
    <row r="50">
      <c r="A50" s="4" t="inlineStr">
        <is>
          <t>Long-term restricted cash</t>
        </is>
      </c>
      <c r="C50" s="5" t="n">
        <v>10076</v>
      </c>
      <c r="D50" s="5" t="n">
        <v>14735</v>
      </c>
    </row>
    <row r="51">
      <c r="A51" s="4" t="inlineStr">
        <is>
          <t>Total cash and restricted cash</t>
        </is>
      </c>
      <c r="B51" s="4" t="inlineStr">
        <is>
          <t>[1]</t>
        </is>
      </c>
      <c r="C51" s="6" t="n">
        <v>216400</v>
      </c>
      <c r="D51" s="6" t="n">
        <v>215784</v>
      </c>
    </row>
    <row r="52"/>
    <row r="53">
      <c r="A53" s="4" t="inlineStr">
        <is>
          <t>[1]</t>
        </is>
      </c>
      <c r="B53" s="4" t="inlineStr">
        <is>
          <t xml:space="preserve">Reconciliation of cash and restricted cash to the condensed consolidated balance sheets: September 25, September 26, Cash $ 203,484 $ 196,546 Short-term restricted cash 2,840 4,503 Long-term restricted cash 10,076 14,735 Total cash and restricted cash $ 216,400 $ 215,784 </t>
        </is>
      </c>
    </row>
  </sheetData>
  <mergeCells count="4">
    <mergeCell ref="A1:B2"/>
    <mergeCell ref="C1:D1"/>
    <mergeCell ref="A52:C52"/>
    <mergeCell ref="B53:C5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31" customWidth="1" min="2" max="2"/>
    <col width="22" customWidth="1" min="3" max="3"/>
    <col width="14" customWidth="1" min="4" max="4"/>
    <col width="31" customWidth="1" min="5" max="5"/>
    <col width="21" customWidth="1" min="6" max="6"/>
  </cols>
  <sheetData>
    <row r="1">
      <c r="A1" s="1" t="inlineStr">
        <is>
          <t>Debt - 2.5% Convertible Senior Notes (Details)</t>
        </is>
      </c>
      <c r="B1" s="2" t="inlineStr">
        <is>
          <t>Sep. 24, 2021USD ($)$ / shares</t>
        </is>
      </c>
      <c r="C1" s="2" t="inlineStr">
        <is>
          <t>Mar. 31, 2020USD ($)d</t>
        </is>
      </c>
      <c r="D1" s="2" t="inlineStr">
        <is>
          <t>Sep. 30, 2018</t>
        </is>
      </c>
      <c r="E1" s="2" t="inlineStr">
        <is>
          <t>Sep. 25, 2021USD ($)$ / shares</t>
        </is>
      </c>
      <c r="F1" s="2" t="inlineStr">
        <is>
          <t>Dec. 26, 2020USD ($)</t>
        </is>
      </c>
    </row>
    <row r="2">
      <c r="A2" s="3" t="inlineStr">
        <is>
          <t>Debt Instrument [Line Items]</t>
        </is>
      </c>
    </row>
    <row r="3">
      <c r="A3" s="4" t="inlineStr">
        <is>
          <t>Deferred tax liability</t>
        </is>
      </c>
      <c r="E3" s="6" t="n">
        <v>3126000</v>
      </c>
      <c r="F3" s="6" t="n">
        <v>4164000</v>
      </c>
    </row>
    <row r="4">
      <c r="A4" s="4" t="inlineStr">
        <is>
          <t>Closing price of common stock (in dollars per share) | $ / shares</t>
        </is>
      </c>
      <c r="B4" s="8" t="n">
        <v>8.210000000000001</v>
      </c>
    </row>
    <row r="5">
      <c r="A5" s="4" t="inlineStr">
        <is>
          <t>Excess of principal amount</t>
        </is>
      </c>
      <c r="B5" s="6" t="n">
        <v>14400000</v>
      </c>
    </row>
    <row r="6">
      <c r="A6" s="4" t="inlineStr">
        <is>
          <t>Senior Notes | 2.5% Convertible Senior Notes</t>
        </is>
      </c>
    </row>
    <row r="7">
      <c r="A7" s="3" t="inlineStr">
        <is>
          <t>Debt Instrument [Line Items]</t>
        </is>
      </c>
    </row>
    <row r="8">
      <c r="A8" s="4" t="inlineStr">
        <is>
          <t>Principal</t>
        </is>
      </c>
      <c r="C8" s="6" t="n">
        <v>200000000</v>
      </c>
      <c r="E8" s="6" t="n">
        <v>200000000</v>
      </c>
      <c r="F8" s="5" t="n">
        <v>200000000</v>
      </c>
    </row>
    <row r="9">
      <c r="A9" s="4" t="inlineStr">
        <is>
          <t>Debt instrument interest percentage</t>
        </is>
      </c>
      <c r="C9" s="4" t="inlineStr">
        <is>
          <t>2.50%</t>
        </is>
      </c>
      <c r="E9" s="4" t="inlineStr">
        <is>
          <t>2.50%</t>
        </is>
      </c>
    </row>
    <row r="10">
      <c r="A10" s="4" t="inlineStr">
        <is>
          <t>Proceeds from issuance of long-term debt, net</t>
        </is>
      </c>
      <c r="C10" s="6" t="n">
        <v>193300000</v>
      </c>
    </row>
    <row r="11">
      <c r="A11" s="4" t="inlineStr">
        <is>
          <t>Conversion ratio</t>
        </is>
      </c>
      <c r="D11" s="10" t="n">
        <v>0.1305995</v>
      </c>
    </row>
    <row r="12">
      <c r="A12" s="4" t="inlineStr">
        <is>
          <t>Conversion price (in dollars per share) | $ / shares</t>
        </is>
      </c>
      <c r="E12" s="8" t="n">
        <v>7.66</v>
      </c>
    </row>
    <row r="13">
      <c r="A13" s="4" t="inlineStr">
        <is>
          <t>Purchase price as a percentage on principal amount of the notes upon the occurrence of a fundamental change</t>
        </is>
      </c>
      <c r="C13" s="4" t="inlineStr">
        <is>
          <t>100.00%</t>
        </is>
      </c>
    </row>
    <row r="14">
      <c r="A14" s="4" t="inlineStr">
        <is>
          <t>Carrying amount of equity component</t>
        </is>
      </c>
      <c r="E14" s="6" t="n">
        <v>67800000</v>
      </c>
      <c r="F14" s="6" t="n">
        <v>67800000</v>
      </c>
    </row>
    <row r="15">
      <c r="A15" s="4" t="inlineStr">
        <is>
          <t>Deferred tax liability</t>
        </is>
      </c>
      <c r="E15" s="6" t="n">
        <v>16200000</v>
      </c>
    </row>
    <row r="16">
      <c r="A16" s="4" t="inlineStr">
        <is>
          <t>Additional effective rate of interest to be used on amortized carrying value</t>
        </is>
      </c>
      <c r="E16" s="4" t="inlineStr">
        <is>
          <t>9.92%</t>
        </is>
      </c>
    </row>
    <row r="17">
      <c r="A17" s="4" t="inlineStr">
        <is>
          <t>Fair value of convertible debt</t>
        </is>
      </c>
      <c r="E17" s="6" t="n">
        <v>262600000</v>
      </c>
    </row>
    <row r="18">
      <c r="A18" s="4" t="inlineStr">
        <is>
          <t>Senior Notes | 2.5% Convertible Senior Notes, Circumstance 1</t>
        </is>
      </c>
    </row>
    <row r="19">
      <c r="A19" s="3" t="inlineStr">
        <is>
          <t>Debt Instrument [Line Items]</t>
        </is>
      </c>
    </row>
    <row r="20">
      <c r="A20" s="4" t="inlineStr">
        <is>
          <t>Threshold trading days | d</t>
        </is>
      </c>
      <c r="C20" s="5" t="n">
        <v>20</v>
      </c>
    </row>
    <row r="21">
      <c r="A21" s="4" t="inlineStr">
        <is>
          <t>Threshold consecutive trading days | d</t>
        </is>
      </c>
      <c r="C21" s="5" t="n">
        <v>30</v>
      </c>
    </row>
    <row r="22">
      <c r="A22" s="4" t="inlineStr">
        <is>
          <t>Convertible threshold minimum percentage</t>
        </is>
      </c>
      <c r="C22" s="4" t="inlineStr">
        <is>
          <t>130.00%</t>
        </is>
      </c>
    </row>
    <row r="23">
      <c r="A23" s="4" t="inlineStr">
        <is>
          <t>Senior Notes | 2.5% Convertible Senior Notes, Circumstance 2</t>
        </is>
      </c>
    </row>
    <row r="24">
      <c r="A24" s="3" t="inlineStr">
        <is>
          <t>Debt Instrument [Line Items]</t>
        </is>
      </c>
    </row>
    <row r="25">
      <c r="A25" s="4" t="inlineStr">
        <is>
          <t>Principal</t>
        </is>
      </c>
      <c r="E25" s="6" t="n">
        <v>1000</v>
      </c>
    </row>
    <row r="26">
      <c r="A26" s="4" t="inlineStr">
        <is>
          <t>Threshold trading days | d</t>
        </is>
      </c>
      <c r="C26" s="5" t="n">
        <v>5</v>
      </c>
    </row>
    <row r="27">
      <c r="A27" s="4" t="inlineStr">
        <is>
          <t>Threshold consecutive trading days | d</t>
        </is>
      </c>
      <c r="C27" s="5" t="n">
        <v>5</v>
      </c>
    </row>
    <row r="28">
      <c r="A28" s="4" t="inlineStr">
        <is>
          <t>Convertible, threshold maximum percentage</t>
        </is>
      </c>
      <c r="C28" s="4" t="inlineStr">
        <is>
          <t>98.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s>
  <sheetData>
    <row r="1">
      <c r="A1" s="1" t="inlineStr">
        <is>
          <t>Debt - Net Carrying Amounts Of the Debt Obligation (Details) - USD ($)</t>
        </is>
      </c>
      <c r="B1" s="2" t="inlineStr">
        <is>
          <t>9 Months Ended</t>
        </is>
      </c>
    </row>
    <row r="2">
      <c r="B2" s="2" t="inlineStr">
        <is>
          <t>Sep. 25, 2021</t>
        </is>
      </c>
      <c r="C2" s="2" t="inlineStr">
        <is>
          <t>Dec. 26, 2020</t>
        </is>
      </c>
      <c r="D2" s="2" t="inlineStr">
        <is>
          <t>Mar. 31, 2020</t>
        </is>
      </c>
      <c r="E2" s="2" t="inlineStr">
        <is>
          <t>Sep. 30, 2018</t>
        </is>
      </c>
    </row>
    <row r="3">
      <c r="A3" s="3" t="inlineStr">
        <is>
          <t>Debt Instrument [Line Items]</t>
        </is>
      </c>
    </row>
    <row r="4">
      <c r="A4" s="4" t="inlineStr">
        <is>
          <t>Net carrying amount</t>
        </is>
      </c>
      <c r="B4" s="6" t="n">
        <v>468838000</v>
      </c>
      <c r="C4" s="6" t="n">
        <v>445996000</v>
      </c>
    </row>
    <row r="5">
      <c r="A5" s="4" t="inlineStr">
        <is>
          <t>2.125% Convertible Senior Notes</t>
        </is>
      </c>
    </row>
    <row r="6">
      <c r="A6" s="3" t="inlineStr">
        <is>
          <t>Debt Instrument [Line Items]</t>
        </is>
      </c>
    </row>
    <row r="7">
      <c r="A7" s="4" t="inlineStr">
        <is>
          <t>Principal</t>
        </is>
      </c>
      <c r="B7" s="5" t="n">
        <v>402500000</v>
      </c>
      <c r="C7" s="5" t="n">
        <v>402500000</v>
      </c>
    </row>
    <row r="8">
      <c r="A8" s="4" t="inlineStr">
        <is>
          <t>Unamortized discount</t>
        </is>
      </c>
      <c r="B8" s="5" t="n">
        <v>-74320000</v>
      </c>
      <c r="C8" s="5" t="n">
        <v>-90213000</v>
      </c>
    </row>
    <row r="9">
      <c r="A9" s="4" t="inlineStr">
        <is>
          <t>Unamortized issuance cost</t>
        </is>
      </c>
      <c r="B9" s="5" t="n">
        <v>-4851000</v>
      </c>
      <c r="C9" s="5" t="n">
        <v>-5889000</v>
      </c>
    </row>
    <row r="10">
      <c r="A10" s="4" t="inlineStr">
        <is>
          <t>Net carrying amount</t>
        </is>
      </c>
      <c r="B10" s="5" t="n">
        <v>323329000</v>
      </c>
      <c r="C10" s="5" t="n">
        <v>306398000</v>
      </c>
    </row>
    <row r="11">
      <c r="A11" s="4" t="inlineStr">
        <is>
          <t>Senior Notes | 2.5% Convertible Senior Notes</t>
        </is>
      </c>
    </row>
    <row r="12">
      <c r="A12" s="3" t="inlineStr">
        <is>
          <t>Debt Instrument [Line Items]</t>
        </is>
      </c>
    </row>
    <row r="13">
      <c r="A13" s="4" t="inlineStr">
        <is>
          <t>Principal</t>
        </is>
      </c>
      <c r="B13" s="5" t="n">
        <v>200000000</v>
      </c>
      <c r="C13" s="5" t="n">
        <v>200000000</v>
      </c>
      <c r="D13" s="6" t="n">
        <v>200000000</v>
      </c>
    </row>
    <row r="14">
      <c r="A14" s="4" t="inlineStr">
        <is>
          <t>Unamortized discount</t>
        </is>
      </c>
      <c r="B14" s="5" t="n">
        <v>-58333000</v>
      </c>
      <c r="C14" s="5" t="n">
        <v>-64223000</v>
      </c>
    </row>
    <row r="15">
      <c r="A15" s="4" t="inlineStr">
        <is>
          <t>Unamortized issuance cost</t>
        </is>
      </c>
      <c r="B15" s="5" t="n">
        <v>-3599000</v>
      </c>
      <c r="C15" s="5" t="n">
        <v>-3963000</v>
      </c>
    </row>
    <row r="16">
      <c r="A16" s="4" t="inlineStr">
        <is>
          <t>Net carrying amount</t>
        </is>
      </c>
      <c r="B16" s="6" t="n">
        <v>138068000</v>
      </c>
      <c r="C16" s="6" t="n">
        <v>131814000</v>
      </c>
    </row>
    <row r="17">
      <c r="A17" s="4" t="inlineStr">
        <is>
          <t>Convertible debt, remaining discount amortization period</t>
        </is>
      </c>
      <c r="B17" s="4" t="inlineStr">
        <is>
          <t>65 months</t>
        </is>
      </c>
    </row>
    <row r="18">
      <c r="A18" s="4" t="inlineStr">
        <is>
          <t>Senior Notes | 2.125% Convertible Senior Notes</t>
        </is>
      </c>
    </row>
    <row r="19">
      <c r="A19" s="3" t="inlineStr">
        <is>
          <t>Debt Instrument [Line Items]</t>
        </is>
      </c>
    </row>
    <row r="20">
      <c r="A20" s="4" t="inlineStr">
        <is>
          <t>Principal</t>
        </is>
      </c>
      <c r="E20" s="6" t="n">
        <v>400500000</v>
      </c>
    </row>
    <row r="21">
      <c r="A21" s="4" t="inlineStr">
        <is>
          <t>Convertible debt, remaining discount amortization period</t>
        </is>
      </c>
      <c r="B21" s="4" t="inlineStr">
        <is>
          <t>35 month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Interest Expense Recognized Related to Notes Prior to Capitalization of Interest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4" t="inlineStr">
        <is>
          <t>2.125% Convertible Senior Notes</t>
        </is>
      </c>
    </row>
    <row r="4">
      <c r="A4" s="3" t="inlineStr">
        <is>
          <t>Debt Instrument [Line Items]</t>
        </is>
      </c>
    </row>
    <row r="5">
      <c r="A5" s="4" t="inlineStr">
        <is>
          <t>Contractual interest expense</t>
        </is>
      </c>
      <c r="B5" s="6" t="n">
        <v>2139</v>
      </c>
      <c r="C5" s="6" t="n">
        <v>2139</v>
      </c>
      <c r="D5" s="6" t="n">
        <v>6415</v>
      </c>
      <c r="E5" s="6" t="n">
        <v>6415</v>
      </c>
    </row>
    <row r="6">
      <c r="A6" s="4" t="inlineStr">
        <is>
          <t>Amortization of debt issuance costs</t>
        </is>
      </c>
      <c r="B6" s="5" t="n">
        <v>355</v>
      </c>
      <c r="C6" s="5" t="n">
        <v>321</v>
      </c>
      <c r="D6" s="5" t="n">
        <v>1038</v>
      </c>
      <c r="E6" s="5" t="n">
        <v>940</v>
      </c>
    </row>
    <row r="7">
      <c r="A7" s="4" t="inlineStr">
        <is>
          <t>Amortization of debt discount</t>
        </is>
      </c>
      <c r="B7" s="5" t="n">
        <v>5429</v>
      </c>
      <c r="C7" s="5" t="n">
        <v>4918</v>
      </c>
      <c r="D7" s="5" t="n">
        <v>15893</v>
      </c>
      <c r="E7" s="5" t="n">
        <v>14397</v>
      </c>
    </row>
    <row r="8">
      <c r="A8" s="4" t="inlineStr">
        <is>
          <t>Total interest expense</t>
        </is>
      </c>
      <c r="B8" s="5" t="n">
        <v>7923</v>
      </c>
      <c r="C8" s="5" t="n">
        <v>7378</v>
      </c>
      <c r="D8" s="5" t="n">
        <v>23346</v>
      </c>
      <c r="E8" s="5" t="n">
        <v>21752</v>
      </c>
    </row>
    <row r="9">
      <c r="A9" s="4" t="inlineStr">
        <is>
          <t>Senior Notes | 2.5% Convertible Senior Notes</t>
        </is>
      </c>
    </row>
    <row r="10">
      <c r="A10" s="3" t="inlineStr">
        <is>
          <t>Debt Instrument [Line Items]</t>
        </is>
      </c>
    </row>
    <row r="11">
      <c r="A11" s="4" t="inlineStr">
        <is>
          <t>Contractual interest expense</t>
        </is>
      </c>
      <c r="B11" s="5" t="n">
        <v>1250</v>
      </c>
      <c r="C11" s="5" t="n">
        <v>1250</v>
      </c>
      <c r="D11" s="5" t="n">
        <v>3750</v>
      </c>
      <c r="E11" s="5" t="n">
        <v>2774</v>
      </c>
    </row>
    <row r="12">
      <c r="A12" s="4" t="inlineStr">
        <is>
          <t>Amortization of debt issuance costs</t>
        </is>
      </c>
      <c r="B12" s="5" t="n">
        <v>125</v>
      </c>
      <c r="C12" s="5" t="n">
        <v>113</v>
      </c>
      <c r="D12" s="5" t="n">
        <v>364</v>
      </c>
      <c r="E12" s="5" t="n">
        <v>250</v>
      </c>
    </row>
    <row r="13">
      <c r="A13" s="4" t="inlineStr">
        <is>
          <t>Amortization of debt discount</t>
        </is>
      </c>
      <c r="B13" s="5" t="n">
        <v>2012</v>
      </c>
      <c r="C13" s="5" t="n">
        <v>1823</v>
      </c>
      <c r="D13" s="5" t="n">
        <v>5890</v>
      </c>
      <c r="E13" s="5" t="n">
        <v>4041</v>
      </c>
    </row>
    <row r="14">
      <c r="A14" s="4" t="inlineStr">
        <is>
          <t>Total interest expense</t>
        </is>
      </c>
      <c r="B14" s="6" t="n">
        <v>3387</v>
      </c>
      <c r="C14" s="6" t="n">
        <v>3186</v>
      </c>
      <c r="D14" s="6" t="n">
        <v>10004</v>
      </c>
      <c r="E14" s="6" t="n">
        <v>706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Asset-Based Revolving Credit Facility (Details) - USD ($)</t>
        </is>
      </c>
      <c r="B1" s="2" t="inlineStr">
        <is>
          <t>Dec. 23, 2019</t>
        </is>
      </c>
      <c r="C1" s="2" t="inlineStr">
        <is>
          <t>Jan. 31, 2021</t>
        </is>
      </c>
      <c r="D1" s="2" t="inlineStr">
        <is>
          <t>Sep. 25, 2021</t>
        </is>
      </c>
      <c r="E1" s="2" t="inlineStr">
        <is>
          <t>Sep. 25, 2021</t>
        </is>
      </c>
      <c r="F1" s="2" t="inlineStr">
        <is>
          <t>Sep. 26, 2020</t>
        </is>
      </c>
      <c r="G1" s="2" t="inlineStr">
        <is>
          <t>Dec. 28, 2019</t>
        </is>
      </c>
      <c r="H1" s="2" t="inlineStr">
        <is>
          <t>Aug. 01, 2019</t>
        </is>
      </c>
    </row>
    <row r="2">
      <c r="A2" s="3" t="inlineStr">
        <is>
          <t>Line of Credit Facility [Line Items]</t>
        </is>
      </c>
    </row>
    <row r="3">
      <c r="A3" s="4" t="inlineStr">
        <is>
          <t>Repayment, lines of credit</t>
        </is>
      </c>
      <c r="E3" s="6" t="n">
        <v>77000000</v>
      </c>
      <c r="F3" s="6" t="n">
        <v>8000000</v>
      </c>
    </row>
    <row r="4">
      <c r="A4" s="4" t="inlineStr">
        <is>
          <t>Credit Agreement</t>
        </is>
      </c>
    </row>
    <row r="5">
      <c r="A5" s="3" t="inlineStr">
        <is>
          <t>Line of Credit Facility [Line Items]</t>
        </is>
      </c>
    </row>
    <row r="6">
      <c r="A6" s="4" t="inlineStr">
        <is>
          <t>Debt issuance costs, net</t>
        </is>
      </c>
      <c r="G6" s="6" t="n">
        <v>4900000</v>
      </c>
    </row>
    <row r="7">
      <c r="A7" s="4" t="inlineStr">
        <is>
          <t>Amortization of debt issuance costs</t>
        </is>
      </c>
      <c r="D7" s="6" t="n">
        <v>300000</v>
      </c>
      <c r="E7" s="5" t="n">
        <v>900000</v>
      </c>
    </row>
    <row r="8">
      <c r="A8" s="4" t="inlineStr">
        <is>
          <t>Contractual interest expense</t>
        </is>
      </c>
      <c r="D8" s="5" t="n">
        <v>300000</v>
      </c>
      <c r="E8" s="5" t="n">
        <v>800000</v>
      </c>
    </row>
    <row r="9">
      <c r="A9" s="4" t="inlineStr">
        <is>
          <t>Debt available borrowing capacity</t>
        </is>
      </c>
      <c r="D9" s="5" t="n">
        <v>137900000</v>
      </c>
      <c r="E9" s="5" t="n">
        <v>137900000</v>
      </c>
    </row>
    <row r="10">
      <c r="A10" s="4" t="inlineStr">
        <is>
          <t>Letters of credit outstanding</t>
        </is>
      </c>
      <c r="D10" s="6" t="n">
        <v>12100000</v>
      </c>
      <c r="E10" s="6" t="n">
        <v>12100000</v>
      </c>
    </row>
    <row r="11">
      <c r="A11" s="4" t="inlineStr">
        <is>
          <t>Credit Agreement | Long-term Debt</t>
        </is>
      </c>
    </row>
    <row r="12">
      <c r="A12" s="3" t="inlineStr">
        <is>
          <t>Line of Credit Facility [Line Items]</t>
        </is>
      </c>
    </row>
    <row r="13">
      <c r="A13" s="4" t="inlineStr">
        <is>
          <t>Repayment, lines of credit</t>
        </is>
      </c>
      <c r="C13" s="6" t="n">
        <v>77000000</v>
      </c>
    </row>
    <row r="14">
      <c r="A14" s="4" t="inlineStr">
        <is>
          <t>Credit Agreement | Minimum | LIBOR</t>
        </is>
      </c>
    </row>
    <row r="15">
      <c r="A15" s="3" t="inlineStr">
        <is>
          <t>Line of Credit Facility [Line Items]</t>
        </is>
      </c>
    </row>
    <row r="16">
      <c r="A16" s="4" t="inlineStr">
        <is>
          <t>Variable rate</t>
        </is>
      </c>
      <c r="B16" s="4" t="inlineStr">
        <is>
          <t>2.00%</t>
        </is>
      </c>
    </row>
    <row r="17">
      <c r="A17" s="4" t="inlineStr">
        <is>
          <t>Credit Agreement | Minimum | Base Rate</t>
        </is>
      </c>
    </row>
    <row r="18">
      <c r="A18" s="3" t="inlineStr">
        <is>
          <t>Line of Credit Facility [Line Items]</t>
        </is>
      </c>
    </row>
    <row r="19">
      <c r="A19" s="4" t="inlineStr">
        <is>
          <t>Variable rate</t>
        </is>
      </c>
      <c r="B19" s="4" t="inlineStr">
        <is>
          <t>1.00%</t>
        </is>
      </c>
    </row>
    <row r="20">
      <c r="A20" s="4" t="inlineStr">
        <is>
          <t>Credit Agreement | Maximum | LIBOR</t>
        </is>
      </c>
    </row>
    <row r="21">
      <c r="A21" s="3" t="inlineStr">
        <is>
          <t>Line of Credit Facility [Line Items]</t>
        </is>
      </c>
    </row>
    <row r="22">
      <c r="A22" s="4" t="inlineStr">
        <is>
          <t>Variable rate</t>
        </is>
      </c>
      <c r="B22" s="4" t="inlineStr">
        <is>
          <t>2.50%</t>
        </is>
      </c>
    </row>
    <row r="23">
      <c r="A23" s="4" t="inlineStr">
        <is>
          <t>Credit Agreement | Maximum | Base Rate</t>
        </is>
      </c>
    </row>
    <row r="24">
      <c r="A24" s="3" t="inlineStr">
        <is>
          <t>Line of Credit Facility [Line Items]</t>
        </is>
      </c>
    </row>
    <row r="25">
      <c r="A25" s="4" t="inlineStr">
        <is>
          <t>Variable rate</t>
        </is>
      </c>
      <c r="B25" s="4" t="inlineStr">
        <is>
          <t>1.50%</t>
        </is>
      </c>
    </row>
    <row r="26">
      <c r="A26" s="4" t="inlineStr">
        <is>
          <t>Revolving Credit Facility | Credit Agreement | Minimum</t>
        </is>
      </c>
    </row>
    <row r="27">
      <c r="A27" s="3" t="inlineStr">
        <is>
          <t>Line of Credit Facility [Line Items]</t>
        </is>
      </c>
    </row>
    <row r="28">
      <c r="A28" s="4" t="inlineStr">
        <is>
          <t>Commitment fee percentage</t>
        </is>
      </c>
      <c r="B28" s="4" t="inlineStr">
        <is>
          <t>0.375%</t>
        </is>
      </c>
    </row>
    <row r="29">
      <c r="A29" s="4" t="inlineStr">
        <is>
          <t>Revolving Credit Facility | Credit Agreement | Maximum</t>
        </is>
      </c>
    </row>
    <row r="30">
      <c r="A30" s="3" t="inlineStr">
        <is>
          <t>Line of Credit Facility [Line Items]</t>
        </is>
      </c>
    </row>
    <row r="31">
      <c r="A31" s="4" t="inlineStr">
        <is>
          <t>Commitment fee percentage</t>
        </is>
      </c>
      <c r="B31" s="4" t="inlineStr">
        <is>
          <t>0.625%</t>
        </is>
      </c>
    </row>
    <row r="32">
      <c r="A32" s="4" t="inlineStr">
        <is>
          <t>Revolving Credit Facility | Line of Credit | Credit Agreement</t>
        </is>
      </c>
    </row>
    <row r="33">
      <c r="A33" s="3" t="inlineStr">
        <is>
          <t>Line of Credit Facility [Line Items]</t>
        </is>
      </c>
    </row>
    <row r="34">
      <c r="A34" s="4" t="inlineStr">
        <is>
          <t>Maximum borrowing capacity</t>
        </is>
      </c>
      <c r="B34" s="6" t="n">
        <v>150000000</v>
      </c>
      <c r="H34" s="6" t="n">
        <v>100000000</v>
      </c>
    </row>
    <row r="35">
      <c r="A35" s="4" t="inlineStr">
        <is>
          <t>Additional borrowing capacity</t>
        </is>
      </c>
      <c r="H35" s="5" t="n">
        <v>50000000</v>
      </c>
    </row>
    <row r="36">
      <c r="A36" s="4" t="inlineStr">
        <is>
          <t>Letter of Credit | Line of Credit | Credit Agreement</t>
        </is>
      </c>
    </row>
    <row r="37">
      <c r="A37" s="3" t="inlineStr">
        <is>
          <t>Line of Credit Facility [Line Items]</t>
        </is>
      </c>
    </row>
    <row r="38">
      <c r="A38" s="4" t="inlineStr">
        <is>
          <t>Maximum borrowing capacity</t>
        </is>
      </c>
      <c r="H38" s="5" t="n">
        <v>50000000</v>
      </c>
    </row>
    <row r="39">
      <c r="A39" s="4" t="inlineStr">
        <is>
          <t>Swing Loan Sub-Facility | Line of Credit | Credit Agreement</t>
        </is>
      </c>
    </row>
    <row r="40">
      <c r="A40" s="3" t="inlineStr">
        <is>
          <t>Line of Credit Facility [Line Items]</t>
        </is>
      </c>
    </row>
    <row r="41">
      <c r="A41" s="4" t="inlineStr">
        <is>
          <t>Maximum borrowing capacity</t>
        </is>
      </c>
      <c r="H41" s="6" t="n">
        <v>10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6" customWidth="1" min="1" max="1"/>
    <col width="15" customWidth="1" min="2" max="2"/>
    <col width="13" customWidth="1" min="3" max="3"/>
    <col width="14" customWidth="1" min="4" max="4"/>
    <col width="14" customWidth="1" min="5" max="5"/>
    <col width="14" customWidth="1" min="6" max="6"/>
  </cols>
  <sheetData>
    <row r="1">
      <c r="A1" s="1" t="inlineStr">
        <is>
          <t>Debt - Finance Assistance Agreement (Details) - USD ($)</t>
        </is>
      </c>
      <c r="B1" s="2" t="inlineStr">
        <is>
          <t>1 Months Ended</t>
        </is>
      </c>
    </row>
    <row r="2">
      <c r="B2" s="2" t="inlineStr">
        <is>
          <t>Oct. 31, 2020</t>
        </is>
      </c>
      <c r="C2" s="2" t="inlineStr">
        <is>
          <t>May 31, 2019</t>
        </is>
      </c>
      <c r="D2" s="2" t="inlineStr">
        <is>
          <t>Sep. 25, 2021</t>
        </is>
      </c>
      <c r="E2" s="2" t="inlineStr">
        <is>
          <t>Apr. 30, 2021</t>
        </is>
      </c>
      <c r="F2" s="2" t="inlineStr">
        <is>
          <t>Dec. 26, 2020</t>
        </is>
      </c>
    </row>
    <row r="3">
      <c r="A3" s="3" t="inlineStr">
        <is>
          <t>Short-term Debt [Line Items]</t>
        </is>
      </c>
    </row>
    <row r="4">
      <c r="A4" s="4" t="inlineStr">
        <is>
          <t>Short-term debt</t>
        </is>
      </c>
      <c r="D4" s="6" t="n">
        <v>483000</v>
      </c>
      <c r="F4" s="6" t="n">
        <v>101983000</v>
      </c>
    </row>
    <row r="5">
      <c r="A5" s="4" t="inlineStr">
        <is>
          <t>Loans Payable | Fabrinet</t>
        </is>
      </c>
    </row>
    <row r="6">
      <c r="A6" s="3" t="inlineStr">
        <is>
          <t>Short-term Debt [Line Items]</t>
        </is>
      </c>
    </row>
    <row r="7">
      <c r="A7" s="4" t="inlineStr">
        <is>
          <t>Principal</t>
        </is>
      </c>
      <c r="C7" s="6" t="n">
        <v>40000000</v>
      </c>
    </row>
    <row r="8">
      <c r="A8" s="4" t="inlineStr">
        <is>
          <t>Debt instrument interest percentage</t>
        </is>
      </c>
      <c r="B8" s="4" t="inlineStr">
        <is>
          <t>3.00%</t>
        </is>
      </c>
      <c r="C8" s="4" t="inlineStr">
        <is>
          <t>6.00%</t>
        </is>
      </c>
    </row>
    <row r="9">
      <c r="A9" s="4" t="inlineStr">
        <is>
          <t>Debt term</t>
        </is>
      </c>
      <c r="B9" s="4" t="inlineStr">
        <is>
          <t>6 months</t>
        </is>
      </c>
      <c r="C9" s="4" t="inlineStr">
        <is>
          <t>12 months</t>
        </is>
      </c>
    </row>
    <row r="10">
      <c r="A10" s="4" t="inlineStr">
        <is>
          <t>Short-term debt</t>
        </is>
      </c>
      <c r="E10" s="6" t="n">
        <v>24600000</v>
      </c>
    </row>
    <row r="11">
      <c r="A11" s="4" t="inlineStr">
        <is>
          <t>Expired interest</t>
        </is>
      </c>
      <c r="E11" s="6" t="n">
        <v>180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9" customWidth="1" min="1" max="1"/>
    <col width="32" customWidth="1" min="2" max="2"/>
    <col width="32" customWidth="1" min="3" max="3"/>
    <col width="21" customWidth="1" min="4" max="4"/>
    <col width="21" customWidth="1" min="5" max="5"/>
  </cols>
  <sheetData>
    <row r="1">
      <c r="A1" s="1" t="inlineStr">
        <is>
          <t>Debt - Mortgage Payable (Details) $ in Thousands</t>
        </is>
      </c>
      <c r="B1" s="2" t="inlineStr">
        <is>
          <t>Sep. 24, 2021USD ($)installment</t>
        </is>
      </c>
      <c r="C1" s="2" t="inlineStr">
        <is>
          <t>Mar. 31, 2019USD ($)installment</t>
        </is>
      </c>
      <c r="D1" s="2" t="inlineStr">
        <is>
          <t>Sep. 25, 2021USD ($)</t>
        </is>
      </c>
      <c r="E1" s="2" t="inlineStr">
        <is>
          <t>Dec. 26, 2020USD ($)</t>
        </is>
      </c>
    </row>
    <row r="2">
      <c r="A2" s="3" t="inlineStr">
        <is>
          <t>Debt Instrument [Line Items]</t>
        </is>
      </c>
    </row>
    <row r="3">
      <c r="A3" s="4" t="inlineStr">
        <is>
          <t>Debt outstanding in long term debt</t>
        </is>
      </c>
      <c r="D3" s="6" t="n">
        <v>468838</v>
      </c>
      <c r="E3" s="6" t="n">
        <v>445996</v>
      </c>
    </row>
    <row r="4">
      <c r="A4" s="4" t="inlineStr">
        <is>
          <t>Mortgages</t>
        </is>
      </c>
    </row>
    <row r="5">
      <c r="A5" s="3" t="inlineStr">
        <is>
          <t>Debt Instrument [Line Items]</t>
        </is>
      </c>
    </row>
    <row r="6">
      <c r="A6" s="4" t="inlineStr">
        <is>
          <t>Proceeds from debt</t>
        </is>
      </c>
      <c r="C6" s="6" t="n">
        <v>8700</v>
      </c>
    </row>
    <row r="7">
      <c r="A7" s="4" t="inlineStr">
        <is>
          <t>Debt instrument interest percentage</t>
        </is>
      </c>
      <c r="B7" s="4" t="inlineStr">
        <is>
          <t>3.80%</t>
        </is>
      </c>
      <c r="C7" s="4" t="inlineStr">
        <is>
          <t>5.25%</t>
        </is>
      </c>
    </row>
    <row r="8">
      <c r="A8" s="4" t="inlineStr">
        <is>
          <t>Debt payment installments | installment</t>
        </is>
      </c>
      <c r="B8" s="5" t="n">
        <v>31</v>
      </c>
      <c r="C8" s="5" t="n">
        <v>59</v>
      </c>
    </row>
    <row r="9">
      <c r="A9" s="4" t="inlineStr">
        <is>
          <t>Debt payment</t>
        </is>
      </c>
      <c r="B9" s="6" t="n">
        <v>100</v>
      </c>
      <c r="C9" s="6" t="n">
        <v>100</v>
      </c>
    </row>
    <row r="10">
      <c r="A10" s="4" t="inlineStr">
        <is>
          <t>Debt term</t>
        </is>
      </c>
      <c r="C10" s="4" t="inlineStr">
        <is>
          <t>5 years</t>
        </is>
      </c>
    </row>
    <row r="11">
      <c r="A11" s="4" t="inlineStr">
        <is>
          <t>Debt Instrument, Fee Amount</t>
        </is>
      </c>
      <c r="B11" s="6" t="n">
        <v>100</v>
      </c>
    </row>
    <row r="12">
      <c r="A12" s="4" t="inlineStr">
        <is>
          <t>Debt outstanding</t>
        </is>
      </c>
      <c r="D12" s="5" t="n">
        <v>7900</v>
      </c>
    </row>
    <row r="13">
      <c r="A13" s="4" t="inlineStr">
        <is>
          <t>Debt outstanding in short term debt</t>
        </is>
      </c>
      <c r="D13" s="5" t="n">
        <v>500</v>
      </c>
    </row>
    <row r="14">
      <c r="A14" s="4" t="inlineStr">
        <is>
          <t>Debt outstanding in long term debt</t>
        </is>
      </c>
      <c r="D14" s="6" t="n">
        <v>74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31" customWidth="1" min="2" max="2"/>
    <col width="21" customWidth="1" min="3" max="3"/>
    <col width="38" customWidth="1" min="4" max="4"/>
    <col width="21" customWidth="1" min="5" max="5"/>
  </cols>
  <sheetData>
    <row r="1">
      <c r="A1" s="1" t="inlineStr">
        <is>
          <t>Debt - 2.125% Convertible Senior Notes (Details) $ / shares in Units, shares in Millions</t>
        </is>
      </c>
      <c r="B1" s="2" t="inlineStr">
        <is>
          <t>Sep. 24, 2021USD ($)$ / shares</t>
        </is>
      </c>
      <c r="C1" s="2" t="inlineStr">
        <is>
          <t>Sep. 30, 2018USD ($)</t>
        </is>
      </c>
      <c r="D1" s="2" t="inlineStr">
        <is>
          <t>Sep. 25, 2021USD ($)d$ / sharesshares</t>
        </is>
      </c>
      <c r="E1" s="2" t="inlineStr">
        <is>
          <t>Dec. 26, 2020USD ($)</t>
        </is>
      </c>
    </row>
    <row r="2">
      <c r="A2" s="3" t="inlineStr">
        <is>
          <t>Debt Instrument [Line Items]</t>
        </is>
      </c>
    </row>
    <row r="3">
      <c r="A3" s="4" t="inlineStr">
        <is>
          <t>Deferred tax liability</t>
        </is>
      </c>
      <c r="D3" s="6" t="n">
        <v>3126000</v>
      </c>
      <c r="E3" s="6" t="n">
        <v>4164000</v>
      </c>
    </row>
    <row r="4">
      <c r="A4" s="4" t="inlineStr">
        <is>
          <t>Closing price of common stock (in dollars per share) | $ / shares</t>
        </is>
      </c>
      <c r="B4" s="8" t="n">
        <v>8.210000000000001</v>
      </c>
    </row>
    <row r="5">
      <c r="A5" s="4" t="inlineStr">
        <is>
          <t>Excess of principal amount</t>
        </is>
      </c>
      <c r="B5" s="6" t="n">
        <v>14400000</v>
      </c>
    </row>
    <row r="6">
      <c r="A6" s="4" t="inlineStr">
        <is>
          <t>2.125% Convertible Senior Notes</t>
        </is>
      </c>
    </row>
    <row r="7">
      <c r="A7" s="3" t="inlineStr">
        <is>
          <t>Debt Instrument [Line Items]</t>
        </is>
      </c>
    </row>
    <row r="8">
      <c r="A8" s="4" t="inlineStr">
        <is>
          <t>Principal</t>
        </is>
      </c>
      <c r="D8" s="6" t="n">
        <v>402500000</v>
      </c>
      <c r="E8" s="5" t="n">
        <v>402500000</v>
      </c>
    </row>
    <row r="9">
      <c r="A9" s="4" t="inlineStr">
        <is>
          <t>Debt instrument interest percentage</t>
        </is>
      </c>
      <c r="D9" s="4" t="inlineStr">
        <is>
          <t>2.125%</t>
        </is>
      </c>
    </row>
    <row r="10">
      <c r="A10" s="4" t="inlineStr">
        <is>
          <t>Conversion ratio</t>
        </is>
      </c>
      <c r="C10" s="10" t="n">
        <v>0.1012812</v>
      </c>
    </row>
    <row r="11">
      <c r="A11" s="4" t="inlineStr">
        <is>
          <t>2.125% Convertible Senior Notes, Circumstance 1</t>
        </is>
      </c>
    </row>
    <row r="12">
      <c r="A12" s="3" t="inlineStr">
        <is>
          <t>Debt Instrument [Line Items]</t>
        </is>
      </c>
    </row>
    <row r="13">
      <c r="A13" s="4" t="inlineStr">
        <is>
          <t>Principal</t>
        </is>
      </c>
      <c r="D13" s="6" t="n">
        <v>1000</v>
      </c>
    </row>
    <row r="14">
      <c r="A14" s="4" t="inlineStr">
        <is>
          <t>Threshold trading days | d</t>
        </is>
      </c>
      <c r="D14" s="5" t="n">
        <v>20</v>
      </c>
    </row>
    <row r="15">
      <c r="A15" s="4" t="inlineStr">
        <is>
          <t>Threshold consecutive trading days | d</t>
        </is>
      </c>
      <c r="D15" s="5" t="n">
        <v>30</v>
      </c>
    </row>
    <row r="16">
      <c r="A16" s="4" t="inlineStr">
        <is>
          <t>Convertible threshold minimum percentage</t>
        </is>
      </c>
      <c r="D16" s="4" t="inlineStr">
        <is>
          <t>130.00%</t>
        </is>
      </c>
    </row>
    <row r="17">
      <c r="A17" s="4" t="inlineStr">
        <is>
          <t>2.125% Convertible Senior Notes, Circumstance 2</t>
        </is>
      </c>
    </row>
    <row r="18">
      <c r="A18" s="3" t="inlineStr">
        <is>
          <t>Debt Instrument [Line Items]</t>
        </is>
      </c>
    </row>
    <row r="19">
      <c r="A19" s="4" t="inlineStr">
        <is>
          <t>Principal</t>
        </is>
      </c>
      <c r="D19" s="6" t="n">
        <v>1000</v>
      </c>
    </row>
    <row r="20">
      <c r="A20" s="4" t="inlineStr">
        <is>
          <t>Threshold trading days | d</t>
        </is>
      </c>
      <c r="D20" s="5" t="n">
        <v>5</v>
      </c>
    </row>
    <row r="21">
      <c r="A21" s="4" t="inlineStr">
        <is>
          <t>Threshold consecutive trading days | d</t>
        </is>
      </c>
      <c r="D21" s="5" t="n">
        <v>5</v>
      </c>
    </row>
    <row r="22">
      <c r="A22" s="4" t="inlineStr">
        <is>
          <t>Convertible, threshold maximum percentage</t>
        </is>
      </c>
      <c r="D22" s="4" t="inlineStr">
        <is>
          <t>98.00%</t>
        </is>
      </c>
    </row>
    <row r="23">
      <c r="A23" s="4" t="inlineStr">
        <is>
          <t>Senior Notes | 2.125% Convertible Senior Notes</t>
        </is>
      </c>
    </row>
    <row r="24">
      <c r="A24" s="3" t="inlineStr">
        <is>
          <t>Debt Instrument [Line Items]</t>
        </is>
      </c>
    </row>
    <row r="25">
      <c r="A25" s="4" t="inlineStr">
        <is>
          <t>Principal</t>
        </is>
      </c>
      <c r="C25" s="6" t="n">
        <v>400500000</v>
      </c>
    </row>
    <row r="26">
      <c r="A26" s="4" t="inlineStr">
        <is>
          <t>Debt instrument interest percentage</t>
        </is>
      </c>
      <c r="C26" s="4" t="inlineStr">
        <is>
          <t>2.125%</t>
        </is>
      </c>
    </row>
    <row r="27">
      <c r="A27" s="4" t="inlineStr">
        <is>
          <t>Proceeds from issuance of debt, net</t>
        </is>
      </c>
      <c r="C27" s="6" t="n">
        <v>391400000</v>
      </c>
    </row>
    <row r="28">
      <c r="A28" s="4" t="inlineStr">
        <is>
          <t>Payment of capped call</t>
        </is>
      </c>
      <c r="C28" s="6" t="n">
        <v>48900000</v>
      </c>
    </row>
    <row r="29">
      <c r="A29" s="4" t="inlineStr">
        <is>
          <t>Strike price (in dollars per share) | $ / shares</t>
        </is>
      </c>
      <c r="D29" s="8" t="n">
        <v>9.869999999999999</v>
      </c>
    </row>
    <row r="30">
      <c r="A30" s="4" t="inlineStr">
        <is>
          <t>Cap price (in dollars per share) | $ / shares</t>
        </is>
      </c>
      <c r="D30" s="8" t="n">
        <v>15.19</v>
      </c>
    </row>
    <row r="31">
      <c r="A31" s="4" t="inlineStr">
        <is>
          <t>Number of shares covered by capped transactions (in shares) | shares</t>
        </is>
      </c>
      <c r="D31" s="11" t="n">
        <v>40.8</v>
      </c>
    </row>
    <row r="32">
      <c r="A32" s="4" t="inlineStr">
        <is>
          <t>Conversion price (in dollars per share) | $ / shares</t>
        </is>
      </c>
      <c r="D32" s="8" t="n">
        <v>9.869999999999999</v>
      </c>
    </row>
    <row r="33">
      <c r="A33" s="4" t="inlineStr">
        <is>
          <t>Purchase price as a percentage on principal amount of the notes upon the occurrence of a fundamental change</t>
        </is>
      </c>
      <c r="D33" s="4" t="inlineStr">
        <is>
          <t>100.00%</t>
        </is>
      </c>
    </row>
    <row r="34">
      <c r="A34" s="4" t="inlineStr">
        <is>
          <t>Carrying amount of equity component</t>
        </is>
      </c>
      <c r="D34" s="6" t="n">
        <v>128700000</v>
      </c>
      <c r="E34" s="6" t="n">
        <v>128700000</v>
      </c>
    </row>
    <row r="35">
      <c r="A35" s="4" t="inlineStr">
        <is>
          <t>Deferred tax liability</t>
        </is>
      </c>
      <c r="D35" s="6" t="n">
        <v>30900000</v>
      </c>
    </row>
    <row r="36">
      <c r="A36" s="4" t="inlineStr">
        <is>
          <t>Additional effective rate of interest to be used on amortized carrying value</t>
        </is>
      </c>
      <c r="D36" s="4" t="inlineStr">
        <is>
          <t>9.92%</t>
        </is>
      </c>
    </row>
    <row r="37">
      <c r="A37" s="4" t="inlineStr">
        <is>
          <t>Fair value of convertible debt</t>
        </is>
      </c>
      <c r="D37" s="6" t="n">
        <v>4451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ntractual Obligations (Details) $ in Thousands</t>
        </is>
      </c>
      <c r="B1" s="2" t="inlineStr">
        <is>
          <t>Sep. 25, 2021USD ($)</t>
        </is>
      </c>
    </row>
    <row r="2">
      <c r="A2" s="3" t="inlineStr">
        <is>
          <t>Operating leases [Abstract]</t>
        </is>
      </c>
    </row>
    <row r="3">
      <c r="A3" s="4" t="inlineStr">
        <is>
          <t>Total lease payments</t>
        </is>
      </c>
      <c r="B3" s="6" t="n">
        <v>105959</v>
      </c>
    </row>
    <row r="4">
      <c r="A4" s="4" t="inlineStr">
        <is>
          <t>Remainder of 2021</t>
        </is>
      </c>
      <c r="B4" s="5" t="n">
        <v>6007</v>
      </c>
    </row>
    <row r="5">
      <c r="A5" s="4" t="inlineStr">
        <is>
          <t>2022</t>
        </is>
      </c>
      <c r="B5" s="5" t="n">
        <v>22547</v>
      </c>
    </row>
    <row r="6">
      <c r="A6" s="4" t="inlineStr">
        <is>
          <t>2023</t>
        </is>
      </c>
      <c r="B6" s="5" t="n">
        <v>17320</v>
      </c>
    </row>
    <row r="7">
      <c r="A7" s="4" t="inlineStr">
        <is>
          <t>2024</t>
        </is>
      </c>
      <c r="B7" s="5" t="n">
        <v>15139</v>
      </c>
    </row>
    <row r="8">
      <c r="A8" s="4" t="inlineStr">
        <is>
          <t>2025</t>
        </is>
      </c>
      <c r="B8" s="5" t="n">
        <v>14136</v>
      </c>
    </row>
    <row r="9">
      <c r="A9" s="4" t="inlineStr">
        <is>
          <t>Thereafter</t>
        </is>
      </c>
      <c r="B9" s="5" t="n">
        <v>30810</v>
      </c>
    </row>
    <row r="10">
      <c r="A10" s="3" t="inlineStr">
        <is>
          <t>Financing lease obligations</t>
        </is>
      </c>
    </row>
    <row r="11">
      <c r="A11" s="4" t="inlineStr">
        <is>
          <t>Total lease payments</t>
        </is>
      </c>
      <c r="B11" s="5" t="n">
        <v>2819</v>
      </c>
    </row>
    <row r="12">
      <c r="A12" s="4" t="inlineStr">
        <is>
          <t>Remainder of 2021</t>
        </is>
      </c>
      <c r="B12" s="5" t="n">
        <v>451</v>
      </c>
    </row>
    <row r="13">
      <c r="A13" s="4" t="inlineStr">
        <is>
          <t>2022</t>
        </is>
      </c>
      <c r="B13" s="5" t="n">
        <v>1363</v>
      </c>
    </row>
    <row r="14">
      <c r="A14" s="4" t="inlineStr">
        <is>
          <t>2023</t>
        </is>
      </c>
      <c r="B14" s="5" t="n">
        <v>828</v>
      </c>
    </row>
    <row r="15">
      <c r="A15" s="4" t="inlineStr">
        <is>
          <t>2024</t>
        </is>
      </c>
      <c r="B15" s="5" t="n">
        <v>177</v>
      </c>
    </row>
    <row r="16">
      <c r="A16" s="4" t="inlineStr">
        <is>
          <t>2025</t>
        </is>
      </c>
      <c r="B16" s="5" t="n">
        <v>0</v>
      </c>
    </row>
    <row r="17">
      <c r="A17" s="4" t="inlineStr">
        <is>
          <t>Thereafter</t>
        </is>
      </c>
      <c r="B17" s="5" t="n">
        <v>0</v>
      </c>
    </row>
    <row r="18">
      <c r="A18" s="3" t="inlineStr">
        <is>
          <t>Total Contractual Obligations [Abstract]</t>
        </is>
      </c>
    </row>
    <row r="19">
      <c r="A19" s="4" t="inlineStr">
        <is>
          <t>Total contractual obligations</t>
        </is>
      </c>
      <c r="B19" s="5" t="n">
        <v>773089</v>
      </c>
    </row>
    <row r="20">
      <c r="A20" s="4" t="inlineStr">
        <is>
          <t>Remainder of 2021</t>
        </is>
      </c>
      <c r="B20" s="5" t="n">
        <v>6718</v>
      </c>
    </row>
    <row r="21">
      <c r="A21" s="4" t="inlineStr">
        <is>
          <t>2022</t>
        </is>
      </c>
      <c r="B21" s="5" t="n">
        <v>38244</v>
      </c>
    </row>
    <row r="22">
      <c r="A22" s="4" t="inlineStr">
        <is>
          <t>2023</t>
        </is>
      </c>
      <c r="B22" s="5" t="n">
        <v>32482</v>
      </c>
    </row>
    <row r="23">
      <c r="A23" s="4" t="inlineStr">
        <is>
          <t>2024</t>
        </is>
      </c>
      <c r="B23" s="5" t="n">
        <v>438199</v>
      </c>
    </row>
    <row r="24">
      <c r="A24" s="4" t="inlineStr">
        <is>
          <t>2025</t>
        </is>
      </c>
      <c r="B24" s="5" t="n">
        <v>19136</v>
      </c>
    </row>
    <row r="25">
      <c r="A25" s="4" t="inlineStr">
        <is>
          <t>Thereafter</t>
        </is>
      </c>
      <c r="B25" s="5" t="n">
        <v>238310</v>
      </c>
    </row>
    <row r="26">
      <c r="A26" s="4" t="inlineStr">
        <is>
          <t>Senior Notes | 2.5% Convertible Senior Notes</t>
        </is>
      </c>
    </row>
    <row r="27">
      <c r="A27" s="3" t="inlineStr">
        <is>
          <t>Financing lease obligations</t>
        </is>
      </c>
    </row>
    <row r="28">
      <c r="A28" s="4" t="inlineStr">
        <is>
          <t>Total</t>
        </is>
      </c>
      <c r="B28" s="5" t="n">
        <v>227500</v>
      </c>
    </row>
    <row r="29">
      <c r="A29" s="4" t="inlineStr">
        <is>
          <t>Remainder of 2021</t>
        </is>
      </c>
      <c r="B29" s="5" t="n">
        <v>0</v>
      </c>
    </row>
    <row r="30">
      <c r="A30" s="4" t="inlineStr">
        <is>
          <t>2022</t>
        </is>
      </c>
      <c r="B30" s="5" t="n">
        <v>5000</v>
      </c>
    </row>
    <row r="31">
      <c r="A31" s="4" t="inlineStr">
        <is>
          <t>2023</t>
        </is>
      </c>
      <c r="B31" s="5" t="n">
        <v>5000</v>
      </c>
    </row>
    <row r="32">
      <c r="A32" s="4" t="inlineStr">
        <is>
          <t>2024</t>
        </is>
      </c>
      <c r="B32" s="5" t="n">
        <v>5000</v>
      </c>
    </row>
    <row r="33">
      <c r="A33" s="4" t="inlineStr">
        <is>
          <t>2025</t>
        </is>
      </c>
      <c r="B33" s="5" t="n">
        <v>5000</v>
      </c>
    </row>
    <row r="34">
      <c r="A34" s="4" t="inlineStr">
        <is>
          <t>Thereafter</t>
        </is>
      </c>
      <c r="B34" s="5" t="n">
        <v>207500</v>
      </c>
    </row>
    <row r="35">
      <c r="A35" s="4" t="inlineStr">
        <is>
          <t>Senior Notes | 2.125% Convertible Senior Notes</t>
        </is>
      </c>
    </row>
    <row r="36">
      <c r="A36" s="3" t="inlineStr">
        <is>
          <t>Financing lease obligations</t>
        </is>
      </c>
    </row>
    <row r="37">
      <c r="A37" s="4" t="inlineStr">
        <is>
          <t>Total</t>
        </is>
      </c>
      <c r="B37" s="5" t="n">
        <v>428159</v>
      </c>
    </row>
    <row r="38">
      <c r="A38" s="4" t="inlineStr">
        <is>
          <t>Remainder of 2021</t>
        </is>
      </c>
      <c r="B38" s="5" t="n">
        <v>0</v>
      </c>
    </row>
    <row r="39">
      <c r="A39" s="4" t="inlineStr">
        <is>
          <t>2022</t>
        </is>
      </c>
      <c r="B39" s="5" t="n">
        <v>8553</v>
      </c>
    </row>
    <row r="40">
      <c r="A40" s="4" t="inlineStr">
        <is>
          <t>2023</t>
        </is>
      </c>
      <c r="B40" s="5" t="n">
        <v>8553</v>
      </c>
    </row>
    <row r="41">
      <c r="A41" s="4" t="inlineStr">
        <is>
          <t>2024</t>
        </is>
      </c>
      <c r="B41" s="5" t="n">
        <v>411053</v>
      </c>
    </row>
    <row r="42">
      <c r="A42" s="4" t="inlineStr">
        <is>
          <t>2025</t>
        </is>
      </c>
      <c r="B42" s="5" t="n">
        <v>0</v>
      </c>
    </row>
    <row r="43">
      <c r="A43" s="4" t="inlineStr">
        <is>
          <t>Thereafter</t>
        </is>
      </c>
      <c r="B43" s="5" t="n">
        <v>0</v>
      </c>
    </row>
    <row r="44">
      <c r="A44" s="4" t="inlineStr">
        <is>
          <t>Mortgages</t>
        </is>
      </c>
    </row>
    <row r="45">
      <c r="A45" s="3" t="inlineStr">
        <is>
          <t>Financing lease obligations</t>
        </is>
      </c>
    </row>
    <row r="46">
      <c r="A46" s="4" t="inlineStr">
        <is>
          <t>Total</t>
        </is>
      </c>
      <c r="B46" s="5" t="n">
        <v>8652</v>
      </c>
    </row>
    <row r="47">
      <c r="A47" s="4" t="inlineStr">
        <is>
          <t>Remainder of 2021</t>
        </is>
      </c>
      <c r="B47" s="5" t="n">
        <v>260</v>
      </c>
    </row>
    <row r="48">
      <c r="A48" s="4" t="inlineStr">
        <is>
          <t>2022</t>
        </is>
      </c>
      <c r="B48" s="5" t="n">
        <v>781</v>
      </c>
    </row>
    <row r="49">
      <c r="A49" s="4" t="inlineStr">
        <is>
          <t>2023</t>
        </is>
      </c>
      <c r="B49" s="5" t="n">
        <v>781</v>
      </c>
    </row>
    <row r="50">
      <c r="A50" s="4" t="inlineStr">
        <is>
          <t>2024</t>
        </is>
      </c>
      <c r="B50" s="5" t="n">
        <v>6830</v>
      </c>
    </row>
    <row r="51">
      <c r="A51" s="4" t="inlineStr">
        <is>
          <t>2025</t>
        </is>
      </c>
      <c r="B51" s="5" t="n">
        <v>0</v>
      </c>
    </row>
    <row r="52">
      <c r="A52" s="4" t="inlineStr">
        <is>
          <t>Thereafter</t>
        </is>
      </c>
      <c r="B52"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Sep. 25, 2021</t>
        </is>
      </c>
      <c r="C1" s="2" t="inlineStr">
        <is>
          <t>Dec. 26, 2020</t>
        </is>
      </c>
    </row>
    <row r="2">
      <c r="A2" s="3" t="inlineStr">
        <is>
          <t>Loss Contingencies [Line Items]</t>
        </is>
      </c>
    </row>
    <row r="3">
      <c r="A3" s="4" t="inlineStr">
        <is>
          <t>Asset retirement obligations</t>
        </is>
      </c>
      <c r="B3" s="9" t="n">
        <v>4.9</v>
      </c>
      <c r="C3" s="6" t="n">
        <v>5</v>
      </c>
    </row>
    <row r="4">
      <c r="A4" s="4" t="inlineStr">
        <is>
          <t>Minimum</t>
        </is>
      </c>
    </row>
    <row r="5">
      <c r="A5" s="3" t="inlineStr">
        <is>
          <t>Loss Contingencies [Line Items]</t>
        </is>
      </c>
    </row>
    <row r="6">
      <c r="A6" s="4" t="inlineStr">
        <is>
          <t>Operating lease term</t>
        </is>
      </c>
      <c r="B6" s="4" t="inlineStr">
        <is>
          <t>1 year</t>
        </is>
      </c>
    </row>
    <row r="7">
      <c r="A7" s="4" t="inlineStr">
        <is>
          <t>Maximum</t>
        </is>
      </c>
    </row>
    <row r="8">
      <c r="A8" s="3" t="inlineStr">
        <is>
          <t>Loss Contingencies [Line Items]</t>
        </is>
      </c>
    </row>
    <row r="9">
      <c r="A9" s="4" t="inlineStr">
        <is>
          <t>Operating lease term</t>
        </is>
      </c>
      <c r="B9" s="4" t="inlineStr">
        <is>
          <t>11 year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cols>
    <col width="80" customWidth="1" min="1" max="1"/>
    <col width="31" customWidth="1" min="2" max="2"/>
    <col width="19" customWidth="1" min="3" max="3"/>
    <col width="14" customWidth="1" min="4" max="4"/>
    <col width="37" customWidth="1" min="5" max="5"/>
    <col width="21" customWidth="1" min="6" max="6"/>
    <col width="37" customWidth="1" min="7" max="7"/>
    <col width="21" customWidth="1" min="8" max="8"/>
    <col width="37" customWidth="1" min="9" max="9"/>
    <col width="24" customWidth="1" min="10" max="10"/>
    <col width="19" customWidth="1" min="11" max="11"/>
    <col width="19" customWidth="1" min="12" max="12"/>
    <col width="20" customWidth="1" min="13" max="13"/>
    <col width="19" customWidth="1" min="14" max="14"/>
    <col width="20" customWidth="1" min="15" max="15"/>
  </cols>
  <sheetData>
    <row r="1">
      <c r="A1" s="1" t="inlineStr">
        <is>
          <t>Stockholders' Equity - Narrative (Details) $ / shares in Units, $ in Millions</t>
        </is>
      </c>
      <c r="B1" s="2" t="inlineStr">
        <is>
          <t>Aug. 12, 2020USD ($)$ / shares</t>
        </is>
      </c>
      <c r="C1" s="2" t="inlineStr">
        <is>
          <t>May 31, 2019shares</t>
        </is>
      </c>
      <c r="D1" s="2" t="inlineStr">
        <is>
          <t>Feb. 28, 2016</t>
        </is>
      </c>
      <c r="E1" s="2" t="inlineStr">
        <is>
          <t>Sep. 25, 2021USD ($)$ / sharesshares</t>
        </is>
      </c>
      <c r="F1" s="2" t="inlineStr">
        <is>
          <t>Sep. 26, 2020USD ($)</t>
        </is>
      </c>
      <c r="G1" s="2" t="inlineStr">
        <is>
          <t>Sep. 25, 2021USD ($)$ / sharesshares</t>
        </is>
      </c>
      <c r="H1" s="2" t="inlineStr">
        <is>
          <t>Sep. 26, 2020USD ($)</t>
        </is>
      </c>
      <c r="I1" s="2" t="inlineStr">
        <is>
          <t>Dec. 26, 2020USD ($)$ / sharesshares</t>
        </is>
      </c>
      <c r="J1" s="2" t="inlineStr">
        <is>
          <t>Sep. 24, 2021$ / shares</t>
        </is>
      </c>
      <c r="K1" s="2" t="inlineStr">
        <is>
          <t>May 31, 2021shares</t>
        </is>
      </c>
      <c r="L1" s="2" t="inlineStr">
        <is>
          <t>May 31, 2020shares</t>
        </is>
      </c>
      <c r="M1" s="2" t="inlineStr">
        <is>
          <t>Jul. 31, 2019shares</t>
        </is>
      </c>
      <c r="N1" s="2" t="inlineStr">
        <is>
          <t>May 31, 2018shares</t>
        </is>
      </c>
      <c r="O1" s="2" t="inlineStr">
        <is>
          <t>Feb. 28, 2007shares</t>
        </is>
      </c>
    </row>
    <row r="2">
      <c r="A2" s="3" t="inlineStr">
        <is>
          <t>Share-based Compensation Arrangement by Share-based Payment Award [Line Items]</t>
        </is>
      </c>
    </row>
    <row r="3">
      <c r="A3" s="4" t="inlineStr">
        <is>
          <t>Common stock, par value (in dollars per share) | $ / shares</t>
        </is>
      </c>
      <c r="E3" s="7" t="n">
        <v>0.001</v>
      </c>
      <c r="G3" s="7" t="n">
        <v>0.001</v>
      </c>
      <c r="I3" s="7" t="n">
        <v>0.001</v>
      </c>
    </row>
    <row r="4">
      <c r="A4" s="4" t="inlineStr">
        <is>
          <t>Closing price of common stock (in dollars per share) | $ / shares</t>
        </is>
      </c>
      <c r="J4" s="8" t="n">
        <v>8.210000000000001</v>
      </c>
    </row>
    <row r="5">
      <c r="A5" s="4" t="inlineStr">
        <is>
          <t>Restricted Stock Units</t>
        </is>
      </c>
    </row>
    <row r="6">
      <c r="A6" s="3" t="inlineStr">
        <is>
          <t>Share-based Compensation Arrangement by Share-based Payment Award [Line Items]</t>
        </is>
      </c>
    </row>
    <row r="7">
      <c r="A7" s="4" t="inlineStr">
        <is>
          <t>Amortization of stock-based compensation | $</t>
        </is>
      </c>
      <c r="E7" s="9" t="n">
        <v>10.4</v>
      </c>
      <c r="F7" s="9" t="n">
        <v>8.800000000000001</v>
      </c>
      <c r="G7" s="9" t="n">
        <v>31.8</v>
      </c>
      <c r="H7" s="9" t="n">
        <v>26.8</v>
      </c>
    </row>
    <row r="8">
      <c r="A8" s="4" t="inlineStr">
        <is>
          <t>PSUs</t>
        </is>
      </c>
    </row>
    <row r="9">
      <c r="A9" s="3" t="inlineStr">
        <is>
          <t>Share-based Compensation Arrangement by Share-based Payment Award [Line Items]</t>
        </is>
      </c>
    </row>
    <row r="10">
      <c r="A10" s="4" t="inlineStr">
        <is>
          <t>Plan maximum term</t>
        </is>
      </c>
      <c r="G10" s="4" t="inlineStr">
        <is>
          <t>3 years</t>
        </is>
      </c>
    </row>
    <row r="11">
      <c r="A11" s="4" t="inlineStr">
        <is>
          <t>Amortization of stock-based compensation | $</t>
        </is>
      </c>
      <c r="E11" s="9" t="n">
        <v>1.7</v>
      </c>
      <c r="F11" s="9" t="n">
        <v>1.4</v>
      </c>
      <c r="G11" s="9" t="n">
        <v>2.2</v>
      </c>
      <c r="H11" s="9" t="n">
        <v>4.4</v>
      </c>
    </row>
    <row r="12">
      <c r="A12" s="4" t="inlineStr">
        <is>
          <t>ESPP</t>
        </is>
      </c>
    </row>
    <row r="13">
      <c r="A13" s="3" t="inlineStr">
        <is>
          <t>Share-based Compensation Arrangement by Share-based Payment Award [Line Items]</t>
        </is>
      </c>
    </row>
    <row r="14">
      <c r="A14" s="4" t="inlineStr">
        <is>
          <t>Plan maximum term</t>
        </is>
      </c>
      <c r="C14" s="4" t="inlineStr">
        <is>
          <t>20 years</t>
        </is>
      </c>
    </row>
    <row r="15">
      <c r="A15" s="4" t="inlineStr">
        <is>
          <t>Number of shares authorized to be issued (in shares)</t>
        </is>
      </c>
      <c r="C15" s="5" t="n">
        <v>31600000</v>
      </c>
    </row>
    <row r="16">
      <c r="A16" s="4" t="inlineStr">
        <is>
          <t>Payroll deduction price as a percentage of market value</t>
        </is>
      </c>
      <c r="C16" s="4" t="inlineStr">
        <is>
          <t>85.00%</t>
        </is>
      </c>
    </row>
    <row r="17">
      <c r="A17" s="4" t="inlineStr">
        <is>
          <t>Stock initial offering period</t>
        </is>
      </c>
      <c r="C17" s="4" t="inlineStr">
        <is>
          <t>6 months</t>
        </is>
      </c>
    </row>
    <row r="18">
      <c r="A18" s="4" t="inlineStr">
        <is>
          <t>Maximum employee subscription rate</t>
        </is>
      </c>
      <c r="C18" s="4" t="inlineStr">
        <is>
          <t>15.00%</t>
        </is>
      </c>
    </row>
    <row r="19">
      <c r="A19" s="4" t="inlineStr">
        <is>
          <t>Maximum number of shares per employee (in shares)</t>
        </is>
      </c>
      <c r="C19" s="5" t="n">
        <v>3000</v>
      </c>
    </row>
    <row r="20">
      <c r="A20" s="4" t="inlineStr">
        <is>
          <t>2007 Equity Incentive Plan</t>
        </is>
      </c>
    </row>
    <row r="21">
      <c r="A21" s="3" t="inlineStr">
        <is>
          <t>Share-based Compensation Arrangement by Share-based Payment Award [Line Items]</t>
        </is>
      </c>
    </row>
    <row r="22">
      <c r="A22" s="4" t="inlineStr">
        <is>
          <t>Reserved common stock for issuance of options (in shares)</t>
        </is>
      </c>
      <c r="O22" s="5" t="n">
        <v>46800000</v>
      </c>
    </row>
    <row r="23">
      <c r="A23" s="4" t="inlineStr">
        <is>
          <t>Options to purchase shares, outstanding (in shares)</t>
        </is>
      </c>
      <c r="E23" s="5" t="n">
        <v>0</v>
      </c>
      <c r="G23" s="5" t="n">
        <v>0</v>
      </c>
    </row>
    <row r="24">
      <c r="A24" s="4" t="inlineStr">
        <is>
          <t>2016 Equity Incentive Plan</t>
        </is>
      </c>
    </row>
    <row r="25">
      <c r="A25" s="3" t="inlineStr">
        <is>
          <t>Share-based Compensation Arrangement by Share-based Payment Award [Line Items]</t>
        </is>
      </c>
    </row>
    <row r="26">
      <c r="A26" s="4" t="inlineStr">
        <is>
          <t>Reserved common stock for issuance of options (in shares)</t>
        </is>
      </c>
      <c r="E26" s="5" t="n">
        <v>35200000</v>
      </c>
      <c r="G26" s="5" t="n">
        <v>35200000</v>
      </c>
    </row>
    <row r="27">
      <c r="A27" s="4" t="inlineStr">
        <is>
          <t>Increase in number of shares authorized (in shares)</t>
        </is>
      </c>
      <c r="C27" s="5" t="n">
        <v>7300000</v>
      </c>
      <c r="K27" s="5" t="n">
        <v>4400000</v>
      </c>
      <c r="L27" s="5" t="n">
        <v>8100000</v>
      </c>
      <c r="N27" s="5" t="n">
        <v>1500000</v>
      </c>
    </row>
    <row r="28">
      <c r="A28" s="4" t="inlineStr">
        <is>
          <t>Plan maximum term</t>
        </is>
      </c>
      <c r="D28" s="4" t="inlineStr">
        <is>
          <t>10 years</t>
        </is>
      </c>
    </row>
    <row r="29">
      <c r="A29" s="4" t="inlineStr">
        <is>
          <t>2016 Equity Incentive Plan | PSUs | Minimum</t>
        </is>
      </c>
    </row>
    <row r="30">
      <c r="A30" s="3" t="inlineStr">
        <is>
          <t>Share-based Compensation Arrangement by Share-based Payment Award [Line Items]</t>
        </is>
      </c>
    </row>
    <row r="31">
      <c r="A31" s="4" t="inlineStr">
        <is>
          <t>Ranges of number of shares issued on vesting of PSUs</t>
        </is>
      </c>
      <c r="G31" s="5" t="n">
        <v>0</v>
      </c>
    </row>
    <row r="32">
      <c r="A32" s="4" t="inlineStr">
        <is>
          <t>2016 Equity Incentive Plan | PSUs | Maximum</t>
        </is>
      </c>
    </row>
    <row r="33">
      <c r="A33" s="3" t="inlineStr">
        <is>
          <t>Share-based Compensation Arrangement by Share-based Payment Award [Line Items]</t>
        </is>
      </c>
    </row>
    <row r="34">
      <c r="A34" s="4" t="inlineStr">
        <is>
          <t>Ranges of number of shares issued on vesting of PSUs</t>
        </is>
      </c>
      <c r="G34" s="5" t="n">
        <v>2</v>
      </c>
    </row>
    <row r="35">
      <c r="A35" s="4" t="inlineStr">
        <is>
          <t>2016 Equity Incentive Plan | PSUs | Existing Employees | Vesting 1</t>
        </is>
      </c>
    </row>
    <row r="36">
      <c r="A36" s="3" t="inlineStr">
        <is>
          <t>Share-based Compensation Arrangement by Share-based Payment Award [Line Items]</t>
        </is>
      </c>
    </row>
    <row r="37">
      <c r="A37" s="4" t="inlineStr">
        <is>
          <t>Duration of grants based on shareholder return of common stock price versus designated index</t>
        </is>
      </c>
      <c r="G37" s="4" t="inlineStr">
        <is>
          <t>1 year</t>
        </is>
      </c>
    </row>
    <row r="38">
      <c r="A38" s="4" t="inlineStr">
        <is>
          <t>2016 Equity Incentive Plan | PSUs | Existing Employees | Vesting 2</t>
        </is>
      </c>
    </row>
    <row r="39">
      <c r="A39" s="3" t="inlineStr">
        <is>
          <t>Share-based Compensation Arrangement by Share-based Payment Award [Line Items]</t>
        </is>
      </c>
    </row>
    <row r="40">
      <c r="A40" s="4" t="inlineStr">
        <is>
          <t>Duration of grants based on shareholder return of common stock price versus designated index</t>
        </is>
      </c>
      <c r="G40" s="4" t="inlineStr">
        <is>
          <t>2 years</t>
        </is>
      </c>
    </row>
    <row r="41">
      <c r="A41" s="4" t="inlineStr">
        <is>
          <t>2016 Equity Incentive Plan | PSUs | Existing Employees | Vesting 3</t>
        </is>
      </c>
    </row>
    <row r="42">
      <c r="A42" s="3" t="inlineStr">
        <is>
          <t>Share-based Compensation Arrangement by Share-based Payment Award [Line Items]</t>
        </is>
      </c>
    </row>
    <row r="43">
      <c r="A43" s="4" t="inlineStr">
        <is>
          <t>Duration of grants based on shareholder return of common stock price versus designated index</t>
        </is>
      </c>
      <c r="G43" s="4" t="inlineStr">
        <is>
          <t>3 years</t>
        </is>
      </c>
    </row>
    <row r="44">
      <c r="A44" s="4" t="inlineStr">
        <is>
          <t>2019 Equity Incentive Plan</t>
        </is>
      </c>
    </row>
    <row r="45">
      <c r="A45" s="3" t="inlineStr">
        <is>
          <t>Share-based Compensation Arrangement by Share-based Payment Award [Line Items]</t>
        </is>
      </c>
    </row>
    <row r="46">
      <c r="A46" s="4" t="inlineStr">
        <is>
          <t>Number of shares authorized to be issued (in shares)</t>
        </is>
      </c>
      <c r="M46" s="5" t="n">
        <v>750000</v>
      </c>
    </row>
    <row r="47">
      <c r="A47" s="4" t="inlineStr">
        <is>
          <t>Common Stock</t>
        </is>
      </c>
    </row>
    <row r="48">
      <c r="A48" s="3" t="inlineStr">
        <is>
          <t>Share-based Compensation Arrangement by Share-based Payment Award [Line Items]</t>
        </is>
      </c>
    </row>
    <row r="49">
      <c r="A49" s="4" t="inlineStr">
        <is>
          <t>Common stock, par value (in dollars per share) | $ / shares</t>
        </is>
      </c>
      <c r="B49" s="7" t="n">
        <v>0.001</v>
      </c>
    </row>
    <row r="50">
      <c r="A50" s="4" t="inlineStr">
        <is>
          <t>Aggregate offering price | $</t>
        </is>
      </c>
      <c r="B50" s="9" t="n">
        <v>96.3</v>
      </c>
    </row>
    <row r="51">
      <c r="A51" s="4" t="inlineStr">
        <is>
          <t>Common Stock | The Market Offering | Jefferies LLC</t>
        </is>
      </c>
    </row>
    <row r="52">
      <c r="A52" s="3" t="inlineStr">
        <is>
          <t>Share-based Compensation Arrangement by Share-based Payment Award [Line Items]</t>
        </is>
      </c>
    </row>
    <row r="53">
      <c r="A53" s="4" t="inlineStr">
        <is>
          <t>Sale of stock, percentage of ownership</t>
        </is>
      </c>
      <c r="B53" s="4" t="inlineStr">
        <is>
          <t>3.00%</t>
        </is>
      </c>
    </row>
    <row r="54">
      <c r="A54" s="4" t="inlineStr">
        <is>
          <t>Sale of stock, number of shares issued in transaction (in shares)</t>
        </is>
      </c>
      <c r="I54" s="5" t="n">
        <v>12000000</v>
      </c>
    </row>
    <row r="55">
      <c r="A55" s="4" t="inlineStr">
        <is>
          <t>Proceeds from issuance or sale of equity | $</t>
        </is>
      </c>
      <c r="I55" s="9" t="n">
        <v>93.40000000000001</v>
      </c>
    </row>
    <row r="56">
      <c r="A56" s="4" t="inlineStr">
        <is>
          <t>Payments for commissions | $</t>
        </is>
      </c>
      <c r="I56" s="9" t="n">
        <v>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NDENSED CONSOLIDATED STATEMENTS OF CASH FLOWS (Parenthetical) $ in Thousands</t>
        </is>
      </c>
      <c r="B1" s="2" t="inlineStr">
        <is>
          <t>9 Months Ended</t>
        </is>
      </c>
    </row>
    <row r="2">
      <c r="B2" s="2" t="inlineStr">
        <is>
          <t>Sep. 26, 2020USD ($)</t>
        </is>
      </c>
    </row>
    <row r="3">
      <c r="A3" s="3" t="inlineStr">
        <is>
          <t>Statement of Cash Flows [Abstract]</t>
        </is>
      </c>
    </row>
    <row r="4">
      <c r="A4" s="4" t="inlineStr">
        <is>
          <t>Stock issuance costs</t>
        </is>
      </c>
      <c r="B4" s="6" t="n">
        <v>954</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tockholders' Equity - Equity Award Activity - Options (Details) - Stock Options $ / shares in Units, shares in Thousands, $ in Thousands</t>
        </is>
      </c>
      <c r="B1" s="2" t="inlineStr">
        <is>
          <t>9 Months Ended</t>
        </is>
      </c>
    </row>
    <row r="2">
      <c r="B2" s="2" t="inlineStr">
        <is>
          <t>Sep. 25, 2021USD ($)$ / sharesshares</t>
        </is>
      </c>
    </row>
    <row r="3">
      <c r="A3" s="3" t="inlineStr">
        <is>
          <t>Number of Stock Options</t>
        </is>
      </c>
    </row>
    <row r="4">
      <c r="A4" s="4" t="inlineStr">
        <is>
          <t>Stock options, beginning balance (in shares) | shares</t>
        </is>
      </c>
      <c r="B4" s="5" t="n">
        <v>51</v>
      </c>
    </row>
    <row r="5">
      <c r="A5" s="4" t="inlineStr">
        <is>
          <t>Stock options, exercised (in shares) | shares</t>
        </is>
      </c>
      <c r="B5" s="5" t="n">
        <v>-51</v>
      </c>
    </row>
    <row r="6">
      <c r="A6" s="4" t="inlineStr">
        <is>
          <t>Stock options, ending balance (in shares) | shares</t>
        </is>
      </c>
      <c r="B6" s="5" t="n">
        <v>0</v>
      </c>
    </row>
    <row r="7">
      <c r="A7" s="3" t="inlineStr">
        <is>
          <t xml:space="preserve">Weighted Average Exercise Price   Per Share  </t>
        </is>
      </c>
    </row>
    <row r="8">
      <c r="A8" s="4" t="inlineStr">
        <is>
          <t>Weighted-average exercise price per share, beginning balance (in dollars per share) | $ / shares</t>
        </is>
      </c>
      <c r="B8" s="8" t="n">
        <v>7.57</v>
      </c>
    </row>
    <row r="9">
      <c r="A9" s="4" t="inlineStr">
        <is>
          <t>Weighted-average exercise price per share, options exercised (in dollars per share) | $ / shares</t>
        </is>
      </c>
      <c r="B9" s="12" t="n">
        <v>7.57</v>
      </c>
    </row>
    <row r="10">
      <c r="A10" s="4" t="inlineStr">
        <is>
          <t>Weighted-average exercise price per share, ending balance (in dollars per share) | $ / shares</t>
        </is>
      </c>
      <c r="B10" s="6" t="n">
        <v>0</v>
      </c>
    </row>
    <row r="11">
      <c r="A11" s="3" t="inlineStr">
        <is>
          <t xml:space="preserve">  Aggregate   Intrinsic Value</t>
        </is>
      </c>
    </row>
    <row r="12">
      <c r="A12" s="4" t="inlineStr">
        <is>
          <t>Outstanding at December 26, 2020 | $</t>
        </is>
      </c>
      <c r="B12" s="6" t="n">
        <v>174</v>
      </c>
    </row>
    <row r="13">
      <c r="A13" s="4" t="inlineStr">
        <is>
          <t>Options exercised | $</t>
        </is>
      </c>
      <c r="B13" s="5" t="n">
        <v>108</v>
      </c>
    </row>
    <row r="14">
      <c r="A14" s="4" t="inlineStr">
        <is>
          <t>Outstanding at September 25, 2021 | $</t>
        </is>
      </c>
      <c r="B14" s="6"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tockholders' Equity - Equity Award Activity - RSUs (Details) - Restricted Stock Units $ / shares in Units, shares in Thousands, $ in Thousands</t>
        </is>
      </c>
      <c r="B1" s="2" t="inlineStr">
        <is>
          <t>9 Months Ended</t>
        </is>
      </c>
    </row>
    <row r="2">
      <c r="B2" s="2" t="inlineStr">
        <is>
          <t>Sep. 25, 2021USD ($)$ / sharesshares</t>
        </is>
      </c>
    </row>
    <row r="3">
      <c r="A3" s="3" t="inlineStr">
        <is>
          <t>Number of Restricted Stock Units</t>
        </is>
      </c>
    </row>
    <row r="4">
      <c r="A4" s="4" t="inlineStr">
        <is>
          <t>Number of units, beginning balance (in shares) | shares</t>
        </is>
      </c>
      <c r="B4" s="5" t="n">
        <v>12468</v>
      </c>
    </row>
    <row r="5">
      <c r="A5" s="4" t="inlineStr">
        <is>
          <t>Number of units granted (in shares) | shares</t>
        </is>
      </c>
      <c r="B5" s="5" t="n">
        <v>6568</v>
      </c>
    </row>
    <row r="6">
      <c r="A6" s="4" t="inlineStr">
        <is>
          <t>Number of units released (in shares) | shares</t>
        </is>
      </c>
      <c r="B6" s="5" t="n">
        <v>-6733</v>
      </c>
    </row>
    <row r="7">
      <c r="A7" s="4" t="inlineStr">
        <is>
          <t>Number units canceled (in shares) | shares</t>
        </is>
      </c>
      <c r="B7" s="5" t="n">
        <v>-604</v>
      </c>
    </row>
    <row r="8">
      <c r="A8" s="3" t="inlineStr">
        <is>
          <t>Weighted Average  Grant Date  Fair Value Per Share</t>
        </is>
      </c>
    </row>
    <row r="9">
      <c r="A9" s="4" t="inlineStr">
        <is>
          <t>Weighted-average grant date fair value per share, beginning balance (in dollars per share)</t>
        </is>
      </c>
      <c r="B9" s="8" t="n">
        <v>5.99</v>
      </c>
    </row>
    <row r="10">
      <c r="A10" s="4" t="inlineStr">
        <is>
          <t>Weighted-average grant date fair value per share, granted (in dollars per share)</t>
        </is>
      </c>
      <c r="B10" s="12" t="n">
        <v>8.74</v>
      </c>
    </row>
    <row r="11">
      <c r="A11" s="4" t="inlineStr">
        <is>
          <t>Weighted-average grant date fair value per share, released (in dollars per share)</t>
        </is>
      </c>
      <c r="B11" s="12" t="n">
        <v>5.95</v>
      </c>
    </row>
    <row r="12">
      <c r="A12" s="4" t="inlineStr">
        <is>
          <t>Weighted-average grant date fair value per share, canceled (in dollars per share)</t>
        </is>
      </c>
      <c r="B12" s="12" t="n">
        <v>6.79</v>
      </c>
    </row>
    <row r="13">
      <c r="A13" s="4" t="inlineStr">
        <is>
          <t>Weighted-average grant date fair value per share, ending balance (in dollars per share)</t>
        </is>
      </c>
      <c r="B13" s="8" t="n">
        <v>7.52</v>
      </c>
    </row>
    <row r="14">
      <c r="A14" s="3" t="inlineStr">
        <is>
          <t>Aggregate Intrinsic Value</t>
        </is>
      </c>
    </row>
    <row r="15">
      <c r="A15" s="4" t="inlineStr">
        <is>
          <t>Outstanding at December 26, 2020 | $</t>
        </is>
      </c>
      <c r="B15" s="6" t="n">
        <v>136781</v>
      </c>
    </row>
    <row r="16">
      <c r="A16" s="4" t="inlineStr">
        <is>
          <t>RSUs released | $</t>
        </is>
      </c>
      <c r="B16" s="5" t="n">
        <v>59919</v>
      </c>
    </row>
    <row r="17">
      <c r="A17" s="4" t="inlineStr">
        <is>
          <t>Outstanding at September 25, 2021 | $</t>
        </is>
      </c>
      <c r="B17" s="6" t="n">
        <v>9604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tockholders' Equity - Equity Award Activity - PSUs (Details) - Performance stock units $ / shares in Units, shares in Thousands, $ in Thousands</t>
        </is>
      </c>
      <c r="B1" s="2" t="inlineStr">
        <is>
          <t>9 Months Ended</t>
        </is>
      </c>
    </row>
    <row r="2">
      <c r="B2" s="2" t="inlineStr">
        <is>
          <t>Sep. 25, 2021USD ($)$ / sharesshares</t>
        </is>
      </c>
    </row>
    <row r="3">
      <c r="A3" s="3" t="inlineStr">
        <is>
          <t>Number of Performance Stock Units</t>
        </is>
      </c>
    </row>
    <row r="4">
      <c r="A4" s="4" t="inlineStr">
        <is>
          <t>Number of units, beginning balance (in shares)</t>
        </is>
      </c>
      <c r="B4" s="5" t="n">
        <v>3466</v>
      </c>
    </row>
    <row r="5">
      <c r="A5" s="4" t="inlineStr">
        <is>
          <t>Number of units granted (in shares)</t>
        </is>
      </c>
      <c r="B5" s="5" t="n">
        <v>659</v>
      </c>
    </row>
    <row r="6">
      <c r="A6" s="4" t="inlineStr">
        <is>
          <t>Number of units released (in shares)</t>
        </is>
      </c>
      <c r="B6" s="5" t="n">
        <v>-235</v>
      </c>
    </row>
    <row r="7">
      <c r="A7" s="4" t="inlineStr">
        <is>
          <t>Number units canceled (in shares)</t>
        </is>
      </c>
      <c r="B7" s="5" t="n">
        <v>-999</v>
      </c>
    </row>
    <row r="8">
      <c r="A8" s="4" t="inlineStr">
        <is>
          <t>Number of units, ending balance (in shares)</t>
        </is>
      </c>
      <c r="B8" s="5" t="n">
        <v>2891</v>
      </c>
    </row>
    <row r="9">
      <c r="A9" s="4" t="inlineStr">
        <is>
          <t>Number of restricted stock units, expected to vest (in shares)</t>
        </is>
      </c>
      <c r="B9" s="5" t="n">
        <v>2693</v>
      </c>
    </row>
    <row r="10">
      <c r="A10" s="3" t="inlineStr">
        <is>
          <t>Weighted Average  Grant Date  Fair Value Per Share</t>
        </is>
      </c>
    </row>
    <row r="11">
      <c r="A11" s="4" t="inlineStr">
        <is>
          <t>Weighted-average grant date fair value per share, beginning balance (in dollars per share) | $ / shares</t>
        </is>
      </c>
      <c r="B11" s="8" t="n">
        <v>5.36</v>
      </c>
    </row>
    <row r="12">
      <c r="A12" s="4" t="inlineStr">
        <is>
          <t>Weighted-average grant date fair value per share, granted (in dollars per share) | $ / shares</t>
        </is>
      </c>
      <c r="B12" s="12" t="n">
        <v>8.609999999999999</v>
      </c>
    </row>
    <row r="13">
      <c r="A13" s="4" t="inlineStr">
        <is>
          <t>Weighted-average grant date fair value per share, released (in dollars per share) | $ / shares</t>
        </is>
      </c>
      <c r="B13" s="12" t="n">
        <v>7.49</v>
      </c>
    </row>
    <row r="14">
      <c r="A14" s="4" t="inlineStr">
        <is>
          <t>Weighted-average grant date fair value per share, canceled (in dollars per share) | $ / shares</t>
        </is>
      </c>
      <c r="B14" s="12" t="n">
        <v>4.88</v>
      </c>
    </row>
    <row r="15">
      <c r="A15" s="4" t="inlineStr">
        <is>
          <t>Weighted-average grant date fair value per share, ending balance (in dollars per share) | $ / shares</t>
        </is>
      </c>
      <c r="B15" s="8" t="n">
        <v>6.09</v>
      </c>
    </row>
    <row r="16">
      <c r="A16" s="3" t="inlineStr">
        <is>
          <t xml:space="preserve">  Aggregate   Intrinsic Value</t>
        </is>
      </c>
    </row>
    <row r="17">
      <c r="A17" s="4" t="inlineStr">
        <is>
          <t>Outstanding at December 26, 2020 | $</t>
        </is>
      </c>
      <c r="B17" s="6" t="n">
        <v>38022</v>
      </c>
    </row>
    <row r="18">
      <c r="A18" s="4" t="inlineStr">
        <is>
          <t>PSUs released | $</t>
        </is>
      </c>
      <c r="B18" s="5" t="n">
        <v>2237</v>
      </c>
    </row>
    <row r="19">
      <c r="A19" s="4" t="inlineStr">
        <is>
          <t>Outstanding at September 25, 2021 | $</t>
        </is>
      </c>
      <c r="B19" s="5" t="n">
        <v>23736</v>
      </c>
    </row>
    <row r="20">
      <c r="A20" s="4" t="inlineStr">
        <is>
          <t>Expected to vest at September 25, 2021 | $</t>
        </is>
      </c>
      <c r="B20" s="6" t="n">
        <v>2211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Stockholders' Equity - Total Stock Based Compensation Cost for Instruments Granted but Not Yet Amortized (Details) $ in Thousands</t>
        </is>
      </c>
      <c r="B1" s="2" t="inlineStr">
        <is>
          <t>9 Months Ended</t>
        </is>
      </c>
    </row>
    <row r="2">
      <c r="B2" s="2" t="inlineStr">
        <is>
          <t>Sep. 25, 2021USD ($)</t>
        </is>
      </c>
    </row>
    <row r="3">
      <c r="A3" s="4" t="inlineStr">
        <is>
          <t>RSUs</t>
        </is>
      </c>
    </row>
    <row r="4">
      <c r="A4" s="3" t="inlineStr">
        <is>
          <t>Share-based Compensation Arrangement by Share-based Payment Award [Line Items]</t>
        </is>
      </c>
    </row>
    <row r="5">
      <c r="A5" s="4" t="inlineStr">
        <is>
          <t>Unrecognized Compensation Expense, Net</t>
        </is>
      </c>
      <c r="B5" s="6" t="n">
        <v>70768</v>
      </c>
    </row>
    <row r="6">
      <c r="A6" s="4" t="inlineStr">
        <is>
          <t>Weighted Average Period (in Years)</t>
        </is>
      </c>
      <c r="B6" s="4" t="inlineStr">
        <is>
          <t>2 years 21 days</t>
        </is>
      </c>
    </row>
    <row r="7">
      <c r="A7" s="4" t="inlineStr">
        <is>
          <t>Performance stock units</t>
        </is>
      </c>
    </row>
    <row r="8">
      <c r="A8" s="3" t="inlineStr">
        <is>
          <t>Share-based Compensation Arrangement by Share-based Payment Award [Line Items]</t>
        </is>
      </c>
    </row>
    <row r="9">
      <c r="A9" s="4" t="inlineStr">
        <is>
          <t>Unrecognized Compensation Expense, Net</t>
        </is>
      </c>
      <c r="B9" s="6" t="n">
        <v>8327</v>
      </c>
    </row>
    <row r="10">
      <c r="A10" s="4" t="inlineStr">
        <is>
          <t>Weighted Average Period (in Years)</t>
        </is>
      </c>
      <c r="B10" s="4" t="inlineStr">
        <is>
          <t>2 years 3 months 3 day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Estimated Fair Value of ESPP, Valuation Assumptions (Details) - USD ($) $ / shares in Units,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Share-based Compensation Arrangement by Share-based Payment Award [Line Items]</t>
        </is>
      </c>
    </row>
    <row r="4">
      <c r="A4" s="4" t="inlineStr">
        <is>
          <t>Total stock-based compensation expense</t>
        </is>
      </c>
      <c r="B4" s="6" t="n">
        <v>13632</v>
      </c>
      <c r="C4" s="6" t="n">
        <v>12063</v>
      </c>
      <c r="D4" s="6" t="n">
        <v>38545</v>
      </c>
      <c r="E4" s="6" t="n">
        <v>36542</v>
      </c>
    </row>
    <row r="5">
      <c r="A5" s="4" t="inlineStr">
        <is>
          <t>ESPP</t>
        </is>
      </c>
    </row>
    <row r="6">
      <c r="A6" s="3" t="inlineStr">
        <is>
          <t>Share-based Compensation Arrangement by Share-based Payment Award [Line Items]</t>
        </is>
      </c>
    </row>
    <row r="7">
      <c r="A7" s="4" t="inlineStr">
        <is>
          <t>Volatility</t>
        </is>
      </c>
      <c r="B7" s="4" t="inlineStr">
        <is>
          <t>38.00%</t>
        </is>
      </c>
      <c r="C7" s="4" t="inlineStr">
        <is>
          <t>97.00%</t>
        </is>
      </c>
    </row>
    <row r="8">
      <c r="A8" s="4" t="inlineStr">
        <is>
          <t>Risk-free interest rate</t>
        </is>
      </c>
      <c r="B8" s="4" t="inlineStr">
        <is>
          <t>0.05%</t>
        </is>
      </c>
      <c r="C8" s="4" t="inlineStr">
        <is>
          <t>0.12%</t>
        </is>
      </c>
    </row>
    <row r="9">
      <c r="A9" s="4" t="inlineStr">
        <is>
          <t>Expected life</t>
        </is>
      </c>
      <c r="B9" s="4" t="inlineStr">
        <is>
          <t>6 months</t>
        </is>
      </c>
      <c r="C9" s="4" t="inlineStr">
        <is>
          <t>6 months</t>
        </is>
      </c>
      <c r="D9" s="4" t="inlineStr">
        <is>
          <t>6 months</t>
        </is>
      </c>
      <c r="E9" s="4" t="inlineStr">
        <is>
          <t>6 months</t>
        </is>
      </c>
    </row>
    <row r="10">
      <c r="A10" s="4" t="inlineStr">
        <is>
          <t>Estimated fair value (in dollars per share)</t>
        </is>
      </c>
      <c r="B10" s="8" t="n">
        <v>2.22</v>
      </c>
      <c r="C10" s="8" t="n">
        <v>3.42</v>
      </c>
    </row>
    <row r="11">
      <c r="A11" s="4" t="inlineStr">
        <is>
          <t>Total stock-based compensation expense</t>
        </is>
      </c>
      <c r="B11" s="6" t="n">
        <v>1379</v>
      </c>
      <c r="C11" s="6" t="n">
        <v>1650</v>
      </c>
      <c r="D11" s="6" t="n">
        <v>4449</v>
      </c>
      <c r="E11" s="6" t="n">
        <v>4511</v>
      </c>
    </row>
    <row r="12">
      <c r="A12" s="4" t="inlineStr">
        <is>
          <t>ESPP | Minimum</t>
        </is>
      </c>
    </row>
    <row r="13">
      <c r="A13" s="3" t="inlineStr">
        <is>
          <t>Share-based Compensation Arrangement by Share-based Payment Award [Line Items]</t>
        </is>
      </c>
    </row>
    <row r="14">
      <c r="A14" s="4" t="inlineStr">
        <is>
          <t>Volatility</t>
        </is>
      </c>
      <c r="D14" s="4" t="inlineStr">
        <is>
          <t>38.00%</t>
        </is>
      </c>
      <c r="E14" s="4" t="inlineStr">
        <is>
          <t>42.00%</t>
        </is>
      </c>
    </row>
    <row r="15">
      <c r="A15" s="4" t="inlineStr">
        <is>
          <t>Risk-free interest rate</t>
        </is>
      </c>
      <c r="D15" s="4" t="inlineStr">
        <is>
          <t>0.05%</t>
        </is>
      </c>
      <c r="E15" s="4" t="inlineStr">
        <is>
          <t>0.12%</t>
        </is>
      </c>
    </row>
    <row r="16">
      <c r="A16" s="4" t="inlineStr">
        <is>
          <t>Estimated fair value (in dollars per share)</t>
        </is>
      </c>
      <c r="D16" s="8" t="n">
        <v>2.22</v>
      </c>
      <c r="E16" s="8" t="n">
        <v>2.17</v>
      </c>
    </row>
    <row r="17">
      <c r="A17" s="4" t="inlineStr">
        <is>
          <t>ESPP | Maximum</t>
        </is>
      </c>
    </row>
    <row r="18">
      <c r="A18" s="3" t="inlineStr">
        <is>
          <t>Share-based Compensation Arrangement by Share-based Payment Award [Line Items]</t>
        </is>
      </c>
    </row>
    <row r="19">
      <c r="A19" s="4" t="inlineStr">
        <is>
          <t>Volatility</t>
        </is>
      </c>
      <c r="D19" s="4" t="inlineStr">
        <is>
          <t>50.00%</t>
        </is>
      </c>
      <c r="E19" s="4" t="inlineStr">
        <is>
          <t>97.00%</t>
        </is>
      </c>
    </row>
    <row r="20">
      <c r="A20" s="4" t="inlineStr">
        <is>
          <t>Risk-free interest rate</t>
        </is>
      </c>
      <c r="D20" s="4" t="inlineStr">
        <is>
          <t>0.06%</t>
        </is>
      </c>
      <c r="E20" s="4" t="inlineStr">
        <is>
          <t>1.56%</t>
        </is>
      </c>
    </row>
    <row r="21">
      <c r="A21" s="4" t="inlineStr">
        <is>
          <t>Estimated fair value (in dollars per share)</t>
        </is>
      </c>
      <c r="D21" s="8" t="n">
        <v>3.11</v>
      </c>
      <c r="E21" s="8" t="n">
        <v>3.42</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0" customWidth="1" min="2" max="2"/>
  </cols>
  <sheetData>
    <row r="1">
      <c r="A1" s="1" t="inlineStr">
        <is>
          <t>Stockholders' Equity - Nonvested Performance Based Units Activity By Grant Year (Details) shares in Thousands</t>
        </is>
      </c>
      <c r="B1" s="2" t="inlineStr">
        <is>
          <t>9 Months Ended</t>
        </is>
      </c>
    </row>
    <row r="2">
      <c r="B2" s="2" t="inlineStr">
        <is>
          <t>Sep. 25, 2021shares</t>
        </is>
      </c>
    </row>
    <row r="3">
      <c r="A3" s="4" t="inlineStr">
        <is>
          <t>PSUs</t>
        </is>
      </c>
    </row>
    <row r="4">
      <c r="A4" s="3" t="inlineStr">
        <is>
          <t>Number of Performance Stock Units</t>
        </is>
      </c>
    </row>
    <row r="5">
      <c r="A5" s="4" t="inlineStr">
        <is>
          <t>Number of units, beginning balance (in shares)</t>
        </is>
      </c>
      <c r="B5" s="5" t="n">
        <v>3466</v>
      </c>
    </row>
    <row r="6">
      <c r="A6" s="4" t="inlineStr">
        <is>
          <t>Number of units granted (in shares)</t>
        </is>
      </c>
      <c r="B6" s="5" t="n">
        <v>659</v>
      </c>
    </row>
    <row r="7">
      <c r="A7" s="4" t="inlineStr">
        <is>
          <t>Number of units released (in shares)</t>
        </is>
      </c>
      <c r="B7" s="5" t="n">
        <v>-235</v>
      </c>
    </row>
    <row r="8">
      <c r="A8" s="4" t="inlineStr">
        <is>
          <t>Number units canceled (in shares)</t>
        </is>
      </c>
      <c r="B8" s="5" t="n">
        <v>-999</v>
      </c>
    </row>
    <row r="9">
      <c r="A9" s="4" t="inlineStr">
        <is>
          <t>Number of units, ending balance (in shares)</t>
        </is>
      </c>
      <c r="B9" s="5" t="n">
        <v>2891</v>
      </c>
    </row>
    <row r="10">
      <c r="A10" s="4" t="inlineStr">
        <is>
          <t>2018 | PSUs</t>
        </is>
      </c>
    </row>
    <row r="11">
      <c r="A11" s="3" t="inlineStr">
        <is>
          <t>Number of Performance Stock Units</t>
        </is>
      </c>
    </row>
    <row r="12">
      <c r="A12" s="4" t="inlineStr">
        <is>
          <t>Number of units, beginning balance (in shares)</t>
        </is>
      </c>
      <c r="B12" s="5" t="n">
        <v>109</v>
      </c>
    </row>
    <row r="13">
      <c r="A13" s="4" t="inlineStr">
        <is>
          <t>Number of units granted (in shares)</t>
        </is>
      </c>
      <c r="B13" s="5" t="n">
        <v>0</v>
      </c>
    </row>
    <row r="14">
      <c r="A14" s="4" t="inlineStr">
        <is>
          <t>Number of units released (in shares)</t>
        </is>
      </c>
      <c r="B14" s="5" t="n">
        <v>-104</v>
      </c>
    </row>
    <row r="15">
      <c r="A15" s="4" t="inlineStr">
        <is>
          <t>Number units canceled (in shares)</t>
        </is>
      </c>
      <c r="B15" s="5" t="n">
        <v>-5</v>
      </c>
    </row>
    <row r="16">
      <c r="A16" s="4" t="inlineStr">
        <is>
          <t>Number of units, ending balance (in shares)</t>
        </is>
      </c>
      <c r="B16" s="5" t="n">
        <v>0</v>
      </c>
    </row>
    <row r="17">
      <c r="A17" s="4" t="inlineStr">
        <is>
          <t>2019 | PSUs</t>
        </is>
      </c>
    </row>
    <row r="18">
      <c r="A18" s="3" t="inlineStr">
        <is>
          <t>Number of Performance Stock Units</t>
        </is>
      </c>
    </row>
    <row r="19">
      <c r="A19" s="4" t="inlineStr">
        <is>
          <t>Number of units, beginning balance (in shares)</t>
        </is>
      </c>
      <c r="B19" s="5" t="n">
        <v>1757</v>
      </c>
    </row>
    <row r="20">
      <c r="A20" s="4" t="inlineStr">
        <is>
          <t>Number of units granted (in shares)</t>
        </is>
      </c>
      <c r="B20" s="5" t="n">
        <v>0</v>
      </c>
    </row>
    <row r="21">
      <c r="A21" s="4" t="inlineStr">
        <is>
          <t>Number of units released (in shares)</t>
        </is>
      </c>
      <c r="B21" s="5" t="n">
        <v>-131</v>
      </c>
    </row>
    <row r="22">
      <c r="A22" s="4" t="inlineStr">
        <is>
          <t>Number units canceled (in shares)</t>
        </is>
      </c>
      <c r="B22" s="5" t="n">
        <v>-664</v>
      </c>
    </row>
    <row r="23">
      <c r="A23" s="4" t="inlineStr">
        <is>
          <t>Number of units, ending balance (in shares)</t>
        </is>
      </c>
      <c r="B23" s="5" t="n">
        <v>962</v>
      </c>
    </row>
    <row r="24">
      <c r="A24" s="4" t="inlineStr">
        <is>
          <t>2020 | PSUs</t>
        </is>
      </c>
    </row>
    <row r="25">
      <c r="A25" s="3" t="inlineStr">
        <is>
          <t>Number of Performance Stock Units</t>
        </is>
      </c>
    </row>
    <row r="26">
      <c r="A26" s="4" t="inlineStr">
        <is>
          <t>Number of units, beginning balance (in shares)</t>
        </is>
      </c>
      <c r="B26" s="5" t="n">
        <v>1600</v>
      </c>
    </row>
    <row r="27">
      <c r="A27" s="4" t="inlineStr">
        <is>
          <t>Number of units granted (in shares)</t>
        </is>
      </c>
      <c r="B27" s="5" t="n">
        <v>0</v>
      </c>
    </row>
    <row r="28">
      <c r="A28" s="4" t="inlineStr">
        <is>
          <t>Number of units released (in shares)</t>
        </is>
      </c>
      <c r="B28" s="5" t="n">
        <v>0</v>
      </c>
    </row>
    <row r="29">
      <c r="A29" s="4" t="inlineStr">
        <is>
          <t>Number units canceled (in shares)</t>
        </is>
      </c>
      <c r="B29" s="5" t="n">
        <v>-330</v>
      </c>
    </row>
    <row r="30">
      <c r="A30" s="4" t="inlineStr">
        <is>
          <t>Number of units, ending balance (in shares)</t>
        </is>
      </c>
      <c r="B30" s="5" t="n">
        <v>1270</v>
      </c>
    </row>
    <row r="31">
      <c r="A31" s="4" t="inlineStr">
        <is>
          <t>2021</t>
        </is>
      </c>
    </row>
    <row r="32">
      <c r="A32" s="3" t="inlineStr">
        <is>
          <t>Number of Performance Stock Units</t>
        </is>
      </c>
    </row>
    <row r="33">
      <c r="A33" s="4" t="inlineStr">
        <is>
          <t>Number of units granted (in shares)</t>
        </is>
      </c>
      <c r="B33" s="5" t="n">
        <v>659</v>
      </c>
    </row>
    <row r="34">
      <c r="A34" s="4" t="inlineStr">
        <is>
          <t>2021 | PSUs</t>
        </is>
      </c>
    </row>
    <row r="35">
      <c r="A35" s="3" t="inlineStr">
        <is>
          <t>Number of Performance Stock Units</t>
        </is>
      </c>
    </row>
    <row r="36">
      <c r="A36" s="4" t="inlineStr">
        <is>
          <t>Number of units, beginning balance (in shares)</t>
        </is>
      </c>
      <c r="B36" s="5" t="n">
        <v>0</v>
      </c>
    </row>
    <row r="37">
      <c r="A37" s="4" t="inlineStr">
        <is>
          <t>Number of units granted (in shares)</t>
        </is>
      </c>
      <c r="B37" s="5" t="n">
        <v>659</v>
      </c>
    </row>
    <row r="38">
      <c r="A38" s="4" t="inlineStr">
        <is>
          <t>Number of units released (in shares)</t>
        </is>
      </c>
      <c r="B38" s="5" t="n">
        <v>0</v>
      </c>
    </row>
    <row r="39">
      <c r="A39" s="4" t="inlineStr">
        <is>
          <t>Number units canceled (in shares)</t>
        </is>
      </c>
      <c r="B39" s="5" t="n">
        <v>0</v>
      </c>
    </row>
    <row r="40">
      <c r="A40" s="4" t="inlineStr">
        <is>
          <t>Number of units, ending balance (in shares)</t>
        </is>
      </c>
      <c r="B40" s="5" t="n">
        <v>659</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holders' Equity - Balance Sheet and Statements of Operations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c r="F2" s="2" t="inlineStr">
        <is>
          <t>Dec. 26, 2020</t>
        </is>
      </c>
    </row>
    <row r="3">
      <c r="A3" s="3" t="inlineStr">
        <is>
          <t>Effects Of Stock Based Compensation [Line Items]</t>
        </is>
      </c>
    </row>
    <row r="4">
      <c r="A4" s="4" t="inlineStr">
        <is>
          <t>Income tax benefit associated with stock-based compensation</t>
        </is>
      </c>
      <c r="B4" s="6" t="n">
        <v>2444</v>
      </c>
      <c r="C4" s="6" t="n">
        <v>2034</v>
      </c>
      <c r="D4" s="6" t="n">
        <v>6637</v>
      </c>
      <c r="E4" s="6" t="n">
        <v>6299</v>
      </c>
    </row>
    <row r="5">
      <c r="A5" s="4" t="inlineStr">
        <is>
          <t>Total stock-based compensation expense</t>
        </is>
      </c>
      <c r="B5" s="5" t="n">
        <v>13632</v>
      </c>
      <c r="C5" s="5" t="n">
        <v>12063</v>
      </c>
      <c r="D5" s="5" t="n">
        <v>38545</v>
      </c>
      <c r="E5" s="5" t="n">
        <v>36542</v>
      </c>
    </row>
    <row r="6">
      <c r="A6" s="4" t="inlineStr">
        <is>
          <t>Cost of revenue</t>
        </is>
      </c>
    </row>
    <row r="7">
      <c r="A7" s="3" t="inlineStr">
        <is>
          <t>Effects Of Stock Based Compensation [Line Items]</t>
        </is>
      </c>
    </row>
    <row r="8">
      <c r="A8" s="4" t="inlineStr">
        <is>
          <t>Stock-based compensation effects in net loss before income taxes</t>
        </is>
      </c>
      <c r="B8" s="5" t="n">
        <v>1968</v>
      </c>
      <c r="C8" s="5" t="n">
        <v>1878</v>
      </c>
      <c r="D8" s="5" t="n">
        <v>5894</v>
      </c>
      <c r="E8" s="5" t="n">
        <v>6043</v>
      </c>
    </row>
    <row r="9">
      <c r="A9" s="4" t="inlineStr">
        <is>
          <t>Research and development</t>
        </is>
      </c>
    </row>
    <row r="10">
      <c r="A10" s="3" t="inlineStr">
        <is>
          <t>Effects Of Stock Based Compensation [Line Items]</t>
        </is>
      </c>
    </row>
    <row r="11">
      <c r="A11" s="4" t="inlineStr">
        <is>
          <t>Stock-based compensation effects in net loss before income taxes</t>
        </is>
      </c>
      <c r="B11" s="5" t="n">
        <v>4714</v>
      </c>
      <c r="C11" s="5" t="n">
        <v>4209</v>
      </c>
      <c r="D11" s="5" t="n">
        <v>14082</v>
      </c>
      <c r="E11" s="5" t="n">
        <v>12362</v>
      </c>
    </row>
    <row r="12">
      <c r="A12" s="4" t="inlineStr">
        <is>
          <t>Sales and marketing</t>
        </is>
      </c>
    </row>
    <row r="13">
      <c r="A13" s="3" t="inlineStr">
        <is>
          <t>Effects Of Stock Based Compensation [Line Items]</t>
        </is>
      </c>
    </row>
    <row r="14">
      <c r="A14" s="4" t="inlineStr">
        <is>
          <t>Stock-based compensation effects in net loss before income taxes</t>
        </is>
      </c>
      <c r="B14" s="5" t="n">
        <v>3059</v>
      </c>
      <c r="C14" s="5" t="n">
        <v>2706</v>
      </c>
      <c r="D14" s="5" t="n">
        <v>9069</v>
      </c>
      <c r="E14" s="5" t="n">
        <v>8136</v>
      </c>
    </row>
    <row r="15">
      <c r="A15" s="4" t="inlineStr">
        <is>
          <t>General and administration</t>
        </is>
      </c>
    </row>
    <row r="16">
      <c r="A16" s="3" t="inlineStr">
        <is>
          <t>Effects Of Stock Based Compensation [Line Items]</t>
        </is>
      </c>
    </row>
    <row r="17">
      <c r="A17" s="4" t="inlineStr">
        <is>
          <t>Stock-based compensation effects in net loss before income taxes</t>
        </is>
      </c>
      <c r="B17" s="5" t="n">
        <v>3891</v>
      </c>
      <c r="C17" s="6" t="n">
        <v>3270</v>
      </c>
      <c r="D17" s="5" t="n">
        <v>9500</v>
      </c>
      <c r="E17" s="6" t="n">
        <v>10001</v>
      </c>
    </row>
    <row r="18">
      <c r="A18" s="4" t="inlineStr">
        <is>
          <t>Inventory Valuation and Obsolescence</t>
        </is>
      </c>
    </row>
    <row r="19">
      <c r="A19" s="3" t="inlineStr">
        <is>
          <t>Effects Of Stock Based Compensation [Line Items]</t>
        </is>
      </c>
    </row>
    <row r="20">
      <c r="A20" s="4" t="inlineStr">
        <is>
          <t>Stock-based compensation effects in inventory</t>
        </is>
      </c>
      <c r="B20" s="6" t="n">
        <v>3863</v>
      </c>
      <c r="D20" s="6" t="n">
        <v>3863</v>
      </c>
      <c r="F20" s="6" t="n">
        <v>3979</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Income Tax Disclosure [Abstract]</t>
        </is>
      </c>
    </row>
    <row r="4">
      <c r="A4" s="4" t="inlineStr">
        <is>
          <t>Tax expense</t>
        </is>
      </c>
      <c r="B4" s="6" t="n">
        <v>5455</v>
      </c>
      <c r="C4" s="6" t="n">
        <v>1359</v>
      </c>
      <c r="D4" s="6" t="n">
        <v>9541</v>
      </c>
      <c r="E4" s="6" t="n">
        <v>4930</v>
      </c>
    </row>
    <row r="5">
      <c r="A5" s="4" t="inlineStr">
        <is>
          <t>Pre-tax loss</t>
        </is>
      </c>
      <c r="B5" s="6" t="n">
        <v>48339</v>
      </c>
      <c r="C5" s="6" t="n">
        <v>34537</v>
      </c>
      <c r="D5" s="5" t="n">
        <v>128169</v>
      </c>
      <c r="E5" s="6" t="n">
        <v>191869</v>
      </c>
    </row>
    <row r="6">
      <c r="A6" s="4" t="inlineStr">
        <is>
          <t>Provision for income taxes increase</t>
        </is>
      </c>
      <c r="D6" s="6" t="n">
        <v>460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28" customWidth="1" min="2" max="2"/>
    <col width="28" customWidth="1" min="3" max="3"/>
    <col width="21" customWidth="1" min="4" max="4"/>
  </cols>
  <sheetData>
    <row r="1">
      <c r="A1" s="1" t="inlineStr">
        <is>
          <t>Segment Information (Details) $ in Thousands</t>
        </is>
      </c>
      <c r="B1" s="2" t="inlineStr">
        <is>
          <t>3 Months Ended</t>
        </is>
      </c>
      <c r="C1" s="2" t="inlineStr">
        <is>
          <t>9 Months Ended</t>
        </is>
      </c>
    </row>
    <row r="2">
      <c r="B2" s="2" t="inlineStr">
        <is>
          <t>Sep. 25, 2021USD ($)segment</t>
        </is>
      </c>
      <c r="C2" s="2" t="inlineStr">
        <is>
          <t>Sep. 25, 2021USD ($)segment</t>
        </is>
      </c>
      <c r="D2" s="2" t="inlineStr">
        <is>
          <t>Dec. 26, 2020USD ($)</t>
        </is>
      </c>
    </row>
    <row r="3">
      <c r="A3" s="3" t="inlineStr">
        <is>
          <t>Segment Reporting [Abstract]</t>
        </is>
      </c>
    </row>
    <row r="4">
      <c r="A4" s="4" t="inlineStr">
        <is>
          <t>Number of business activities | segment</t>
        </is>
      </c>
      <c r="C4" s="5" t="n">
        <v>1</v>
      </c>
    </row>
    <row r="5">
      <c r="A5" s="4" t="inlineStr">
        <is>
          <t>Number of reporting segments | segment</t>
        </is>
      </c>
      <c r="B5" s="5" t="n">
        <v>1</v>
      </c>
    </row>
    <row r="6">
      <c r="A6" s="3" t="inlineStr">
        <is>
          <t>Revenues from External Customers and Long-Lived Assets [Line Items]</t>
        </is>
      </c>
    </row>
    <row r="7">
      <c r="A7" s="4" t="inlineStr">
        <is>
          <t>Total property, plant and equipment, net</t>
        </is>
      </c>
      <c r="B7" s="6" t="n">
        <v>155520</v>
      </c>
      <c r="C7" s="6" t="n">
        <v>155520</v>
      </c>
      <c r="D7" s="6" t="n">
        <v>153133</v>
      </c>
    </row>
    <row r="8">
      <c r="A8" s="4" t="inlineStr">
        <is>
          <t>United States</t>
        </is>
      </c>
    </row>
    <row r="9">
      <c r="A9" s="3" t="inlineStr">
        <is>
          <t>Revenues from External Customers and Long-Lived Assets [Line Items]</t>
        </is>
      </c>
    </row>
    <row r="10">
      <c r="A10" s="4" t="inlineStr">
        <is>
          <t>Total property, plant and equipment, net</t>
        </is>
      </c>
      <c r="B10" s="5" t="n">
        <v>134339</v>
      </c>
      <c r="C10" s="5" t="n">
        <v>134339</v>
      </c>
      <c r="D10" s="5" t="n">
        <v>127691</v>
      </c>
    </row>
    <row r="11">
      <c r="A11" s="4" t="inlineStr">
        <is>
          <t>Other Americas</t>
        </is>
      </c>
    </row>
    <row r="12">
      <c r="A12" s="3" t="inlineStr">
        <is>
          <t>Revenues from External Customers and Long-Lived Assets [Line Items]</t>
        </is>
      </c>
    </row>
    <row r="13">
      <c r="A13" s="4" t="inlineStr">
        <is>
          <t>Total property, plant and equipment, net</t>
        </is>
      </c>
      <c r="B13" s="5" t="n">
        <v>2350</v>
      </c>
      <c r="C13" s="5" t="n">
        <v>2350</v>
      </c>
      <c r="D13" s="5" t="n">
        <v>2668</v>
      </c>
    </row>
    <row r="14">
      <c r="A14" s="4" t="inlineStr">
        <is>
          <t>Europe, Middle East and Africa</t>
        </is>
      </c>
    </row>
    <row r="15">
      <c r="A15" s="3" t="inlineStr">
        <is>
          <t>Revenues from External Customers and Long-Lived Assets [Line Items]</t>
        </is>
      </c>
    </row>
    <row r="16">
      <c r="A16" s="4" t="inlineStr">
        <is>
          <t>Total property, plant and equipment, net</t>
        </is>
      </c>
      <c r="B16" s="5" t="n">
        <v>15542</v>
      </c>
      <c r="C16" s="5" t="n">
        <v>15542</v>
      </c>
      <c r="D16" s="5" t="n">
        <v>18605</v>
      </c>
    </row>
    <row r="17">
      <c r="A17" s="4" t="inlineStr">
        <is>
          <t>Asia Pacific and Japan</t>
        </is>
      </c>
    </row>
    <row r="18">
      <c r="A18" s="3" t="inlineStr">
        <is>
          <t>Revenues from External Customers and Long-Lived Assets [Line Items]</t>
        </is>
      </c>
    </row>
    <row r="19">
      <c r="A19" s="4" t="inlineStr">
        <is>
          <t>Total property, plant and equipment, net</t>
        </is>
      </c>
      <c r="B19" s="6" t="n">
        <v>3289</v>
      </c>
      <c r="C19" s="6" t="n">
        <v>3289</v>
      </c>
      <c r="D19" s="6" t="n">
        <v>4169</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uarantees - Activity Related to Warranty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Movement in Standard Product Warranty Accrual [Roll Forward]</t>
        </is>
      </c>
    </row>
    <row r="4">
      <c r="A4" s="4" t="inlineStr">
        <is>
          <t>Beginning balance</t>
        </is>
      </c>
      <c r="B4" s="6" t="n">
        <v>41670</v>
      </c>
      <c r="C4" s="6" t="n">
        <v>37083</v>
      </c>
      <c r="D4" s="6" t="n">
        <v>40708</v>
      </c>
      <c r="E4" s="6" t="n">
        <v>43348</v>
      </c>
    </row>
    <row r="5">
      <c r="A5" s="4" t="inlineStr">
        <is>
          <t>Charges to operations</t>
        </is>
      </c>
      <c r="B5" s="5" t="n">
        <v>5267</v>
      </c>
      <c r="C5" s="5" t="n">
        <v>6610</v>
      </c>
      <c r="D5" s="5" t="n">
        <v>16429</v>
      </c>
      <c r="E5" s="5" t="n">
        <v>19167</v>
      </c>
    </row>
    <row r="6">
      <c r="A6" s="4" t="inlineStr">
        <is>
          <t>Utilization</t>
        </is>
      </c>
      <c r="B6" s="5" t="n">
        <v>-5953</v>
      </c>
      <c r="C6" s="5" t="n">
        <v>-7904</v>
      </c>
      <c r="D6" s="5" t="n">
        <v>-18702</v>
      </c>
      <c r="E6" s="5" t="n">
        <v>-23718</v>
      </c>
    </row>
    <row r="7">
      <c r="A7" s="4" t="inlineStr">
        <is>
          <t>Change in estimate</t>
        </is>
      </c>
      <c r="B7" s="5" t="n">
        <v>3601</v>
      </c>
      <c r="C7" s="5" t="n">
        <v>6362</v>
      </c>
      <c r="D7" s="5" t="n">
        <v>6150</v>
      </c>
      <c r="E7" s="5" t="n">
        <v>3354</v>
      </c>
    </row>
    <row r="8">
      <c r="A8" s="4" t="inlineStr">
        <is>
          <t>Balance at the end of the period</t>
        </is>
      </c>
      <c r="B8" s="6" t="n">
        <v>44585</v>
      </c>
      <c r="C8" s="6" t="n">
        <v>42151</v>
      </c>
      <c r="D8" s="6" t="n">
        <v>44585</v>
      </c>
      <c r="E8" s="6" t="n">
        <v>4215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25, 2021</t>
        </is>
      </c>
    </row>
    <row r="3">
      <c r="A3" s="3" t="inlineStr">
        <is>
          <t>Accounting Policies [Abstract]</t>
        </is>
      </c>
    </row>
    <row r="4">
      <c r="A4" s="4" t="inlineStr">
        <is>
          <t>Basis of Presentation and Significant Accounting Policies</t>
        </is>
      </c>
      <c r="B4" s="4" t="inlineStr">
        <is>
          <t>Basis of Presentation and Significant Accounting Policies Basis of Presentation Infinera Corporation (the “Company”) prepared its interim condensed consolidated financial statements that accompany these notes in conformity with U.S. generally accepted accounting principles (“U.S. GAAP”) and pursuant to the rules and regulations of the U.S. Securities and Exchange Commission (the “SEC”), consistent in all material respects with those applied in the Company’s Annual Report on Form 10-K for the fiscal year ended December 26, 2020. The Company has made certain estimates, assumptions and judgments that can affect the reported amounts of assets and liabilities and disclosure of contingent assets and liabilities as of the date of the condensed consolidated financial statements, as well as the reported amounts of revenue and expenses during the periods presented. Significant estimates, assumptions and judgments made by management include revenue recognition, stock-based compensation, employee benefit and pension plans, inventory valuation, accrued warranty, operating and financing lease liabilities, restructuring and other related costs, fair value measurement of the debt component of the convertible senior notes, loss contingencies, and accounting for income taxes. Other less significant estimates, assumptions and judgments made by management include allowances for sales returns, allowances for credit losses, useful life of intangible assets, and property, plant and equipment. Management believes that the estimates and judgments upon which they rely are reasonable based upon information available to them at the time that these estimates and judgments are made. The Company expects uncertainties around its key accounting estimates to continue to evolve depending on the duration and degree of impact associated with the outbreak of a novel strain of the coronavirus (“COVID-19”). These estimates may change as new events occur and additional information emerges, and such changes are recognized or disclosed in the Company's condensed consolidated financial statements. The interim financial information is unaudited, but reflects all adjustments that are, in management’s opinion, necessary to provide a fair presentation of results for the interim periods presented. All adjustments are of a normal recurring nature. The condensed consolidated financial statements include the accounts of the Company and its wholly-owned subsidiaries. All inter-company balances and transactions have been eliminated. The Company reclassified certain amounts reported in previous periods to conform to the current presentation. This interim information should be read in conjunction with the consolidated financial statements in the Company’s Annual Report on Form 10-K for the fiscal year ended December 26, 2020. For the three months ended September 25, 2021, no customer accounted for 10% or more of the Company's total revenue. For the three months ended September 26, 2020, one customer accounted for 15% of the Company's total revenue. For the nine months ended September 25, 2021, no customer accounted for 10% of the Company's total revenue and for the nine months ended September 26, 2020, one customer accounted for 13% of the Company's total revenue. There have been no material changes in the Company’s significant accounting policies for the nine months ended September 25, 2021 compare d to those disclosed in the Company’s Annual Report on Form 10-K for the fiscal year ended December 26, 202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Guarantees - Narrative (Details) - USD ($) $ in Millions</t>
        </is>
      </c>
      <c r="B1" s="2" t="inlineStr">
        <is>
          <t>Sep. 25, 2021</t>
        </is>
      </c>
      <c r="C1" s="2" t="inlineStr">
        <is>
          <t>Dec. 26, 2020</t>
        </is>
      </c>
    </row>
    <row r="2">
      <c r="A2" s="3" t="inlineStr">
        <is>
          <t>Guarantor Obligations [Line Items]</t>
        </is>
      </c>
    </row>
    <row r="3">
      <c r="A3" s="4" t="inlineStr">
        <is>
          <t>Outstanding standby letters of credit</t>
        </is>
      </c>
      <c r="B3" s="9" t="n">
        <v>24.3</v>
      </c>
      <c r="C3" s="9" t="n">
        <v>28.9</v>
      </c>
    </row>
    <row r="4">
      <c r="A4" s="4" t="inlineStr">
        <is>
          <t>Bond secure amount</t>
        </is>
      </c>
      <c r="B4" s="5" t="n">
        <v>4</v>
      </c>
      <c r="C4" s="11" t="n">
        <v>2.8</v>
      </c>
    </row>
    <row r="5">
      <c r="A5" s="4" t="inlineStr">
        <is>
          <t>Debt instrument, collateral amount</t>
        </is>
      </c>
      <c r="B5" s="11" t="n">
        <v>164.5</v>
      </c>
      <c r="C5" s="11" t="n">
        <v>169.5</v>
      </c>
    </row>
    <row r="6">
      <c r="A6" s="4" t="inlineStr">
        <is>
          <t>Credit Agreement</t>
        </is>
      </c>
    </row>
    <row r="7">
      <c r="A7" s="3" t="inlineStr">
        <is>
          <t>Guarantor Obligations [Line Items]</t>
        </is>
      </c>
    </row>
    <row r="8">
      <c r="A8" s="4" t="inlineStr">
        <is>
          <t>Letters of credit outstanding</t>
        </is>
      </c>
      <c r="B8" s="11" t="n">
        <v>12.1</v>
      </c>
    </row>
    <row r="9">
      <c r="A9" s="4" t="inlineStr">
        <is>
          <t>Surety Bond</t>
        </is>
      </c>
    </row>
    <row r="10">
      <c r="A10" s="3" t="inlineStr">
        <is>
          <t>Guarantor Obligations [Line Items]</t>
        </is>
      </c>
    </row>
    <row r="11">
      <c r="A11" s="4" t="inlineStr">
        <is>
          <t>Bond secure amount</t>
        </is>
      </c>
      <c r="B11" s="11" t="n">
        <v>5.5</v>
      </c>
      <c r="C11" s="11" t="n">
        <v>5.5</v>
      </c>
    </row>
    <row r="12">
      <c r="A12" s="4" t="inlineStr">
        <is>
          <t>Letter of Credit</t>
        </is>
      </c>
    </row>
    <row r="13">
      <c r="A13" s="3" t="inlineStr">
        <is>
          <t>Guarantor Obligations [Line Items]</t>
        </is>
      </c>
    </row>
    <row r="14">
      <c r="A14" s="4" t="inlineStr">
        <is>
          <t>Customer performance guarantee</t>
        </is>
      </c>
      <c r="B14" s="11" t="n">
        <v>16.8</v>
      </c>
      <c r="C14" s="11" t="n">
        <v>19.8</v>
      </c>
    </row>
    <row r="15">
      <c r="A15" s="4" t="inlineStr">
        <is>
          <t>Value added tax license</t>
        </is>
      </c>
      <c r="B15" s="11" t="n">
        <v>0.7</v>
      </c>
      <c r="C15" s="11" t="n">
        <v>0.3</v>
      </c>
    </row>
    <row r="16">
      <c r="A16" s="4" t="inlineStr">
        <is>
          <t>Property leases</t>
        </is>
      </c>
      <c r="B16" s="11" t="n">
        <v>4.9</v>
      </c>
      <c r="C16" s="5" t="n">
        <v>4</v>
      </c>
    </row>
    <row r="17">
      <c r="A17" s="4" t="inlineStr">
        <is>
          <t>Pension plans</t>
        </is>
      </c>
      <c r="B17" s="11" t="n">
        <v>1.8</v>
      </c>
      <c r="C17" s="11" t="n">
        <v>4.4</v>
      </c>
    </row>
    <row r="18">
      <c r="A18" s="4" t="inlineStr">
        <is>
          <t>Credit cards</t>
        </is>
      </c>
      <c r="C18" s="11" t="n">
        <v>0.3</v>
      </c>
    </row>
    <row r="19">
      <c r="A19" s="4" t="inlineStr">
        <is>
          <t>Suppliers</t>
        </is>
      </c>
      <c r="B19" s="11" t="n">
        <v>0.1</v>
      </c>
    </row>
    <row r="20">
      <c r="A20" s="4" t="inlineStr">
        <is>
          <t>Other liabilities</t>
        </is>
      </c>
      <c r="C20" s="11" t="n">
        <v>0.1</v>
      </c>
    </row>
    <row r="21">
      <c r="A21" s="4" t="inlineStr">
        <is>
          <t>Letter of Credit | Banker's Guarantees or Performance Bonds</t>
        </is>
      </c>
    </row>
    <row r="22">
      <c r="A22" s="3" t="inlineStr">
        <is>
          <t>Guarantor Obligations [Line Items]</t>
        </is>
      </c>
    </row>
    <row r="23">
      <c r="A23" s="4" t="inlineStr">
        <is>
          <t>Maximum borrowing capacity</t>
        </is>
      </c>
      <c r="B23" s="6" t="n">
        <v>50</v>
      </c>
      <c r="C23" s="5" t="n">
        <v>50</v>
      </c>
    </row>
    <row r="24">
      <c r="A24" s="4" t="inlineStr">
        <is>
          <t>Line of credit, outstanding</t>
        </is>
      </c>
      <c r="C24" s="9" t="n">
        <v>11.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 Plans - Components of Net Periodic Benefit Cost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Retirement Benefits [Abstract]</t>
        </is>
      </c>
    </row>
    <row r="4">
      <c r="A4" s="4" t="inlineStr">
        <is>
          <t>Service cost</t>
        </is>
      </c>
      <c r="B4" s="6" t="n">
        <v>112</v>
      </c>
      <c r="C4" s="6" t="n">
        <v>210</v>
      </c>
      <c r="D4" s="6" t="n">
        <v>341</v>
      </c>
      <c r="E4" s="6" t="n">
        <v>760</v>
      </c>
    </row>
    <row r="5">
      <c r="A5" s="4" t="inlineStr">
        <is>
          <t>Interest cost</t>
        </is>
      </c>
      <c r="B5" s="5" t="n">
        <v>315</v>
      </c>
      <c r="C5" s="5" t="n">
        <v>478</v>
      </c>
      <c r="D5" s="5" t="n">
        <v>960</v>
      </c>
      <c r="E5" s="5" t="n">
        <v>1294</v>
      </c>
    </row>
    <row r="6">
      <c r="A6" s="4" t="inlineStr">
        <is>
          <t>Expected return on plan assets</t>
        </is>
      </c>
      <c r="B6" s="5" t="n">
        <v>-721</v>
      </c>
      <c r="C6" s="5" t="n">
        <v>-624</v>
      </c>
      <c r="D6" s="5" t="n">
        <v>-2198</v>
      </c>
      <c r="E6" s="5" t="n">
        <v>-1848</v>
      </c>
    </row>
    <row r="7">
      <c r="A7" s="4" t="inlineStr">
        <is>
          <t>Amortization of actuarial loss</t>
        </is>
      </c>
      <c r="B7" s="5" t="n">
        <v>844</v>
      </c>
      <c r="C7" s="5" t="n">
        <v>536</v>
      </c>
      <c r="D7" s="5" t="n">
        <v>2569</v>
      </c>
      <c r="E7" s="5" t="n">
        <v>1454</v>
      </c>
    </row>
    <row r="8">
      <c r="A8" s="4" t="inlineStr">
        <is>
          <t>Total net periodic benefit cost</t>
        </is>
      </c>
      <c r="B8" s="6" t="n">
        <v>550</v>
      </c>
      <c r="C8" s="6" t="n">
        <v>600</v>
      </c>
      <c r="D8" s="6" t="n">
        <v>1672</v>
      </c>
      <c r="E8" s="6" t="n">
        <v>166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1:04:31Z</dcterms:created>
  <dcterms:modified xmlns:dcterms="http://purl.org/dc/terms/" xmlns:xsi="http://www.w3.org/2001/XMLSchema-instance" xsi:type="dcterms:W3CDTF">2021-11-03T21:04:31Z</dcterms:modified>
</cp:coreProperties>
</file>